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lationship with UHS and Relat" sheetId="10" state="visible" r:id="rId10"/>
    <sheet xmlns:r="http://schemas.openxmlformats.org/officeDocument/2006/relationships" name="New Construction, Acquisitions," sheetId="11" state="visible" r:id="rId11"/>
    <sheet xmlns:r="http://schemas.openxmlformats.org/officeDocument/2006/relationships" name="Leases" sheetId="12" state="visible" r:id="rId12"/>
    <sheet xmlns:r="http://schemas.openxmlformats.org/officeDocument/2006/relationships" name="Debt and Financial Instruments" sheetId="13" state="visible" r:id="rId13"/>
    <sheet xmlns:r="http://schemas.openxmlformats.org/officeDocument/2006/relationships" name="Dividends and Equity Issuance P" sheetId="14" state="visible" r:id="rId14"/>
    <sheet xmlns:r="http://schemas.openxmlformats.org/officeDocument/2006/relationships" name="Incentive Plans" sheetId="15" state="visible" r:id="rId15"/>
    <sheet xmlns:r="http://schemas.openxmlformats.org/officeDocument/2006/relationships" name="Summarized Financial Informatio" sheetId="16" state="visible" r:id="rId16"/>
    <sheet xmlns:r="http://schemas.openxmlformats.org/officeDocument/2006/relationships" name="Segment Reporting" sheetId="17" state="visible" r:id="rId17"/>
    <sheet xmlns:r="http://schemas.openxmlformats.org/officeDocument/2006/relationships" name="Quarterly Results" sheetId="18" state="visible" r:id="rId18"/>
    <sheet xmlns:r="http://schemas.openxmlformats.org/officeDocument/2006/relationships" name="Real Estate and Accumulated Dep" sheetId="19" state="visible" r:id="rId19"/>
    <sheet xmlns:r="http://schemas.openxmlformats.org/officeDocument/2006/relationships" name="Organization and Summary of S20" sheetId="20" state="visible" r:id="rId20"/>
    <sheet xmlns:r="http://schemas.openxmlformats.org/officeDocument/2006/relationships" name="Relationship with UHS and Rel21" sheetId="21" state="visible" r:id="rId21"/>
    <sheet xmlns:r="http://schemas.openxmlformats.org/officeDocument/2006/relationships" name="New Construction, Acquisition22" sheetId="22" state="visible" r:id="rId22"/>
    <sheet xmlns:r="http://schemas.openxmlformats.org/officeDocument/2006/relationships" name="Leases (Tables)" sheetId="23" state="visible" r:id="rId23"/>
    <sheet xmlns:r="http://schemas.openxmlformats.org/officeDocument/2006/relationships" name="Debt and Financial Instruments " sheetId="24" state="visible" r:id="rId24"/>
    <sheet xmlns:r="http://schemas.openxmlformats.org/officeDocument/2006/relationships" name="Incentive Plans (Tables)" sheetId="25" state="visible" r:id="rId25"/>
    <sheet xmlns:r="http://schemas.openxmlformats.org/officeDocument/2006/relationships" name="Summarized Financial Informat26" sheetId="26" state="visible" r:id="rId26"/>
    <sheet xmlns:r="http://schemas.openxmlformats.org/officeDocument/2006/relationships" name="Quarterly Results (Tables)" sheetId="27" state="visible" r:id="rId27"/>
    <sheet xmlns:r="http://schemas.openxmlformats.org/officeDocument/2006/relationships" name="Organization and Summary of S28" sheetId="28" state="visible" r:id="rId28"/>
    <sheet xmlns:r="http://schemas.openxmlformats.org/officeDocument/2006/relationships" name="Relationship with UHS and Rel29" sheetId="29" state="visible" r:id="rId29"/>
    <sheet xmlns:r="http://schemas.openxmlformats.org/officeDocument/2006/relationships" name="Existing Lease Terms and Renewa" sheetId="30" state="visible" r:id="rId30"/>
    <sheet xmlns:r="http://schemas.openxmlformats.org/officeDocument/2006/relationships" name="Existing Lease Terms and Rene31" sheetId="31" state="visible" r:id="rId31"/>
    <sheet xmlns:r="http://schemas.openxmlformats.org/officeDocument/2006/relationships" name="New Construction, Acquisition32" sheetId="32" state="visible" r:id="rId32"/>
    <sheet xmlns:r="http://schemas.openxmlformats.org/officeDocument/2006/relationships" name="Allocation of Purchase Price to" sheetId="33" state="visible" r:id="rId33"/>
    <sheet xmlns:r="http://schemas.openxmlformats.org/officeDocument/2006/relationships" name="Allocation of Purchase Price 34" sheetId="34" state="visible" r:id="rId34"/>
    <sheet xmlns:r="http://schemas.openxmlformats.org/officeDocument/2006/relationships" name="Purchased Minority Ownership In" sheetId="35" state="visible" r:id="rId35"/>
    <sheet xmlns:r="http://schemas.openxmlformats.org/officeDocument/2006/relationships" name="Leases - Additional Information" sheetId="36" state="visible" r:id="rId36"/>
    <sheet xmlns:r="http://schemas.openxmlformats.org/officeDocument/2006/relationships" name="Schedule of Minimum Future Base" sheetId="37" state="visible" r:id="rId37"/>
    <sheet xmlns:r="http://schemas.openxmlformats.org/officeDocument/2006/relationships" name="Debt and Financial Instrument38" sheetId="38" state="visible" r:id="rId38"/>
    <sheet xmlns:r="http://schemas.openxmlformats.org/officeDocument/2006/relationships" name="Summary of Required Compliance " sheetId="39" state="visible" r:id="rId39"/>
    <sheet xmlns:r="http://schemas.openxmlformats.org/officeDocument/2006/relationships" name="Summary of Outstanding Mortgage" sheetId="40" state="visible" r:id="rId40"/>
    <sheet xmlns:r="http://schemas.openxmlformats.org/officeDocument/2006/relationships" name="Aggregate Consolidated Schedule" sheetId="41" state="visible" r:id="rId41"/>
    <sheet xmlns:r="http://schemas.openxmlformats.org/officeDocument/2006/relationships" name="Aggregate Consolidated Schedu42" sheetId="42" state="visible" r:id="rId42"/>
    <sheet xmlns:r="http://schemas.openxmlformats.org/officeDocument/2006/relationships" name="Dividends and Equity Issuance43" sheetId="43" state="visible" r:id="rId43"/>
    <sheet xmlns:r="http://schemas.openxmlformats.org/officeDocument/2006/relationships" name="Incentive Plans - Additional In" sheetId="44" state="visible" r:id="rId44"/>
    <sheet xmlns:r="http://schemas.openxmlformats.org/officeDocument/2006/relationships" name="Options Before Adjustment to Op" sheetId="45" state="visible" r:id="rId45"/>
    <sheet xmlns:r="http://schemas.openxmlformats.org/officeDocument/2006/relationships" name="Summarized Financial Informat46" sheetId="46" state="visible" r:id="rId46"/>
    <sheet xmlns:r="http://schemas.openxmlformats.org/officeDocument/2006/relationships" name="Limited Liability Companies Acc" sheetId="47" state="visible" r:id="rId47"/>
    <sheet xmlns:r="http://schemas.openxmlformats.org/officeDocument/2006/relationships" name="Limited Liability Companies A48" sheetId="48" state="visible" r:id="rId48"/>
    <sheet xmlns:r="http://schemas.openxmlformats.org/officeDocument/2006/relationships" name="Condensed Combined Statement of" sheetId="49" state="visible" r:id="rId49"/>
    <sheet xmlns:r="http://schemas.openxmlformats.org/officeDocument/2006/relationships" name="Condensed Combined Statement 50" sheetId="50" state="visible" r:id="rId50"/>
    <sheet xmlns:r="http://schemas.openxmlformats.org/officeDocument/2006/relationships" name="Condensed Combined Balance Shee" sheetId="51" state="visible" r:id="rId51"/>
    <sheet xmlns:r="http://schemas.openxmlformats.org/officeDocument/2006/relationships" name="Condensed Combined Balance Sh52" sheetId="52" state="visible" r:id="rId52"/>
    <sheet xmlns:r="http://schemas.openxmlformats.org/officeDocument/2006/relationships" name="Aggregate Principal Amounts Due" sheetId="53" state="visible" r:id="rId53"/>
    <sheet xmlns:r="http://schemas.openxmlformats.org/officeDocument/2006/relationships" name="Aggregate Principal Amounts D54" sheetId="54" state="visible" r:id="rId54"/>
    <sheet xmlns:r="http://schemas.openxmlformats.org/officeDocument/2006/relationships" name="Segment Reporting - Additional " sheetId="55" state="visible" r:id="rId55"/>
    <sheet xmlns:r="http://schemas.openxmlformats.org/officeDocument/2006/relationships" name="Quarterly Results (Detail)" sheetId="56" state="visible" r:id="rId56"/>
    <sheet xmlns:r="http://schemas.openxmlformats.org/officeDocument/2006/relationships" name="Schedule III Real Estate and Ac" sheetId="57" state="visible" r:id="rId57"/>
    <sheet xmlns:r="http://schemas.openxmlformats.org/officeDocument/2006/relationships" name="Schedule III Real Estate and 58" sheetId="58" state="visible" r:id="rId58"/>
    <sheet xmlns:r="http://schemas.openxmlformats.org/officeDocument/2006/relationships" name="Reconciliation of Real Estate P" sheetId="59" state="visible" r:id="rId59"/>
    <sheet xmlns:r="http://schemas.openxmlformats.org/officeDocument/2006/relationships" name="Reconciliation of Real Estate60" sheetId="60" state="visible" r:id="rId60"/>
  </sheets>
  <definedNames/>
  <calcPr calcId="124519" fullCalcOnLoad="1"/>
</workbook>
</file>

<file path=xl/sharedStrings.xml><?xml version="1.0" encoding="utf-8"?>
<sst xmlns="http://schemas.openxmlformats.org/spreadsheetml/2006/main" uniqueCount="1000">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HT</t>
  </si>
  <si>
    <t>Entity Registrant Name</t>
  </si>
  <si>
    <t>UNIVERSAL HEALTH REALTY INCOME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Real Estate Investments:</t>
  </si>
  <si>
    <t>Buildings and improvements and construction in progres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 - other</t>
  </si>
  <si>
    <t>Intangible assets (net of accumulated amortization of $27.1 million and $25.1 million at December 31, 2016 and December 31, 2015, respectively)</t>
  </si>
  <si>
    <t>Deferred charges and other assets, net</t>
  </si>
  <si>
    <t>Total Assets</t>
  </si>
  <si>
    <t>Liabilities:</t>
  </si>
  <si>
    <t>Line of credit borrowings</t>
  </si>
  <si>
    <t>Mortgage notes payable, non-recourse to us, net</t>
  </si>
  <si>
    <t>[1]</t>
  </si>
  <si>
    <t>Accrued interest</t>
  </si>
  <si>
    <t>Accrued expenses and other liabilities</t>
  </si>
  <si>
    <t>Tenant reserves, deposits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6 - 13,599,055; 2015 - 13,327,020</t>
  </si>
  <si>
    <t>Capital in excess of par value</t>
  </si>
  <si>
    <t>Cumulative net income</t>
  </si>
  <si>
    <t>Cumulative dividends</t>
  </si>
  <si>
    <t>Accumulated other comprehensive income/(loss)</t>
  </si>
  <si>
    <t>Total Equity</t>
  </si>
  <si>
    <t>Total Liabilities and Equity</t>
  </si>
  <si>
    <t>All mortgage loans require monthly principal payments through maturity and either fully amortize or include a balloon principal payment upon maturity.</t>
  </si>
  <si>
    <t>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SOLIDATED STATEMENTS OF INCOME - USD ($) shares in Thousands, $ in Thousands</t>
  </si>
  <si>
    <t>Dec. 31, 2014</t>
  </si>
  <si>
    <t>Revenues:</t>
  </si>
  <si>
    <t>Base rental - UHS facilities</t>
  </si>
  <si>
    <t>Base rental - Non-related parties</t>
  </si>
  <si>
    <t>Bonus rental - UHS facilities</t>
  </si>
  <si>
    <t>Tenant reimbursements and other - Non-related parties</t>
  </si>
  <si>
    <t>Tenant reimbursements and other - UHS facilities</t>
  </si>
  <si>
    <t>Revenues, Total</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s</t>
  </si>
  <si>
    <t>Equity in income of unconsolidated LLCs</t>
  </si>
  <si>
    <t>[2]</t>
  </si>
  <si>
    <t>Gain on property exchange</t>
  </si>
  <si>
    <t>Gains on fair value recognition resulting from the purchase of minority interests in majority-owned LLCs</t>
  </si>
  <si>
    <t>Gain on divestiture of real property</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during 2016, 2015 and 2014, includes interest income earned by us on various advances made to LLCs of approximately $1.2 million, $200,000 and $834,000, respectively.</t>
  </si>
  <si>
    <t>As mentioned above, we began to account for six LLCs (Desert Valley Medical Center, Santa Fe Professional Plaza, Rosenberg Children’s Medical Plaza, Sierra San Antonio Medical Plaza, Phoenix Children’s East Valley Care Center and North Valley Medical Plaza) on a consolidated basis as of August 1, 2014. Prior to August 1, 2014, the financial results of these entities were accounted for under the equity method on an unconsolidated basis. The year ended December 31, 2014 includes the financial results of the six mentioned LLCs for seven months ended July 31, 2014.</t>
  </si>
  <si>
    <t>CONSOLIDATED STATEMENTS OF COMPREHENSIVE INCOME - USD ($) $ in Thousands</t>
  </si>
  <si>
    <t>Statement Of Income And Comprehensive Income [Abstract]</t>
  </si>
  <si>
    <t>Net Income</t>
  </si>
  <si>
    <t>Other comprehensive income/(loss):</t>
  </si>
  <si>
    <t>Unrealized derivative gains/(losses) on interest rate caps</t>
  </si>
  <si>
    <t>Total other comprehensive income/(loss):</t>
  </si>
  <si>
    <t>Total comprehensive income</t>
  </si>
  <si>
    <t>CONSOLIDATED STATEMENTS OF CHANGES IN EQUITY - USD ($) shares in Thousands, $ in Thousands</t>
  </si>
  <si>
    <t>Total</t>
  </si>
  <si>
    <t>Common stock</t>
  </si>
  <si>
    <t>UHT Shareholders' Equity</t>
  </si>
  <si>
    <t>Balance at Dec. 31, 2013</t>
  </si>
  <si>
    <t>Balance, Shares at Dec. 31, 2013</t>
  </si>
  <si>
    <t>Shares of Beneficial Interest:</t>
  </si>
  <si>
    <t>Issued (in shares)</t>
  </si>
  <si>
    <t>Issued</t>
  </si>
  <si>
    <t>Partial settlement of dividend equivalent rights</t>
  </si>
  <si>
    <t>Restricted stock-based compensation expense</t>
  </si>
  <si>
    <t>Dividends ($2.60/share) in 2016, and ($2.56/share) in 2015 ($2.52/share) in 2014</t>
  </si>
  <si>
    <t>Comprehensive income:</t>
  </si>
  <si>
    <t>Unrealized gain (loss) on interest rate cap</t>
  </si>
  <si>
    <t>Subtotal - comprehensive income</t>
  </si>
  <si>
    <t>Balance at Dec. 31, 2014</t>
  </si>
  <si>
    <t>Balance, Shares at Dec. 31, 2014</t>
  </si>
  <si>
    <t>Balance at Dec. 31, 2015</t>
  </si>
  <si>
    <t>Balance, Shares at Dec. 31, 2015</t>
  </si>
  <si>
    <t>Balance at Dec. 31, 2016</t>
  </si>
  <si>
    <t>Balance, Shares at Dec. 31, 2016</t>
  </si>
  <si>
    <t>CONSOLIDATED STATEMENTS OF CHANGES IN EQUITY (Parenthetical) - $ / shares</t>
  </si>
  <si>
    <t>Statement Of Stockholders Equity [Abstract]</t>
  </si>
  <si>
    <t>Dividend, per share</t>
  </si>
  <si>
    <t>CONSOLIDATED STATEMENTS OF CASH FLOWS - USD ($)</t>
  </si>
  <si>
    <t>Cash flows from operating activities:</t>
  </si>
  <si>
    <t>Adjustments to reconcile net income to net cash provided by operating activities:</t>
  </si>
  <si>
    <t>Amortization of debt premium</t>
  </si>
  <si>
    <t>Stock-based compensation expense</t>
  </si>
  <si>
    <t>Gains on purchase of minority interests in majority-owned LLCs</t>
  </si>
  <si>
    <t>Changes in assets and liabilities:</t>
  </si>
  <si>
    <t>Rent receivable</t>
  </si>
  <si>
    <t>Leasing costs</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Cash distribution of refinancing proceeds from LLCs</t>
  </si>
  <si>
    <t>Additions to real estate investments, net</t>
  </si>
  <si>
    <t>Cash received for property exchange</t>
  </si>
  <si>
    <t>Deposits on real estate assets</t>
  </si>
  <si>
    <t>Net cash paid for acquisition of properties</t>
  </si>
  <si>
    <t>Cash paid to acquire minority interests in majority-owned LLCs</t>
  </si>
  <si>
    <t>Net cash used in investing activities</t>
  </si>
  <si>
    <t>Cash flows from financing activities:</t>
  </si>
  <si>
    <t>Net borrowings on line of credit</t>
  </si>
  <si>
    <t>Net repayments on line of credit</t>
  </si>
  <si>
    <t>Proceeds from mortgage notes payable</t>
  </si>
  <si>
    <t>Repayments of mortgage notes payable</t>
  </si>
  <si>
    <t>Financing costs paid</t>
  </si>
  <si>
    <t>Dividends paid</t>
  </si>
  <si>
    <t>Partial settlement of dividends equivalent rights</t>
  </si>
  <si>
    <t>Issuance of shares of beneficial interest, net</t>
  </si>
  <si>
    <t>Net cash provided by/(used in) financing activities</t>
  </si>
  <si>
    <t>Increase/(decrease) in cash and cash equivalents</t>
  </si>
  <si>
    <t>Increase in cash due to recording of LLCs on a consolidated/unconsolidated basis</t>
  </si>
  <si>
    <t>Cash and cash equivalents, beginning of period</t>
  </si>
  <si>
    <t>Cash and cash equivalents, end of period</t>
  </si>
  <si>
    <t>Supplemental disclosures of cash flow information:</t>
  </si>
  <si>
    <t>Interest paid</t>
  </si>
  <si>
    <t>Supplemental disclosures of non-cash transactions:</t>
  </si>
  <si>
    <t>Financing assumed in acquisition</t>
  </si>
  <si>
    <t>Property Exchange Transaction:</t>
  </si>
  <si>
    <t>Net assets acquired in property exchange</t>
  </si>
  <si>
    <t>Net assets relinquished in property exchange</t>
  </si>
  <si>
    <t>Consolidation Of Limited Liability Companies</t>
  </si>
  <si>
    <t>Net real estate investments</t>
  </si>
  <si>
    <t>Intangible assets</t>
  </si>
  <si>
    <t>Investment in LLCs</t>
  </si>
  <si>
    <t>Mortgage notes payable, non-recourse to us</t>
  </si>
  <si>
    <t>Tenant reserves, escrows, deposits and prepaid rents</t>
  </si>
  <si>
    <t>Note payable to previous third-party member</t>
  </si>
  <si>
    <t>Gains on purchases of minority interests in majority-owned LLCs</t>
  </si>
  <si>
    <t>Cash paid for purchase of minority interests in majority-owned LLCs</t>
  </si>
  <si>
    <t>Organization and Summary of Significant Accounting Policies</t>
  </si>
  <si>
    <t>Accounting Policies [Abstract]</t>
  </si>
  <si>
    <t xml:space="preserve">(1) ORGANIZATION AND SUMMARY OF SIGNIFICANT ACCOUNTING POLICIES 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surgery centers, free-standing emergency departments, childcare centers and medical office buildings. As of February 28, 2017, we have sixty-seven real estate investments or commitments located in twenty states consisting of:
•
six hospital facilities including three acute care, one rehabilitation and two sub-acute;
•
three free-standing emergency departments (“FEDs”);
•
fifty-four medical office buildings, including five owned by unconsolidated limited liability companies (“LLCs”)/limited liability partnerships (“LPs”), and;
•
four preschool and childcare centers. Our future results of operations could be unfavorably impacted by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Revenue Recognition Our revenues consist primarily of rentals received from tenants, which are comprised of minimum rent (base rentals), bonus rentals and reimbursements from tenants for their pro-rata share of expenses such as common area maintenance costs, real estate taxes and utilities. The minimum rent for our six hospital facilities, which is paid monthly, is fixed over the term of the respective leases which are scheduled to expire in 2019 (2 hospitals) or 2021 (4 hospitals). In addition, for the three hospital facilities leased to subsidiaries of UHS, bonus rents are paid on a quarterly basis, based upon a computation that compares the hospitals’ current quarter net revenues to the corresponding quarter in the base year. Rental income recorded by our other properties, including our consolidated and unconsolidated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tipulated rent increases under existing leases, as well as the acquisitions and sales of properties that have existing in-place leases with terms in excess of one year. As a result, the straight-line adjustments to rental revenue may vary from period-to-period. Tenant reimbursements for operating expenses are accrued as revenue in the same period the related expenses are incurred. Real Estate Investments Land, buildings and capital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Purchase Accounting for Acquisition of Investments in Real Estate Purchase accounting is applied to the assets and liabilities related to all real estate investments acquired from third partie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Our intangible assets primarily consist of the value of in-place leases at December 31, 2016, and will be amortized over the remaining lease terms (aggregate weighted average of 4.3 years at December 31, 2016) and is expected to result in estimated aggregate amortization expense of $4.9 million, $3.6 million, $2.9 million $2.7 million and $2.3 million for 2017, 2018, 2019, 2020 and 2021, respectively. Amortization expense on intangible values of in place leases and above-market leases was $5.1 million for the year ended December 31, 2016, $5.5 million for the year ended December 31, 2015 and $6.1 million for the year ended December 31, 2014.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7.4 million for the year ended December 31, 2016, $16.2 million for the year ended December 31, 2015 and $14.4 million for the year ended December 31, 2014. Cash and Cash Equivalents We consider all highly liquid investment instruments with original maturities of three months or less to be cash equivalents. 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An other than temporary impairment of an investment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Investments in Limited Liability Companies (“LLC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solidated Statements of Cash Flows. At December 31, 2016, we have non-controlling equity investments or commitments in five jointly-owned LLCs/LPs which own MOBs. We accounted for these LLCs on an unconsolidated basis pursuant to the equity method since they are not variable interest entities and we do not have a controlling voting interest. The majority of these LLC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Federal Income Taxes 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561 million and $385 million, respectively, at December 31, 2016. The aggregate cost basis and net book value of the properties for federal income tax purposes were approximately $489 million and $325 million, respectively, at December 31, 2015.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hare-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Concentration of Revenues The rental revenue earned pursuant to the lease on McAllen Medical Center generated approximately 11% during each of 2016 and 2015, and 12% during 2014, of our consolidated revenues. U 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 New Accounting Standards Except as noted below there were no new accounting pronouncements that impacted, or are expected to impact us.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Trust on January 1, 2016. The adoption of this guidance did not have a material impact on our consolidated financial position or results of operations as the update only related to changes in financial statement presentation.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Trust on January 1, 2016 and did not have a material impact on our consolidated financial position or results of operations as none of its existing consolidation conclusions were changed. In August, 2016, the Financial Accounting Standards Board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February 2016, the FASB In 2014, the FASB issued ASU 2014-09, Revenue From Contracts With Customer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future impact of ASU 2017-01 will be dependent upon the nature of future acquisitions or dispositions made by us, if any. </t>
  </si>
  <si>
    <t>Relationship with UHS and Related Party Transactions</t>
  </si>
  <si>
    <t>Related Party Transactions [Abstract]</t>
  </si>
  <si>
    <t xml:space="preserve">(2) RELATIONSHIP WITH UHS AND RELATED PARTY TRANSACTIONS Leases: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7% of our total revenue for the five years ended December 31, 2016 (approximately 24%, 25% and 28% for the years ended December 31, 2016, 2015 and 2014, respectively). The decrease during 2016 and 2015 as compared to 2014 is due primarily to the 2016 and 2015 acquisitions, which are unrelated to UHS, as well as the divestiture of The Bridgeway which, as discussed below, occurred on December 31, 2014. Including 100% of the revenues generated at the unconsolidated LLCs in which we have various non-controlling equity interests ranging from 33% to 95%, the leases on the UHS hospital facilities accounted for approximately 21% of the combined consolidated and unconsolidated revenue for the five years ended December 31, 2016 (approximately 19%, 20% and 22% for the years ended December 31, 2016, 2015 and 2014). In addition, we have seventeen MOBs, or free-standing emergency departments (“FEDs”), that are either wholly or jointly-owned by us, that include tenants which are subsidiaries of UHS.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leases related to the hospital facilities of UHS are guaranteed by UHS and cross-defaulted with one another. In June, 2016, three wholly-owned subsidiaries of UHS provided the required notice to us, exercising the 5-year renewal options on the leases related to our acute care hospitals noted in the table below. The renewals extended the lease terms on these facilities, at existing lease rates, to December, 2021. 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During the first quarter of 2016, we committed to invest up to $21.1 million in the development and construction of the Henderson Medical Plaza, an MOB located on the campus of the Henderson Hospital. Henderson Hospital, which is owned and operated by a subsidiary of UHS, is a newly constructed, 130-bed acute care hospital that was completed and opened during the fourth quarter of 2016. Henderson Medical Plaza, which contains approximately 78,800 rentable square feet, is scheduled to be completed and opened during the first quarter of 2017. A ground lease has been executed between the limited liability company that owns the MOB and a subsidiary of UHS, the terms of which include a seventy-five year lease term with two, ten-year renewal options at the lessee’s option at an adjusting lease rate. We have invested $9.5 million on the development and construction of this MOB as of December 31, 2016. During the first quarter of 2015, we purchased from wholly-owned subsidiaries of UHS, the real property of two newly-constructed and recently opened FEDs located in Weslaco and Mission, Texas. Each FED consists of approximately 13,600 square feet and is operated by wholly-owned subsidiaries of UHS. In connection with these acquisitions, ten-year lease agreements with six, 5-year renewal terms were executed with UHS for each FED. The first four, 5-year renewal terms (covering years 2025 through 2044) include 2% annual lease rate increases, computed on a cumulative and compounded basis, and the last two, 5-year renewal terms (covering the years 2045 through 2054) will be at the then fair market value lease rates. These leases are cross-defaulted with one another. UHS has the option to purchase the leased properties upon the expiration of the fixed term and each five-year extended term at the fair market value at that time. The aggregate acquisition cost of these facilities was approximately $12.8 million, and the aggregate rental revenue earned by us at the commencement of the leases is approximately $900,000 annually. During the third quarter of 2014, a wholly-owned subsidiary of UHS provided notification to us that, upon expiration of The Bridgeway’s lease term which occurred in December, 2014, it intended to exercise its option to purchase the real property of the facility. Pursuant to the terms of the lease, we and the wholly-owned subsidiary of UHS were both required to obtain independent appraisals of the property to determine its fair market value. On December 31, 2014, The Bridgeway, a 103-bed behavioral health facility located in North Little Rock, Arkansas, was sold to UHS for $17.3 million. A gain on divestiture of real property of approximately $13.0 million is included in our results of operations for the twelve-month period ended December 31, 2014. Prior to its divestiture in 2014, our revenues, net cash provided by operating activities and funds from operations included approximately $1.1 million earned annually in connection with The Bridgeway’s lease. Advisory Agreemen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was 0.70% during each of 2016, 2015 and 2014 of our average invested real estate assets, as derived from our consolidated balance sheet. In December of 2016, based upon a review of our advisory fee and other general and administrative expenses as compared to an industry peer group, the Advisory Agreement was renewed for 2017 pursuant to the same terms as the Advisory Agreement in place during the last three years.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2016, 2015 or 2014 since the incentive fee requirements were not achieved. Advisory fees incurred and paid (or payable) to UHS amounted to $3.3 million during 2016, $2.8 million during 2015 and $2.5 million during 2014 and were based upon average invested real estate assets of $466 million, $401 million and $363 million during 2016, 2015 and 2014, respectively. Officers and Employees: Our officers are all employees of a wholly-owned subsidiary of UHS and although as of December 31, 2016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compensation awards in the form of restricted stock and/or cash bonuses. Share Ownership: As of December 31, 2016 and 2015, UHS owned 5.8% and 5.9%, respectively, of our outstanding shares of beneficial interest.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leases on the hospital facilities leased to wholly-owned subsidiaries of UHS comprised approximately 24%, 25% and 28% of our consolidated revenues for the years ended December 31, 2016, 2015 and 2014, respectively, and since a subsidiary of UHS is our Advisor, you are encouraged to obtain the publicly available filings for Universal Health Services, Inc. from the SEC’s website. These filings are the sole responsibility of UHS and are not incorporated by reference herein. </t>
  </si>
  <si>
    <t>New Construction, Acquisitions, Dispositions and Property Exchange Transaction</t>
  </si>
  <si>
    <t>Business Combinations [Abstract]</t>
  </si>
  <si>
    <t>(3) NEW CONSTRUCTION, ACQUISITIONS, DISPOSITIONS AND PROPERTY EXCHANGE TRANSACTION New Construction: During the first quarter of 2016, we committed to invest up to $21.1 million in the development and construction of the Henderson Medical Plaza, an MOB located on the campus of the Henderson Hospital. Henderson Hospital, which is owned and operated by a subsidiary of UHS, is a newly constructed, 130-bed acute care hospital that was completed and opened during the fourth quarter of 2016. Henderson Medical Plaza, which contains approximately 78,800 rentable square feet, is scheduled to be completed and opened during the first quarter of 2017. A ground lease has been executed between the limited liability company that owns the MOB and a subsidiary of UHS, the terms of which include a seventy-five year lease term with two, ten-year renewal options at the lessee’s option at an adjusting lease rate. We have invested $9.5 million on the development and construction for this MOB as of December 31, 2016. 2016: Acquisitions: During 2016, we paid approximately $60.4 million in cash, and assumed approximately $7.1 million of third-party debt that is non-recourse to us, to:
•
purchase the 2704 North Tenaya Way MOB located in Las Vegas, Nevada, during the fourth quarter for a total purchase price of approximately $15.3 million, including the assumption of approximately $7.1 million of third-party debt that is non-recourse to us. The property consists of approximately 45,000 rentable square feet and is fully occupied pursuant to the terms of a triple-net lease with a remaining lease term of approximately 7.1 years at the time of acquisition.
•
purchase the Frederick Memorial Hospital Crestwood, an MOB located in Frederick, Maryland, during the third quarter for approximately $24.3 million. The property, which consists of approximately 62,300 rentable square feet, is fully occupied pursuant to the terms of triple-net leases with an average remaining lease term of approximately 12 years at the time of acquisition.
•
purchase the Chandler Corporate Center III located in Chandler, Arizona, during the second quarter for approximately $18.0 million. The property, which consists of 82,000 rentable square feet, is currently 92% occupied by one tenant pursuant to the terms of a twelve year escalating triple-net lease, with a ten year fair-market value renewal option. The lease had a remaining lease term of approximately 11.3 years at the time of acquisition.
•
purchase the Madison Professional Office Building located in Madison, Alabama, during the first quarter for approximately $10.1 million, including a $150,000 deposit paid in 2015. This multi-tenant property consists of approximately 30,100 rentable square feet and is fully occupied with an average remaining lease term of approximately 6.2 years at the time of acquisition. The aggregate purchase price for these acquisitions was allocated to the assets acquired and liabilities assumed consisting of tangible property and intangible assets and liabilities, based on the fair value estimated or finalized at acquisition as detailed in the table below. Previous reported estimated purchase price allocations that have been finalized in the fourth quarter did not have a material impact on our consolidated financial statements. The intangible assets include the value of in-place leases at the properties at the time of acquisition as well as the above market lease values. The value of the in-place leases will be amortized over the average remaining lease terms of approximately 6 to 12 years at the time of acquisition (aggregate weighted average of 8.0 years at December 31, 2016). The above/below market leases, which are reflected below as intangible assets/below-market intangibles will be amortized over the remaining term of the respective leases. The estimated aggregate allocation is as follows:
Land
$9,914
Buildings and improvements
50,117
Intangible assets
9,211
Below-market lease intangibles
(1,287)
Deposit paid in 2015………………………………………...………………………………..
(150)
Debt (including fair value adjustment of $362)…...……..……………………………….…..
(7,499)
Financing fees paid on debt acquired……………...……..……………………………….…..
83
Net cash paid
$60,389
For these properties acquired during 2016, we recorded aggregate net revenue of approximately $2.4 million since the date of acquisition. The aggregate net losses generated by these properties since the date of acquisition, including the cost of borrowings and advisory fee expenses was approximately $134,000. Assuming the 2016 acquisitions occurred on January 1, 2015, our unaudited pro forma net revenues for the year ended December 31, 2015 would have been approximately $67.8 million and our unaudited pro forma net income for the year ended December 31, 2015 would have been approximately $22.4 million, or $1.68 per diluted share. The Chandler Corporate Center III was not operational during the first nine months of 2015. Assuming these acquisitions occurred on January 1, 2016, our unaudited pro forma net revenues for the year ended December 31, 2016, would have been approximately $70.2 million and our unaudited pro forma net income for the year ended December 31, 2016 would have been approximately $16.7 million, or $1.24 per diluted share. As of December 31, 2016, our net intangible assets total $23.8 million (net of $27.1 million accumulated amortization) and substantially all of the amount is related to acquired, in-place leases which have a weighted average remaining amortization period of 4.3 years. Divestitures: There were no divestitures during 2016. 2015: Property Exchange Transaction: In May, 2015, in exchange for the real property of Sheffield Medical Building (“Sheffield”), a 73,446 square foot MOB located in Atlanta, Georgia, we received $2 million in cash and the real property of two MOBs located in Sandy Springs and Vinings, Georgia, from an unrelated third party. In connection with the two MOBs acquired in this transaction, triple net, master lease agreements applicable to 100% of the combined 36,700 rentable square feet of these properties were executed with the counterparty. These master lease agreements have initial terms of 15 years and provide for 3% annual rent increases. We recorded an $8.7 million gain which is included in our Consolidated Statements of Income for the year ended December 31, 2015, representing the difference between recorded net book value of Sheffield and the fair values of the properties exchanged, combined with the cash proceeds received. Acquisitions: In February, 2015, we purchased the Haas Medical Office Park, two single story buildings having an aggregate of approximately 16,000 rentable square feet, located in Ottumwa, Iowa, for approximately $4.1 million. In January and February of 2015, we purchased from wholly-owned subsidiaries of UHS, the real property of two newly-constructed and recently opened FEDs located in Weslaco and Mission, Texas, for an aggregate acquisition cost of approximately $12.8 million. Each FED consists of approximately 13,600 square feet and is operated by wholly-owned subsidiaries of UHS. In connection with these acquisitions, ten-year lease agreements with six 5-year renewal terms were executed with UHS for each FED. In connection with the lease agreements, the lessee shall have the option to purchase the leased property upon the expiration of the fixed term and each five-year extended term at the fair market value at that time. The aggregate purchase price for these three MOBs and two FEDs was allocated to the assets acquired and liabilities assumed consisting of tangible property and identified intangible assets, based on their respective fair values at acquisition as detailed in the table below. Substantially all of the intangible assets include the value of the in-place leases at the MOBs at the time of acquisition which will be amortized over the average remaining lease term of approximately 15.0 years at the time of acquisition (aggregate weighted average of 13.4 years at December 31, 2016) for each of the MOBs located in Sandy Springs and Vinings, Georgia and approximately 10.4 years at the time of acquisition (aggregate weighted average of 8.6 years at December 31, 2016) for the Haas Medical Office Park.
Land
$7,050
Buildings and improvements
17,518
Intangible assets
2,182
Cash received- exchange transaction
2,000
Other liabilities
(116)
Deposit paid in 2014
(100)
Net book value of property divested in exchange transaction
(3,027)
Gain on exchange transaction
(8,742)
Net cash paid
$16,765
2014: Acquisitions: In August, 2014, we purchased the Hanover Emergency Center, a 22,000 rentable square feet, free-standing, full service emergency and imaging center, located in Mechanicsville, VA, for approximately $8.6 million. The single-tenant property is occupied pursuant to the terms of a 10-year lease with HCA Health Services of Virginia, Inc. In January, 2014, we paid an aggregate of $7.2 million, (including a $150,000 deposit made in 2013), to purchase the following in a single transaction: (i) The Children’s Clinic at Springdale – a 9,800 square foot, single-tenant medical office building located in Springdale, Arkansas, and; (ii) The Northwest Medical Center at Sugar Creek – a 13,700 square foot, multi-tenant medical office building located in Bentonville, Arkansas. The aggregate purchase price for these clinics and MOB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clinics and MOB at the time of acquisition which will be amortized over the average remaining lease term of approximately 9.8 years at the time of acquisition (aggregate weighted average of 7.5 years at December 31, 2016) for the Hanover Emergency Center and approximately 9.7 years at the time of acquisition (aggregate weighted average of 6.7 years at December 31, 2016) for the Arkansas facilities.
Land
$3,010
Buildings and improvements
10,664
Intangible assets
2,076
Deposit paid in 2013
(150)
Net cash paid
$15,600
Additionally, during January and August, 2014, we spent an aggregate of $7.0 million, including $4.7 million in cash plus an additional $2.3 million in the form of a note payable to the previous third-party member (which was fully repaid in January, 2015) to purchase the minority ownership interests held by third party members in eight LLCs (as noted in the table below) in which we previously held various non-controlling majority ownership interests ranging from 85% to 95%.
Name of LLC/LP
Ownership prior to minority interest purchase
Property Owned by LLC
Effective Date
Palmdale Medical Properties
95%
Palmdale Medical Plaza
January
Sparks Medical Properties
95%
Vista Medical Terrace &amp; Sparks MOB
January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August 1, 2014
3811 Bell Medical Properties
95%
3811 E. Bell
August 1, 2014 As a result of these minority ownership purchases, we now own 100% of each of these LLCs, which own medical office buildings, and began accounting for each on a consolidated basis at the effective date as noted in the table above. Pursuant to current accounting standards, at the effective date, we were required to record each property’s assets and liabilities at their fair values which resulted in the recording of a $25.4 million non-cash gain, which is included in our Consolidated Statement of Income for the twelve months ended December 31, 2014, representing the difference between the fair values and the equity method carrying value of each investment. The calculated fair value, categorized in level 3 of the fair value hierarchy and utilizing the income capitalization approach, is based upon the basis of capitalization of the net estimated earnings expectancy of the property, assuming continued use similar to the existing use of the acquired property. Each property’s continued cash flow analysis were also utilized in estimating the fair value of the property, whereby cash flows from the various tenants are calculated based upon lease commencement and termination dates. The capitalization rate and discount rate ranged from 7%-8.75% and 8%-9.75%, respectively. The aggregate purchase price for these MOBs was allocated to net tangible property ($84.0 million), identified intangible assets ($6.5 million), and long term debt ($29.8 million). Substantially all of the intangible assets include the value of the in-place leases at these MOBs at the time of acquisition which will be amortized over the combined average remaining lease term of approximately 4.7 years at the time of acquisition (aggregate weighted average of 4.0 years at December 31, 2016) for the August, 2014 transactions and 5.3 years at the time of acquisition (aggregate weighted average of 3.9 years at December 31, 2016) for the January, 2014 transactions. Other than the increased depreciation and amortization expense resulting from the amortization of the intangible assets recorded in connection with these transactions, there was no material impact on our net income as a result of the consolidation of these LLCs. Divestitures: In December, 2014, upon expiration of The Bridgeway’s lease term, a wholly-owned subsidiary of UHS exercised its option to purchase the real property of the facility. The sale of The Bridgeway, a 103-bed behavioral health facility located in North Little Rock, Arkansas, generated $17.3 million of sale proceeds. Pursuant to the terms of the lease, we and the wholly-owned subsidiary of UHS were both required to obtain independent appraisals of the property to determine its fair market value of $17.3 million. A $13.0 gain is included in our Consolidated Statement of Income for the twelve months ended December 31, 2014, representing the difference between the fair market value and the book value of this property.</t>
  </si>
  <si>
    <t>Leases</t>
  </si>
  <si>
    <t>Leases [Abstract]</t>
  </si>
  <si>
    <t xml:space="preserve">(4) LEASES All of our leases are classified as operating leases with initial terms typically ranging from 3 to 15 years with up to five additional, five-year renewal options. Under the terms of the leases, we earn fixed monthly base rents and pursuant to the leases with subsidiaries of UHS, we may earn periodic bonus rents (see Note 1). The bonus rents from the subsidiaries of UHS, which are based upon each facility’s net revenue in excess of base amounts, are computed and paid on a quarterly basis based upon a computation that compares current quarter revenue to the corresponding quarter in the base year. 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2017
$
54,922
2018
49,885
2019
44,647
2020
39,742
2021
35,837
Thereafter
64,932
Total minimum base rents
$
289,965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t>
  </si>
  <si>
    <t>Debt and Financial Instruments</t>
  </si>
  <si>
    <t>Debt Disclosure [Abstract]</t>
  </si>
  <si>
    <t xml:space="preserve">(5) DEBT AND FINANCIAL INSTRUMENTS Debt: Management routinely monitors and analyzes the Trust’s capital structure in an effort to maintain the targeted balance among capital resources including the level of borrowings pursuant to our $250 million revolving credit facility, the level of borrowings pursuant to non-recourse mortgage debt secured by the real property of our properties and our level of equity including consideration of additional equity issuances pursuant to our at-the-market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facility borrowings, non-recourse mortgage borrowings and equity, assists management in deciding which capital resource to utilize when events such as refinancing of specific debt components occur or additional funds are required to finance the Trust’s growth. On March 27, 2015, we entered into a $185 million revolving credit agreement (“Credit Agreement”) which was amended on May 24, 2016 to, among other things, increase the borrowing capacity to $250 million. The amended Credit Agreement, which is scheduled to mature in March, 2019, includes a $40 million sub limit for letters of credit and a $20 million sub limit for swingline/short-term loans. The Credit Agreement also provides a one-time option to extend the maturity date for an additional one year period, and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the Trust’s wholly-owned subsidiaries. Borrowings made pursuant to the Credit Agreement will bear interest, at our option, at one, two, three, or six month LIBOR plus an applicable margin ranging from 1.50% to 2.00% or at the Base Rate plus an applicable margin ranging from 0.50% to 1.00%. The Credit Agreement defines “Base Rate” as the greatest of: (a) the administrative agent’s prime rate; (b) the federal funds effective rate plus 1/2 of 1%, and; (c) one month LIBOR plus 1%. A commitment fee of 0.20% to 0.40% (depending on our total leverage ratio) will be charged on the average unused portion of the revolving credit commitments. The margins over LIBOR, Base Rate and the commitment fee are based upon our ratio of debt to total capital. At December 31, 2016, the applicable margin over the LIBOR rate was 1.625%, the margin over the Base Rate was 0.625%, and the commitment fee was 0.25%. At December 31, 2016, we had $201.5 million of outstanding borrowings and $2.7 million of letters of credit outstanding against our revolving credit agreement. The carrying amount and fair value of borrowings outstanding pursuant to the Credit Agreement was $201.5 million at December 31, 2016. We had $45.8 million of available borrowing capacity, net of the outstanding borrowings and letters of credit outstanding as of December 31, 2016. There are no compensating balance requirements. The average amount outstanding under our revolving credit agreement (which as amended in May, 2016 to an increased borrowing capacity of $250 million, as discussed above) was $164.2 million in 2016, with a corresponding effective interest rate, including commitment fees, of 2.3%. The average amount outstanding under our revolving credit agreement was $114.3 million in 2015 with a corresponding effective interest rate, including commitment fees, of 2.1%. The average amount outstanding under our previous revolving credit agreement (which was replaced in March, 2015, as discussed above), was $104.6 million in 2014 with a corresponding effective interest rate, including commitment fees, of 2.4%.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net worth, as well as customary events of default, the occurrence of which may trigger an acceleration of amounts outstanding under the Credit Agreement. We are in compliance with all of the covenants at December 31, 2016. We also believe that we would remain in compliance if the full amount of our commitment was borrowed. The following table includes a summary of the required compliance ratios, giving effect to the covenants contained in the Credit Agreement (dollar amounts in thousands):
Covenant
2016
Tangible net worth
$
125,000
$
167,462
Total leverage
&lt; 60
%
48.6
%
Secured leverage
&lt; 30
%
18.1
%
Unencumbered leverage
&lt; 60
%
50.3
%
Fixed charge coverage
&gt; 1.50x
3.6x
As indicated on the following table, we have fifteen mortgages, all of which are non-recourse to us, included on our consolidated balance sheet as of December 31, 2016 (amounts in thousands):
Facility Name
Outstanding Balance (in thousands)(a.)
Interest Rate
Maturity Date
Summerlin Hospital Medical Office Building III floating rate mortgage loan (b.)
$
10,384
3.88
%
March, 2017
Peace Health fixed rate mortgage loan (b.)
20,309
5.64
%
April, 2017
Auburn Medical II floating rate mortgage loan (b.)
6,726
3.37
%
April, 2017
Medical Center of Western Connecticut fixed rate mortgage loan (b.)
4,535
6.00
%
June, 2017
Summerlin Hospital Medical Office Building II fixed rate mortgage loan (b.)
11,092
5.50
%
October, 2017
Phoenix Children’s East Valley Care Center fixed rate mortgage loan (b.)
6,202
5.88
%
December, 2017
Centennial Hills Medical Office Building floating rate mortgage loan
10,040
3.88
%
January, 2018
Sparks Medical Building/Vista Medical Terrace floating rate mortgage loan
4,231
3.88
%
February, 2018
Rosenberg Children’s Medical Plaza fixed rate mortgage loan
8,146
4.85
%
May, 2018
Vibra Hospital-Corpus Christi fixed rate mortgage loan
2,723
6.50
%
July, 2019
700 Shadow Lane and Goldring MOBs fixed rate mortgage loan
6,248
4.54
%
June, 2022
BRB Medical Office Building fixed rate mortgage loan
6,316
4.27
%
December, 2022
Desert Valley Medical Center fixed rate mortgage loan
5,081
3.62
%
January, 2023
2704 North Tenaya Way fixed rate mortgage loan
7,137
4.95
%
November, 2023
Tuscan Professional Building fixed rate mortgage loan
4,992
5.56
%
June, 2025
Total, excluding net debt premium and net financing fees
114,162
Less net financing fees
(381
)
Plus net debt premium
436
Total mortgage notes payable, non-recourse to us, net
$
114,217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 The mortgages are secured by the real property of the buildings as well as property leases and rents. The mortgages have a combined fair value of approximately $115.7 million as of December 31, 2016. We consider these to be “Level 2” in the fair value hierarchy as outlined in the authoritative guidance for disclosures in connection with debt instruments. Changes in market rates on our fixed rate debt impacts the fair value of debt, but it has no impact on interest incurred or cash flow. At December 31, 2015, we had fourteen mortgages, all of which were non-recourse to us, included in our consolidated balance sheet. The combined outstanding balance of these fourteen mortgages was $110.3 million (excluding net debt premium of $298,000 and net of net financing fees of $398,000 at December 31, 2015), and had a combined fair value of approximately $112.4 million at December 31, 2015. We consider these to be “Level 2” in the fair value hierarchy as outlined in the authoritative guidance for disclosures in connection with debt instruments. As of December 31, 2016, our aggregate consolidated scheduled debt repayments (including mortgages) are as follows (amounts in thousands):
2017
$
61,115
2018
23,043
2019 (a.)
205,251
2020
1,292
2021
1,356
Later
23,605
Total
$
315,662
(a)
Includes repayment of $201.5 million of outstanding borrowings under the terms of our $250 million revolving credit agreement. Financial Instruments: 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December 31, 2016, no payments have been made to us by the counterparties pursuant to the terms of these caps which expired in January, 2017.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ame effective in January, 2017, coinciding with the expiration of the above-mentioned interest rate caps and expires in March, 2019. During the third quarter of 2016, we entered into an additional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s in March, 2019. </t>
  </si>
  <si>
    <t>Dividends and Equity Issuance Program</t>
  </si>
  <si>
    <t>Equity [Abstract]</t>
  </si>
  <si>
    <t>(6) DIVIDENDS AND EQUITY ISSUANCE PROGRAM Dividends: During each of the last three years, dividends were declared and paid by us as follows:
•
2016:
•
2015:
•
2014: Equity Issuance Program: During the second quarter of 2016, we recommenced our at-the-market (“ATM”) equity issuance program, pursuant to the terms of which we may sell, from time-to-time, common shares of our beneficial interest up to an aggregate sales price of approximately $23.3 million to or through Merrill Lynch, Pierce, Fenner and Smith, Incorporated (“Merrill Lynch”), as sales agent and/or principal. The common shares were offered pursuant to the Registration Statement filed with the Securities and Exchange Commission, which became effective during the fourth quarter of 2015. Pursuant to the ATM Program, during the twelve months ended December 31, 2016, there were 249,016 shares issued at an average price of $55.30 per share (all of which were issued during the second quarter), which generated approximately $13.2 million of cash net proceeds (net of approximately $558,000, consisting of compensation of $344,000 to Merrill Lynch, as well as $214,000 of other various fees and expenses). As of December 31, 2016, we had approximately $9.5 million of gross proceeds still available for issuance under the program. Since inception of this ATM program through December 31, 2016, we have issued 829,916 shares at an average price of $48.77 per share, which generated approximately $38.8 million of net proceeds (net of approximately $1.7 million, consisting of compensation of $1.0 million to Merrill Lynch as well as $680,000 of other various fees and expenses). We have, and intend, to use the proceeds generated pursuant to the ATM program to reduce amounts outstanding under our revolving credit agreement. After such repayment of debt, we may re-borrow funds under our revolving credit agreement for general operating purposes, including working capital, capital expenditures, acquisitions, dividend payments and the refinance of third-party debt. There were no shares issued pursuant to an ATM program during 2015. During 2014, pursuant to an ATM equity issuance program in effect at that time, which is now expired, we issued 426,187 shares at an average price of $47.51 per share, which generated approximately $19.5 million of net proceeds, approximately $1.1 million of which were received in early January, 2015 (net of approximately $700,000, consisting of compensation of $506,000 to Merrill Lynch, as well as $195,000 of other various fees and expenses).</t>
  </si>
  <si>
    <t>Incentive Plans</t>
  </si>
  <si>
    <t>Postemployment Benefits [Abstract]</t>
  </si>
  <si>
    <t>(7) INCENTIVE PLANS During 2007, upon the expiration of our 1997 Incentive Plan, as discussed below, our Board of Trustees and shareholders approved the Universal Health Realty Income Trust 2007 Restricted Stock Plan which was amended and restated in 2016 (the “2007 Plan”). An aggregate of 125,000 shares were authorized for issuance under this plan and a total of 77,285 shares, net of cancellations, have been issued pursuant to the terms of this plan, 57,825 of which have vested as of December 31, 2016. At December 31, 2016 there are 47,715 shares remaining for issuance under the terms of the 2007 Plan. During 2016, there were 9,730 restricted Shares of Beneficial Interest, net of cancellations, issued to the Trustees and officers of the Trust pursuant to the 2007 Plan at a weighted average grant price of $56.34 per share ($548,188 in the aggregate). These restricted shares are scheduled to vest in June of 2018 (the second anniversary of the date of grant). During 2015, there were 9,730 restricted Shares of Beneficial Interest, net of cancellations, issued to the Trustees and officers of the Trust pursuant to the 2007 Plan at a weighted average grant price of $47.75 per share ($464,608 in the aggregate). These restricted shares are scheduled to vest in June of 2017 (the second anniversary of the date of grant). During 2014, there were 9,850 restricted Shares of Beneficial Interest, net of cancellations, issued to the Trustees and officers of the Trust pursuant to the 2007 Plan at a weighted average grant price of $43.21 per share ($425,619 in the aggregate). These restricted shares vested in June of 2016 (the second anniversary of the date of grant). We expense the grant-date fair value restricted stock awards under the straight-line method over the stated vesting period of the award. In connection with these grants, we recorded compensation expense of approximately $481,000, $427,000 and $399,000 during 2016, 2015 and 2014, respectively. The remaining expenses associated with these grants is approximately $485,000 and will be recorded over the remaining weighted average vesting period for outstanding restricted Shares of Beneficial Interest of approximately one year at December 31, 2016. Prior to its expiration in 2007, the Universal Health Realty Income Trust 1997 Incentive Plan (the “1997 Plan”) provided for the granting of stock options and dividend equivalents rights (“DERs”) to employees of the Trust, including officers and trustees. Awards granted pursuant to the 1997 Plan prior to its termination date remained exercisable, in accordance with the terms of the outstanding agreements. All stock options were granted with an exercise price equal to the fair market value on the date of the grant. The options granted vested ratably at 25% per year beginning one year after the date of grant, and expired in ten years. DERs on outstanding awards were earned in amounts equal to the cash or stock dividends declared subsequent to the date of grant. As of December 31, 2016, there were no options outstanding under the 1997 Plan. The net expense recorded in connection with the DERs did not have a material impact on our consolidated financial statements during each of the years ended December 31, 2016, 2015 and 2014. During the fourth quarter of 2008, the Board of Trustees of the Trust approved amendments to the outstanding stock option agreements made pursuant to the 1997 Plan. These original agreements provided for the deferred payment of dividend equivalents on shares covered by the options, with payment tied to the date the options were exercised or expire. In order to meet certain changes to tax law requirements, the agreements, as amended, provided for the current payment of dividend equivalents in the years in which dividends were declared and paid or, if later, when the related options became vested. There were no DERs were outstanding at December 31, 2016. DERs with respect to 23,000 shares and 36,000 shares were outstanding at December 31, 2015 and 2014, respectively. In December of 2016, 2015 and 2014, DERs which were vested and accrued as of each respective date, were paid to officers and Trustees of the Trust amounting to approximately $30,000, $75,000 and $94,000, respectively. Stock options to purchase shares of beneficial interest have been granted to eligible individuals, including our officers and trustees. Information with respect to these options, before adjustment to the option price to give effect to the dividend equivalent rights, is summarized as follows:
Outstanding Options
Number of Shares
Exercise Weighted- Average Price
Grant Price (High-Low)
Balance, January 1, 2014
40,000
$
35.65
$36.53/$30.06
Exercised
(4,000
)
33.07
$30.06/$34.07
Balance, January 1, 2015
36,000
$
35.94
$34.90/$36.53
Exercised
(13,000
)
34.90
$34.90/$34.90
Balance, January 1, 2016
23,000
$
36.53
$36.53/$36.53
Exercised
(23,000
)
36.53
$36.53/$36.53
Outstanding options vested and exercisable as of December 31, 2016
—
N/A
N/A During 2016, there were 23,000 stock options exercised with a total in-the-money value of $520,420. During 2015, there were 13,000 stock options exercised with a total in-the-money value of $154,500. During 2014, there were 4,000 stock options exercised with a total in-the-money value of $44,160. There are no options outstanding at December 31, 2016.</t>
  </si>
  <si>
    <t>Summarized Financial Information of Equity Affiliates</t>
  </si>
  <si>
    <t>Equity Method Investments And Joint Ventures [Abstract]</t>
  </si>
  <si>
    <t xml:space="preserve">(8) SUMMARIZED FINANCIAL INFORMATION OF EQUITY AFFILIATE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solidated Statements of Cash Flows. At December 31, 2016, we have non-controlling equity investments or commitments in five jointly-owned LLCs/LPs which own MOBs. As of December 31, 2016, we accounted for these LLCs/LPs on an unconsolidated basis pursuant to the equity method since they are not variable interest entities and we do not have a controlling voting interest. The majority of these entitie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Effective February 1, 2016, we purchased an additional 10% ownership interest in the Arlington Medical Properties, LLC from the third-party minority member for approximately $4.8 million in cash, subject to certain agreed upon terms and conditions. Including this additional ownership interest, we currently own 85% of this LLC which is accounted for on an unconsolidated basis pursuant to the equity method. Effective August 1, 2014, we purchased the minority ownership interests, ranging from 5% to 15%, held by third-party members in six LLCs in which we previously held noncontrolling majority ownership interests, as noted in the table below. As a result of these minority ownership purchases, we now own 100% of each of these LLCs and began to account for them on a consolidated basis effective August 1, 2014. Prior to August 1, 2014, these LLCs were accounted for on an unconsolidated basis pursuant to the equity method.
Name of LLC/LP
Ownership prior to minority interest purchase
Property Owned by LLC
Effective Date
DVMC Properties
90
%
Desert Valley Medical Center
August 1, 2014
Santa Fe Scottsdale
90
%
Santa Fe Professional Plaza
August 1, 2014
PCH Medical Properties
85
%
Rosenberg Children’s Medical Plaza
August 1, 2014
Sierra Medical Properties
95
%
Sierra San Antonio Medical Plaza
August 1, 2014
PCH Southern Properties
95
%
Phoenix Children’s East Valley Care Center
August 1, 2014
3811 Bell Medical Properties
95
%
North Valley Medical Plaza
August 1, 2014 The following property table represents the five LLCs or LPs in which we own a noncontrolling interest and were accounted for under the equity method as of December 31, 2016:
Name of LLC/LP
Ownership
Property Owned by LLC
Suburban Properties
33
%
St. Matthews Medical Plaza II
Brunswick Associates (a.)
74
%
Mid Coast Hospital MOB
Arlington Medical Properties (b.)
85
%
Saint Mary’s Professional Office Building
Grayson Properties (c.)
95
%
Texoma Medical Plaza
FTX MOB Phase II (d.)
95
%
Forney Medical Plaza II
(a.)
This LLC has a third-party term loan of $8.6 million, which is non-recourse to us, outstanding as of December 31, 2016.
(b.)
We have funded $5.2 million in equity as of December 31, 2016 and are committed to invest an additional $623,000. During the fourth quarter of 2015, we advanced this LLC a member loan, the funds of which were utilized to repay its $22.8 million outstanding third-party mortgage loan on its scheduled maturity date. The member loan has an interest rate of 5.29% and is scheduled to mature in January, 2018.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December 31, 2016, and are committed to fund an additional $149,000. This building is on the campus of a UHS hospital and has tenants that include subsidiaries of UHS. This LP has a third-party term loan of $14.4 million, which is non-recourse to us, outstanding as of December 31, 2016
(d.)
We have committed to invest up to $2.5 million in equity and debt financing and are committed to invest an additional $369,000. This LP has a third-party term loan of $5.3 million, which is non-recourse to us, outstanding as of December 31, 2016. Below are the combined statements of income for the LLCs/LPs accounted for under the equity method at December 31, 2016, 2015 and 2014. The data for the year ended December 31, 2014 includes the financial results for the six above-mentioned LLCs in which we purchased the minority ownership interests in August, 2014 for the period of January through July of 2014 (during which they were accounted for under the equity method).
For the Year Ended December 31,
2016
2015
2014(b.)
(amounts in thousands)
Revenues
$
15,252
$
14,347
$
17,292
Operating expenses
5,439
5,605
6,769
Depreciation and amortization
2,554
2,398
2,968
Interest, net
2,565
2,578
4,261
Net income
$
4,694
$
3,766
$
3,294
Our share of net income (a.)
$
4,456
$
2,536
$
2,428
(a.)
Our share of net income during 2016, 2015 and 2014, includes interest income earned by us on various advances made to LLCs of approximately $1.2 million, $200,000 and $834,000, respectively.
(b.)
As mentioned above, we began to account for six LLCs (Desert Valley Medical Center, Santa Fe Professional Plaza, Rosenberg Children’s Medical Plaza, Sierra San Antonio Medical Plaza, Phoenix Children’s East Valley Care Center and North Valley Medical Plaza) on a consolidated basis as of August 1, 2014. Prior to August 1, 2014, the financial results of these entities were accounted for under the equity method on an unconsolidated basis. The year ended December 31, 2014 includes the financial results of the six mentioned LLCs for seven months ended July 31, 2014. Below are the combined balance sheets for the five LLCs that were accounted for under the equity method as of December 31, 2016 and 2015:
December 31,
2016
2015
(amounts in thousands)
Net property, including CIP
$
60,970
$
61,668
Other assets
4,598
5,264
Total assets
$
65,568
$
66,932
Other liabilities
$
3,334
$
2,538
Mortgage notes payable, non-recourse to us
28,367
28,895
Advances payable to us (a.)
21,638
22,489
Equity
12,229
13,010
Total liabilities and equity
$
65,568
$
66,932
Our share of equity in and advances to LLCs reflected as:
Investments in LLCs
$
13,955
$
9,108
Advances to LLCs
21,638
22,489
Investments in and advances to LLCs before amounts included in accrued expenses and other liabilities
35,593
31,597
Amounts included in accrued expenses and other liabilities
(1,862
)
(1,105
)
Our share of equity in and advances to LLCs, net
$
33,731
$
30,492
(a)
Consists of a 5.29% member loan which is scheduled to mature in January, 2018. As of December 31, 2016, aggregate principal amounts due on mortgage notes payable by unconsolidated LLCs, which are accounted for under the equity method and are non-recourse to us, are as follows (amounts in thousands):
2017
$
5,727
2018
445
2019
466
2020
484
2021
13,582
2022 and thereafter
7,663
Total
$
28,367
Mortgage Loan Balance (a.)
Name of LLC/LP
12/31/2016
12/31/2015
Maturity Date
FTX MOB Phase II (4.75% fixed rate mortgage loan)
$
5,301
$
5,427
August,
Grayson Properties (5.034% fixed rate mortgage loan)
14,438
14,670
September, 2021
Brunswick Associates (3.64% fixed rate mortgage loan)
8,628
8,798
December, 2024
$
28,367
$
28,895
(a)
All mortgage loans require monthly principal payments through maturity and include a balloon principal payment upon maturity.
(b)
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 Pursuant to the operating and/or partnership agreements of the five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Segment Reporting</t>
  </si>
  <si>
    <t>Segment Reporting [Abstract]</t>
  </si>
  <si>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Quarterly Results</t>
  </si>
  <si>
    <t>Quarterly Financial Information Disclosure [Abstract]</t>
  </si>
  <si>
    <t>(10) QUARTERLY RESULTS (unaudited)
2016
First Quarter
Second Quarter
Third Quarter
Fourth Quarter
Total
(amounts in thousands, except per share amounts)
Revenues
$
16,226
$
16,461
$
16,801
$
17,593
$
67,081
Net income
$
4,428
$
4,523
$
3,818
$
4,446
$
17,215
Total basic earnings per share
$
0.33
$
0.34
$
0.28
$
0.33
$
1.28
Total diluted earnings per share
$
0.33
$
0.34
$
0.28
$
0.33
$
1.28
2015
First Quarter
Second Quarter
Third Quarter
Fourth Quarter
Total
(amounts in thousands, except per share amounts)
Revenues
$
16,202
$
16,049
$
15,686
$
16,013
$
63,950
Net income before gains
$
3,696
$
3,262
$
3,639
$
4,352
$
14,949
Gain on property exchange
—
8,742
—
—
$
8,742
Net income
$
3,696
$
12,004
$
3,639
$
4,352
$
23,691
Total basic earnings per share
$
0.28
$
0.90
$
0.27
$
0.33
$
1.78
Total diluted earnings per share
$
0.28
$
0.90
$
0.27
$
0.33
$
1.78</t>
  </si>
  <si>
    <t>Real Estate and Accumulated Depreciation</t>
  </si>
  <si>
    <t>Real Estate And Accumulated Depreciation Disclosure [Abstract]</t>
  </si>
  <si>
    <t xml:space="preserve">Schedule III Universal Health Realty Income Trust Real Estate and Accumulated Depreciation — December 31, 2016 (amounts in thousands)
Gross amount at
Date of
which carried
Completion of
Initial Cost
at end of period
Accumulated
Construction,
Description
Encumbrance (c.)
Land
Building &amp; Improv.
Adjustments to Basis (a.)
Land
Building &amp; Improvements
CIP
Total
Depreciation as of Dec. 31, 2016
Acquisition or Significant improvement
Date Acquired
Average Depreciable Life
Inland Valley Regional Medical Center Wildomar, California
—
$
2,050
$
10,701
$
14,596
$
2,050
$
25,297
$
27,347
$
12,596
2007
1986
43 Years
McAllen Medical Center McAllen, Texas
—
4,720
31,442
10,189
6,281
40,070
46,351
26,276
1994
1986
42 Years
Wellington Regional Medical Center West Palm Beach, Florida
—
1,190
14,652
17,370
1,663
31,549
33,212
18,410
2006
1986
42 Years
HealthSouth Deaconess Rehabilitation Hospital Evansville, Indiana
—
500
6,945
1,062
500
8,007
8,507
5,475
1993
1989
40 Years
Kindred Chicago Central Hospital Central Chicago, Illinois
—
158
6,404
1,838
158
8,242
8,400
8,242
1993
1986
25 Years
Family Doctor’s Medical Office Building Shreveport, Louisiana
—
54
1,526
494
54
2,020
2,074
997
1991
1995
45 Years
Kelsey-Seybold Clinic at King's Crossing Kingwood, Texas
—
439
1,618
878
439
2,496
2,935
1,352
1995
1995
45 Years
Professional Buildings at King's Crossing Kingwood, Texas
—
439
1,837
251
439
2,088
9
2,536
1,008
1995
1995
45 Years
Chesterbrook Academy Audubon, Pennsylvania
—
307
996
—
307
996
1,303
456
1996
1996
45 Years
Chesterbrook Academy New Britain, Pennsylvania
—
250
744
—
250
744
994
343
1991
1996
45 Years
Chesterbrook Academy Uwchlan, Pennsylvania
—
180
815
—
180
815
995
374
1992
1996
45 Years
Chesterbrook Academy Newtown, Pennsylvania
—
195
749
—
195
749
944
345
1992
1996
45 Years
The Southern Crescent Center (b.) Riverdale, Georgia
—
1,130
5,092
(2,271
)
1,130
2,821
3,951
2,419
1994
1996
45 Years
The Southern Crescent Center II (b.) Riverdale, Georgia
—
—
—
4,981
806
4,175
4,981
2,278
2000
1998
35 Years
The Cypresswood Professional Center Spring, Texas
—
573
3,842
813
573
4,655
5,228
2,770
1997
1997
35 Years
701 South Tonopah Building Las Vegas, Nevada
—
—
1,579
68
—
1,647
1,647
1,077
1999
1999
25 Years
Medical Center of Western Connecticut Danbury, Connecticut
4,535
1,151
5,176
544
1,151
5,720
6,871
3,349
2000
2000
30 Years
Vibra Hospital of Corpus Christi Corpus Christi, Texas
2,723
1,104
5,508
—
1,104
5,508
6,612
1,400
2008
2008
35 Years
Apache Junction Medical Plaza Apache Junction, AZ
—
240
3,590
1,159
240
4,749
4,989
1,009
2004
2004
30 Years
Auburn Medical Office Building II Auburn, WA
6,726
—
10,200
176
—
10,376
10,376
1,716
2009
2009
36 Years
BRB Medical Office Building Kingwood, Texas
6,316
430
8,970
32
430
9,002
9,432
1,471
2010
2010
37 Years
Centennial Hills Medical Office Building Las Vegas, NV
10,040
—
19,890
1,299
—
21,189
86
21,275
3,733
2006
2006
34 Years
Desert Springs Medical Plaza Las Vegas, NV
—
1,200
9,560
1,081
1,200
10,641
11,841
2,175
1998
1998
30 Years
700 Shadow Lane &amp; Goldring MOBs Las Vegas, NV
6,248
400
11,300
3,012
400
14,312
288
15,000
2,742
2003
2003
30 Years
Spring Valley Hospital MOB I Las Vegas, NV
—
—
9,500
709
—
10,209
22
10,231
1,865
2004
2004
35 Years Schedule III Universal Health Realty Income Trust Real Estate and Accumulated Depreciation — December 31, 2016 (continued) (amounts in thousands)
Gross amount at
Date of
which carried
Completion of
Initial Cost
at end of period
Accumulated
Construction,
Description
Encumbrance (c.)
Land
Building &amp; Improv.
Adjustments to Basis (a.)
Land
Building &amp; Improvements
CIP
Total
Depreciation as of Dec. 31, 2016
Acquisition or Significant improvement
Date Acquired
Average Depreciable Life
Spring Valley Hospital MOB II Las Vegas, NV
—
—
9,800
488
—
10,288
10,288
1,860
2006
2006
34 Years
Summerlin Hospital MOB I Las Vegas, NV
—
460
15,440
824
460
16,264
113
16,837
3,282
1999
1999
30 Years
Summerlin Hospital MOB II Las Vegas, NV
11,092
370
16,830
1,275
370
18,105
53
18,528
3,523
2000
2000
30 Years
Summerlin Hospital MOB III Las Vegas, NV
10,384
—
14,900
2,137
—
17,037
17,037
2,698
2009
2009
36 Years
Emory at Dunwoody Building Dunwoody, GA
—
782
3,455
—
782
3,455
4,237
658
2011
2011
35 Years
Forney Medical Plaza Forney, TX
—
910
11,960
55
910
12,015
1
12,926
2,565
2011
2011
35 Years
Lake Pointe Medical Arts Building Rowlett, TX
—
1,100
9,000
31
1,100
9,031
1
10,132
1,687
2011
2011
35 Years
Tuscan Professional Building Irving, TX
4,992
1,100
12,525
244
1,100
12,769
13,869
2,176
2011
2011
35 Years
Peace Health Medical Clinic Bellingham, WA
20,309
1,900
24,910
—
1,900
24,910
26,810
4,201
2012
2012
35 Years
Northwest Texas Professional Office Tower Amarillo, TX
—
—
7,180
—
—
7,180
7,180
967
2012
2012
35 Years
Ward Eagle Office Village Farmington Hills, MI
—
220
3,220
—
220
3,220
3,440
406
2013
2013
35 Years
5004 Poole Road MOB Denison, TX
—
96
529
—
96
529
625
63
2013
2013
35 Years
Desert Valley Medical Center (d.) Phoenix, AZ
5,081
2,280
4,624
400
2,280
5,024
1
7,305
506
1996
1996
30 Years
Hanover Emergency Center Mechanicsville, VA
—
1,300
6,224
—
1,300
6,224
7,524
490
2014
2014
35 Years
Haas Medical Office Park Ottumwa, IA
—
—
3,571
—
—
3,571
3,571
222
2015
2015
35 Years
Mission Free-standing Emergency Department Mission, TX
—
1,441
4,696
1,441
4,696
6,137
301
2015
2015
35 Years
North Valley Medical Plaza (d.) Phoenix, AZ
—
930
6,929
60
930
6,989
360
8,279
652
2010
2010
30 Years
Northwest Medical Center at Sugar Creek Bentonville, AR
—
1,100
2,870
—
1,100
2,870
3,970
270
2014
2014
35 Years
The Children’s Clinic at Springdale Springdale, AR
—
610
1,570
—
610
1,570
2,180
172
2014
2014
35 Years
Rosenberg Children’s Medical Plaza (d.) Phoenix, AZ
8,146
—
23,302
34
—
23,336
23,336
1,897
2001
2001
35 Years
Phoenix Children’s East (d.) Valley Care Center Phoenix, AZ
6,202
1,050
10,900
—
1,050
10,900
11,950
884
2006
2006
35 Years
Palmdale Medical Plaza (d.) Palmdale, CA
—
—
10,555
1,701
—
12,256
12,256
1,175
2008
2008
34 Years
Piedmont-Roswell Physician Center Sandy Springs, GA
—
2,338
2,128
—
2,338
2,128
4,466
151
2015
2015
30 Years
Piedmont-Vinings Physician Center Vinings, GA
—
1,348
2,418
—
1,348
2,418
3,766
166
2015
2015
30 Years
Santa Fe Professional Plaza (d.) Scottsdale, AZ
—
1,090
1,960
312
1,090
2,272
36
3,398
236
1999
1999
30 Years
Sierra San Antonio Medical Plaza (d.) Fontana, CA
—
—
11,538
206
—
11,744
9
11,753
1,074
2006
2006
30 Years
Vista Medical Terrace &amp; Sparks MOB (d.) Sparks, NV
4,231
—
9,276
569
—
9,845
28
9,873
1,280
2008
2008
30 Years
Weslaco Free-standing Emergency Dept Weslaco ,TX
—
1,749
4,879
—
1,749
4,879
6,628
321
2015
2015
35 Years
Chandler Corporate Center III Chandler, AZ
—
2,328
14,131
—
2,328
14,131
16,459
352
2016
2016
35 Years
Frederick Crestwood MOB Frederick, MD
—
2,258
18,973
—
2,258
18,973
21,231
216
2016
2016
35 Years
Madison Professional Office Building Madison, AL
—
2,296
6,411
—
2,296
6,411
8,707
215
2016
2016
35 Years
Tenaya Medical Office Building Las Vegas, NV
7,137
3,032
10,602
—
3,032
10,602
13,634
44
2016
2016
35 Years
Henderson Medical Plaza (e.) Henderson, NV
—
—
—
—
—
—
9,464
9,464
2017
TOTALS
$
114,162
$
48,798
$
459,942
$
66,617
$
51,638
$
523,719
$
10,471
$
585,828
$
138,588
a.
Costs capitalized/divested subsequent to acquisition.
b.
During 2008, a $4.6 million provision for asset impairment was recorded in connection with the real estate assets of Southern Crescent Center I &amp; Southern Crescent Center II.
c.
Consists of outstanding balances as of December 31, 2016 on third-party debt that is non-recourse to us.
d.
During 2014, we purchased the third-party minority interests in these properties in which we previously held noncontrolling majority owned interests. Since that time, these properties are wholly-owned.
e.
Henderson Medical Plaza is scheduled to be completed and opened during the first quarter of 2017. UNIVERSAL HEALTH REALTY INCOME TRUST NOTES TO SCHEDULE III DECEMBER 31, 2016 (amounts in thousands) (1) RECONCILIATION OF REAL ESTATE PROPERTIES The following table reconciles the Real Estate Properties from January 1, 2014 to December 31, 2016:
2016
2015
2014
Balance at January 1,
$
511,657
$
486,589
$
395,669
Impact of consolidation of eight LLCs (a.)
—
—
84,064
Additions (b.)
14,186
4,972
3,298
Acquisitions
60,031
24,568
13,674
Disposals/Divestitures
(46
)
(4,472
)
(10,116
)
Balance at December 31,
$
585,828
$
511,657
$
486,589
(2) RECONCILIATION OF ACCUMULATED DEPRECIATION The following table reconciles the Accumulated Depreciation from January 1, 2014 to December 31, 2016:
2016
2015
2014
Balance at January 1,
$
121,161
$
106,480
$
97,921
Disposals/Divestitures
(9
)
(1,568
)
(5,859
)
Depreciation expense
17,436
16,249
14,413
Other
—
—
5
Balance at December 31,
$
138,588
$
121,161
$
106,480
(a)
During 2014, the Trust purchased the minority ownership interests held by third-party members in eight LLCs (January and August, 2014) in which we previously held noncontrolling majority ownership interests. As a result of these minority ownership purchases, the Trust and our subsidiaries now own 100% of each of these LLCs and the financial results are included in our consolidated financial statements.
(b)
Includes $9.5 million of CIP related to Henderson Medical Plaza, which is scheduled to be completed and opened during the first quarter of 2017. </t>
  </si>
  <si>
    <t>Organization and Summary of Significant Accounting Policies (Policies)</t>
  </si>
  <si>
    <t>Nature of Operations</t>
  </si>
  <si>
    <t>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surgery centers, free-standing emergency departments, childcare centers and medical office buildings. As of February 28, 2017, we have sixty-seven real estate investments or commitments located in twenty states consisting of:
•
six hospital facilities including three acute care, one rehabilitation and two sub-acute;
•
three free-standing emergency departments (“FEDs”);
•
fifty-four medical office buildings, including five owned by unconsolidated limited liability companies (“LLCs”)/limited liability partnerships (“LPs”), and;
•
four preschool and childcare centers. Our future results of operations could be unfavorably impacted by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t>
  </si>
  <si>
    <t>Revenue Recognition</t>
  </si>
  <si>
    <t>Revenue Recognition Our revenues consist primarily of rentals received from tenants, which are comprised of minimum rent (base rentals), bonus rentals and reimbursements from tenants for their pro-rata share of expenses such as common area maintenance costs, real estate taxes and utilities. The minimum rent for our six hospital facilities, which is paid monthly, is fixed over the term of the respective leases which are scheduled to expire in 2019 (2 hospitals) or 2021 (4 hospitals). In addition, for the three hospital facilities leased to subsidiaries of UHS, bonus rents are paid on a quarterly basis, based upon a computation that compares the hospitals’ current quarter net revenues to the corresponding quarter in the base year. Rental income recorded by our other properties, including our consolidated and unconsolidated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tipulated rent increases under existing leases, as well as the acquisitions and sales of properties that have existing in-place leases with terms in excess of one year. As a result, the straight-line adjustments to rental revenue may vary from period-to-period. Tenant reimbursements for operating expenses are accrued as revenue in the same period the related expenses are incurred.</t>
  </si>
  <si>
    <t>Real Estate Investments</t>
  </si>
  <si>
    <t>Real Estate Investments Land, buildings and capital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t>
  </si>
  <si>
    <t>Purchase Accounting for Acquisition of Investments in Real Estate</t>
  </si>
  <si>
    <t>Purchase Accounting for Acquisition of Investments in Real Estate Purchase accounting is applied to the assets and liabilities related to all real estate investments acquired from third partie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Our intangible assets primarily consist of the value of in-place leases at December 31, 2016, and will be amortized over the remaining lease terms (aggregate weighted average of 4.3 years at December 31, 2016) and is expected to result in estimated aggregate amortization expense of $4.9 million, $3.6 million, $2.9 million $2.7 million and $2.3 million for 2017, 2018, 2019, 2020 and 2021, respectively. Amortization expense on intangible values of in place leases and above-market leases was $5.1 million for the year ended December 31, 2016, $5.5 million for the year ended December 31, 2015 and $6.1 million for the year ended December 31, 2014.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7.4 million for the year ended December 31, 2016, $16.2 million for the year ended December 31, 2015 and $14.4 million for the year ended December 31, 2014.</t>
  </si>
  <si>
    <t>Cash and Cash Equivalents</t>
  </si>
  <si>
    <t>Cash and Cash Equivalents We consider all highly liquid investment instruments with original maturities of three months or less to be cash equivalents.</t>
  </si>
  <si>
    <t>Asset Impairment</t>
  </si>
  <si>
    <t>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An other than temporary impairment of an investment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si>
  <si>
    <t>Investments in Limited Liability Companies ("LLCs")</t>
  </si>
  <si>
    <t xml:space="preserve">Investments in Limited Liability Companies (“LLC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solidated Statements of Cash Flows. At December 31, 2016, we have non-controlling equity investments or commitments in five jointly-owned LLCs/LPs which own MOBs. We accounted for these LLCs on an unconsolidated basis pursuant to the equity method since they are not variable interest entities and we do not have a controlling voting interest. The majority of these LLC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t>
  </si>
  <si>
    <t>Federal Income Taxes</t>
  </si>
  <si>
    <t>Federal Income Taxes 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561 million and $385 million, respectively, at December 31, 2016. The aggregate cost basis and net book value of the properties for federal income tax purposes were approximately $489 million and $325 million, respectively, at December 31, 2015.</t>
  </si>
  <si>
    <t>Stock-Based Compensation</t>
  </si>
  <si>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hare-based compensation expense is an adjustment to reconcile net income to cash provided by operating activities.</t>
  </si>
  <si>
    <t>Fair Value</t>
  </si>
  <si>
    <t xml:space="preserve">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t>
  </si>
  <si>
    <t>Concentration of Revenues</t>
  </si>
  <si>
    <t>Concentration of Revenues The rental revenue earned pursuant to the lease on McAllen Medical Center generated approximately 11% during each of 2016 and 2015, and 12% during 2014, of our consolidated revenues.</t>
  </si>
  <si>
    <t>Use of Estimates</t>
  </si>
  <si>
    <t>U 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t>
  </si>
  <si>
    <t>New Accounting Standards</t>
  </si>
  <si>
    <t xml:space="preserve">New Accounting Standards Except as noted below there were no new accounting pronouncements that impacted, or are expected to impact us.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Trust on January 1, 2016. The adoption of this guidance did not have a material impact on our consolidated financial position or results of operations as the update only related to changes in financial statement presentation.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Trust on January 1, 2016 and did not have a material impact on our consolidated financial position or results of operations as none of its existing consolidation conclusions were changed. In August, 2016, the Financial Accounting Standards Board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February 2016, the FASB In 2014, the FASB issued ASU 2014-09, Revenue From Contracts With Customer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future impact of ASU 2017-01 will be dependent upon the nature of future acquisitions or dispositions made by us, if any. </t>
  </si>
  <si>
    <t>Relationship with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t>
  </si>
  <si>
    <t>New Construction, Acquisitions, Dispositions and Property Exchange Transaction (Tables)</t>
  </si>
  <si>
    <t>Purchased Minority Ownership Interests</t>
  </si>
  <si>
    <t xml:space="preserve">Additionally, during January and August, 2014, we spent an aggregate of $7.0 million, including $4.7 million in cash plus an additional $2.3 million in the form of a note payable to the previous third-party member (which was fully repaid in January, 2015) to purchase the minority ownership interests held by third party members in eight LLCs (as noted in the table below) in which we previously held various non-controlling majority ownership interests ranging from 85% to 95%.
Name of LLC/LP
Ownership prior to minority interest purchase
Property Owned by LLC
Effective Date
Palmdale Medical Properties
95%
Palmdale Medical Plaza
January
Sparks Medical Properties
95%
Vista Medical Terrace &amp; Sparks MOB
January
DVMC Properties
90%
Desert Valley Medical Center
August 1, 2014
Santa Fe Scottsdale
90%
Santa Fe Professional Plaza
August 1, 2014
PCH Medical Properties
85%
Rosenberg Children’s Medical Plaza
August 1, 2014
Sierra Medical Properties
95%
Sierra San Antonio Medical Plaza
August 1, 2014
PCH Southern Properties
95%
Phoenix
August 1, 2014
3811 Bell Medical Properties
95%
3811 E. Bell
August 1, 2014 </t>
  </si>
  <si>
    <t>2016 Acquisitions</t>
  </si>
  <si>
    <t>Allocation of Purchase Price to Assets Acquired and Liabilities Assumed</t>
  </si>
  <si>
    <t>The aggregate purchase price for these acquisitions was allocated to the assets acquired and liabilities assumed consisting of tangible property and intangible assets and liabilities, based on the fair value estimated or finalized at acquisition as detailed in the table below.
Land
$9,914
Buildings and improvements
50,117
Intangible assets
9,211
Below-market lease intangibles
(1,287)
Deposit paid in 2015………………………………………...………………………………..
(150)
Debt (including fair value adjustment of $362)…...……..……………………………….…..
(7,499)
Financing fees paid on debt acquired……………...……..……………………………….…..
83
Net cash paid
$60,389</t>
  </si>
  <si>
    <t>2015 Acquisitions</t>
  </si>
  <si>
    <t>The aggregate purchase price for these three MOBs and two FEDs was allocated to the assets acquired and liabilities assumed consisting of tangible property and identified intangible assets, based on their respective fair values at acquisition as detailed in the table below.
Land
$7,050
Buildings and improvements
17,518
Intangible assets
2,182
Cash received- exchange transaction
2,000
Other liabilities
(116)
Deposit paid in 2014
(100)
Net book value of property divested in exchange transaction
(3,027)
Gain on exchange transaction
(8,742)
Net cash paid
$16,765</t>
  </si>
  <si>
    <t>2014 Acquisitions</t>
  </si>
  <si>
    <t>The aggregate purchase price for these clinics and MOB was allocated to the assets and liabilities acquired consisting of tangible property and identified intangible assets, based on their respective fair values at acquisition as detailed in the table below.
Land
$3,010
Buildings and improvements
10,664
Intangible assets
2,076
Deposit paid in 2013
(150)
Net cash paid
$15,600</t>
  </si>
  <si>
    <t>Leases (Tables)</t>
  </si>
  <si>
    <t>Schedule of Minimum Future Base Rents from Non-Cancelable Leases</t>
  </si>
  <si>
    <t>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2017
$
54,922
2018
49,885
2019
44,647
2020
39,742
2021
35,837
Thereafter
64,932
Total minimum base rents
$
289,965</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2016
Tangible net worth
$
125,000
$
167,462
Total leverage
&lt; 60
%
48.6
%
Secured leverage
&lt; 30
%
18.1
%
Unencumbered leverage
&lt; 60
%
50.3
%
Fixed charge coverage
&gt; 1.50x
3.6x</t>
  </si>
  <si>
    <t>Outstanding Mortgages, Excluding Net Debt Premium</t>
  </si>
  <si>
    <t>Facility Name
Outstanding Balance (in thousands)(a.)
Interest Rate
Maturity Date
Summerlin Hospital Medical Office Building III floating rate mortgage loan (b.)
$
10,384
3.88
%
March, 2017
Peace Health fixed rate mortgage loan (b.)
20,309
5.64
%
April, 2017
Auburn Medical II floating rate mortgage loan (b.)
6,726
3.37
%
April, 2017
Medical Center of Western Connecticut fixed rate mortgage loan (b.)
4,535
6.00
%
June, 2017
Summerlin Hospital Medical Office Building II fixed rate mortgage loan (b.)
11,092
5.50
%
October, 2017
Phoenix Children’s East Valley Care Center fixed rate mortgage loan (b.)
6,202
5.88
%
December, 2017
Centennial Hills Medical Office Building floating rate mortgage loan
10,040
3.88
%
January, 2018
Sparks Medical Building/Vista Medical Terrace floating rate mortgage loan
4,231
3.88
%
February, 2018
Rosenberg Children’s Medical Plaza fixed rate mortgage loan
8,146
4.85
%
May, 2018
Vibra Hospital-Corpus Christi fixed rate mortgage loan
2,723
6.50
%
July, 2019
700 Shadow Lane and Goldring MOBs fixed rate mortgage loan
6,248
4.54
%
June, 2022
BRB Medical Office Building fixed rate mortgage loan
6,316
4.27
%
December, 2022
Desert Valley Medical Center fixed rate mortgage loan
5,081
3.62
%
January, 2023
2704 North Tenaya Way fixed rate mortgage loan
7,137
4.95
%
November, 2023
Tuscan Professional Building fixed rate mortgage loan
4,992
5.56
%
June, 2025
Total, excluding net debt premium and net financing fees
114,162
Less net financing fees
(381
)
Plus net debt premium
436
Total mortgage notes payable, non-recourse to us, net
$
114,217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t>
  </si>
  <si>
    <t>Aggregate Consolidated Scheduled Debt Repayments</t>
  </si>
  <si>
    <t>As of December 31, 2016, our aggregate consolidated scheduled debt repayments (including mortgages) are as follows (amounts in thousands):
2017
$
61,115
2018
23,043
2019 (a.)
205,251
2020
1,292
2021
1,356
Later
23,605
Total
$
315,662
(a)
Includes repayment of $201.5 million of outstanding borrowings under the terms of our $250 million revolving credit agreement.</t>
  </si>
  <si>
    <t>Incentive Plans (Tables)</t>
  </si>
  <si>
    <t>Options Before Adjustment to Option Price to Give Effect to Dilutive Equivalent Rights</t>
  </si>
  <si>
    <t xml:space="preserve">Information with respect to these options, before adjustment to the option price to give effect to the dividend equivalent rights, is summarized as follows:
Outstanding Options
Number of Shares
Exercise Weighted- Average Price
Grant Price (High-Low)
Balance, January 1, 2014
40,000
$
35.65
$36.53/$30.06
Exercised
(4,000
)
33.07
$30.06/$34.07
Balance, January 1, 2015
36,000
$
35.94
$34.90/$36.53
Exercised
(13,000
)
34.90
$34.90/$34.90
Balance, January 1, 2016
23,000
$
36.53
$36.53/$36.53
Exercised
(23,000
)
36.53
$36.53/$36.53
Outstanding options vested and exercisable as of December 31, 2016
—
N/A
N/A </t>
  </si>
  <si>
    <t>Summarized Financial Information of Equity Affiliates (Tables)</t>
  </si>
  <si>
    <t>Limited Liability Companies Accounted for Under Equity Method</t>
  </si>
  <si>
    <t>Prior to August 1, 2014, these LLCs were accounted for on an unconsolidated basis pursuant to the equity method.
Name of LLC/LP
Ownership prior to minority interest purchase
Property Owned by LLC
Effective Date
DVMC Properties
90
%
Desert Valley Medical Center
August 1, 2014
Santa Fe Scottsdale
90
%
Santa Fe Professional Plaza
August 1, 2014
PCH Medical Properties
85
%
Rosenberg Children’s Medical Plaza
August 1, 2014
Sierra Medical Properties
95
%
Sierra San Antonio Medical Plaza
August 1, 2014
PCH Southern Properties
95
%
Phoenix Children’s East Valley Care Center
August 1, 2014
3811 Bell Medical Properties
95
%
North Valley Medical Plaza
August 1, 2014 The following property table represents the five LLCs or LPs in which we own a noncontrolling interest and were accounted for under the equity method as of December 31, 2016:
Name of LLC/LP
Ownership
Property Owned by LLC
Suburban Properties
33
%
St. Matthews Medical Plaza II
Brunswick Associates (a.)
74
%
Mid Coast Hospital MOB
Arlington Medical Properties (b.)
85
%
Saint Mary’s Professional Office Building
Grayson Properties (c.)
95
%
Texoma Medical Plaza
FTX MOB Phase II (d.)
95
%
Forney Medical Plaza II
(a.)
This LLC has a third-party term loan of $8.6 million, which is non-recourse to us, outstanding as of December 31, 2016.
(b.)
We have funded $5.2 million in equity as of December 31, 2016 and are committed to invest an additional $623,000. During the fourth quarter of 2015, we advanced this LLC a member loan, the funds of which were utilized to repay its $22.8 million outstanding third-party mortgage loan on its scheduled maturity date. The member loan has an interest rate of 5.29% and is scheduled to mature in January, 2018.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
(c.)
We have funded $2.8 million in equity as of December 31, 2016, and are committed to fund an additional $149,000. This building is on the campus of a UHS hospital and has tenants that include subsidiaries of UHS. This LP has a third-party term loan of $14.4 million, which is non-recourse to us, outstanding as of December 31, 2016
(d.)
We have committed to invest up to $2.5 million in equity and debt financing and are committed to invest an additional $369,000. This LP has a third-party term loan of $5.3 million, which is non-recourse to us, outstanding as of December 31, 2016.</t>
  </si>
  <si>
    <t>Condensed Combined Statements of Income (Unaudited) for Limited Liability Companies Accounted for Under Equity Method</t>
  </si>
  <si>
    <t xml:space="preserve">Below are the combined statements of income for the LLCs/LPs accounted for under the equity method at December 31, 2016, 2015 and 2014.
For the Year Ended December 31,
2016
2015
2014(b.)
(amounts in thousands)
Revenues
$
15,252
$
14,347
$
17,292
Operating expenses
5,439
5,605
6,769
Depreciation and amortization
2,554
2,398
2,968
Interest, net
2,565
2,578
4,261
Net income
$
4,694
$
3,766
$
3,294
Our share of net income (a.)
$
4,456
$
2,536
$
2,428
(a.)
Our share of net income during 2016, 2015 and 2014, includes interest income earned by us on various advances made to LLCs of approximately $1.2 million, $200,000 and $834,000, respectively.
(b.)
As mentioned above, we began to account for six LLCs (Desert Valley Medical Center, Santa Fe Professional Plaza, Rosenberg Children’s Medical Plaza, Sierra San Antonio Medical Plaza, Phoenix Children’s East Valley Care Center and North Valley Medical Plaza) on a consolidated basis as of August 1, 2014. Prior to August 1, 2014, the financial results of these entities were accounted for under the equity method on an unconsolidated basis. The year ended December 31, 2014 includes the financial results of the six mentioned LLCs for seven months ended July 31, 2014. </t>
  </si>
  <si>
    <t>Condensed Combined Balance Sheets (Unaudited) for LLCs Accounted for Under Equity Method</t>
  </si>
  <si>
    <t>Below are the combined balance sheets for the five LLCs that were accounted for under the equity method as of December 31, 2016 and 2015:
December 31,
2016
2015
(amounts in thousands)
Net property, including CIP
$
60,970
$
61,668
Other assets
4,598
5,264
Total assets
$
65,568
$
66,932
Other liabilities
$
3,334
$
2,538
Mortgage notes payable, non-recourse to us
28,367
28,895
Advances payable to us (a.)
21,638
22,489
Equity
12,229
13,010
Total liabilities and equity
$
65,568
$
66,932
Our share of equity in and advances to LLCs reflected as:
Investments in LLCs
$
13,955
$
9,108
Advances to LLCs
21,638
22,489
Investments in and advances to LLCs before amounts included in accrued expenses and other liabilities
35,593
31,597
Amounts included in accrued expenses and other liabilities
(1,862
)
(1,105
)
Our share of equity in and advances to LLCs, net
$
33,731
$
30,492
(a)
Consists of a 5.29% member loan which is scheduled to mature in January, 2018.</t>
  </si>
  <si>
    <t>Aggregate Principal Amounts due on Mortgage and Construction Notes Payable by Unconsolidated LLC's Accounted Under Equity Method</t>
  </si>
  <si>
    <t>As of December 31, 2016, aggregate principal amounts due on mortgage notes payable by unconsolidated LLCs, which are accounted for under the equity method and are non-recourse to us, are as follows (amounts in thousands):
2017
$
5,727
2018
445
2019
466
2020
484
2021
13,582
2022 and thereafter
7,663
Total
$
28,367
Mortgage Loan Balance (a.)
Name of LLC/LP
12/31/2016
12/31/2015
Maturity Date
FTX MOB Phase II (4.75% fixed rate mortgage loan)
$
5,301
$
5,427
August,
Grayson Properties (5.034% fixed rate mortgage loan)
14,438
14,670
September, 2021
Brunswick Associates (3.64% fixed rate mortgage loan)
8,628
8,798
December, 2024
$
28,367
$
28,895
(a)
All mortgage loans require monthly principal payments through maturity and include a balloon principal payment upon maturity.
(b)
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t>
  </si>
  <si>
    <t>Quarterly Results (Tables)</t>
  </si>
  <si>
    <t>Quarterly Results for Operating Activities</t>
  </si>
  <si>
    <t>2016
First Quarter
Second Quarter
Third Quarter
Fourth Quarter
Total
(amounts in thousands, except per share amounts)
Revenues
$
16,226
$
16,461
$
16,801
$
17,593
$
67,081
Net income
$
4,428
$
4,523
$
3,818
$
4,446
$
17,215
Total basic earnings per share
$
0.33
$
0.34
$
0.28
$
0.33
$
1.28
Total diluted earnings per share
$
0.33
$
0.34
$
0.28
$
0.33
$
1.28
2015
First Quarter
Second Quarter
Third Quarter
Fourth Quarter
Total
(amounts in thousands, except per share amounts)
Revenues
$
16,202
$
16,049
$
15,686
$
16,013
$
63,950
Net income before gains
$
3,696
$
3,262
$
3,639
$
4,352
$
14,949
Gain on property exchange
—
8,742
—
—
$
8,742
Net income
$
3,696
$
12,004
$
3,639
$
4,352
$
23,691
Total basic earnings per share
$
0.28
$
0.90
$
0.27
$
0.33
$
1.78
Total diluted earnings per share
$
0.28
$
0.90
$
0.27
$
0.33
$
1.78</t>
  </si>
  <si>
    <t>Organization and Summary of Significant Accounting Policies - Additional Information (Detail) $ in Millions</t>
  </si>
  <si>
    <t>60 Months Ended</t>
  </si>
  <si>
    <t>Dec. 31, 2016USD ($)Property</t>
  </si>
  <si>
    <t>Dec. 31, 2015USD ($)</t>
  </si>
  <si>
    <t>Dec. 31, 2014USD ($)</t>
  </si>
  <si>
    <t>Feb. 28, 2017PropertyState</t>
  </si>
  <si>
    <t>Significant Accounting Policies [Line Items]</t>
  </si>
  <si>
    <t>Intangible assets, estimated aggregate amortization expenses for 2017 | $</t>
  </si>
  <si>
    <t>Intangible assets, estimated aggregate amortization expenses for 2018 | $</t>
  </si>
  <si>
    <t>Intangible assets, estimated aggregate amortization expenses for 2019 | $</t>
  </si>
  <si>
    <t>Intangible assets, estimated aggregate amortization expenses for 2020 | $</t>
  </si>
  <si>
    <t>Intangible assets, estimated aggregate amortization expenses for 2021 | $</t>
  </si>
  <si>
    <t>Amortization expense, intangible assets | $</t>
  </si>
  <si>
    <t>Depreciation expense | $</t>
  </si>
  <si>
    <t>Federal excise tax rate when amount of 85% of ordinary income plus 95% of any capital gain income exceeds cash distributions</t>
  </si>
  <si>
    <t>4.00%</t>
  </si>
  <si>
    <t>Gross cost basis of properties for federal income tax purposes | $</t>
  </si>
  <si>
    <t>Net book value of the properties for federal income tax purposes | $</t>
  </si>
  <si>
    <t>In Place Leases</t>
  </si>
  <si>
    <t>Intangible asset, useful life</t>
  </si>
  <si>
    <t>4 years 3 months 18 days</t>
  </si>
  <si>
    <t>Minimum</t>
  </si>
  <si>
    <t>Percentage of real estate investment taxable income that should be distributed to remain exempt from federal income taxes</t>
  </si>
  <si>
    <t>90.00%</t>
  </si>
  <si>
    <t>Minimum | 5 Unconsolidated Limited Liability Companies / Limited Partner</t>
  </si>
  <si>
    <t>Non-controlling equity interest, ownership percentage</t>
  </si>
  <si>
    <t>33.00%</t>
  </si>
  <si>
    <t>Maximum | 5 Unconsolidated Limited Liability Companies / Limited Partner</t>
  </si>
  <si>
    <t>95.00%</t>
  </si>
  <si>
    <t>Buildings | Minimum</t>
  </si>
  <si>
    <t>Estimated original useful lives of property plant and equipment</t>
  </si>
  <si>
    <t>25 years</t>
  </si>
  <si>
    <t>Buildings | Maximum</t>
  </si>
  <si>
    <t>45 years</t>
  </si>
  <si>
    <t>Capital Improvements | Minimum</t>
  </si>
  <si>
    <t>3 years</t>
  </si>
  <si>
    <t>Capital Improvements | Maximum</t>
  </si>
  <si>
    <t>35 years</t>
  </si>
  <si>
    <t>Universal Health Services, Inc | Customer Concentration Risk | Revenues</t>
  </si>
  <si>
    <t>Percentage of rental revenue</t>
  </si>
  <si>
    <t>24.00%</t>
  </si>
  <si>
    <t>25.00%</t>
  </si>
  <si>
    <t>28.00%</t>
  </si>
  <si>
    <t>27.00%</t>
  </si>
  <si>
    <t>Universal Health Services, Inc | Hospital Facilities Leased</t>
  </si>
  <si>
    <t>Number of real estate investments</t>
  </si>
  <si>
    <t>McAllen Medical Center | Customer Concentration Risk | Revenues</t>
  </si>
  <si>
    <t>11.00%</t>
  </si>
  <si>
    <t>12.00%</t>
  </si>
  <si>
    <t>Medical office buildings | Limited Liability Companies</t>
  </si>
  <si>
    <t>Hospital facilities expire in 2019</t>
  </si>
  <si>
    <t>Lease expiration year</t>
  </si>
  <si>
    <t>Hospital facilities expire in 2021</t>
  </si>
  <si>
    <t>Subsequent Event</t>
  </si>
  <si>
    <t>Number of states that real estate investments are located | State</t>
  </si>
  <si>
    <t>Subsequent Event | Hospitals</t>
  </si>
  <si>
    <t>Subsequent Event | Hospitals | Acute Care</t>
  </si>
  <si>
    <t>Subsequent Event | Hospitals | Rehabilitation</t>
  </si>
  <si>
    <t>Subsequent Event | Hospitals | Sub-acute</t>
  </si>
  <si>
    <t>Subsequent Event | Mission and Weslaco Freestanding Emergency Departments</t>
  </si>
  <si>
    <t>Subsequent Event | Medical office buildings</t>
  </si>
  <si>
    <t>Subsequent Event | Medical office buildings | Majority Owned Subsidiary Unconsolidated</t>
  </si>
  <si>
    <t>Subsequent Event | Medical office buildings | Limited Liability Companies (“LLCs”)/ Limited Liability Partnerships (“LPs”)</t>
  </si>
  <si>
    <t>Subsequent Event | Preschool and childcare Centers</t>
  </si>
  <si>
    <t>Relationship with UHS and Related Party Transactions - Additional Information (Detail)</t>
  </si>
  <si>
    <t>1 Months Ended</t>
  </si>
  <si>
    <t>2 Months Ended</t>
  </si>
  <si>
    <t>3 Months Ended</t>
  </si>
  <si>
    <t>Jun. 30, 2016Subsidiary</t>
  </si>
  <si>
    <t>Feb. 28, 2015ft²PropertyTime</t>
  </si>
  <si>
    <t>Mar. 31, 2016USD ($)Time</t>
  </si>
  <si>
    <t>Mar. 31, 2015USD ($)ft²Property</t>
  </si>
  <si>
    <t>Dec. 31, 2016USD ($)PropertyTimeOption</t>
  </si>
  <si>
    <t>Dec. 31, 2013USD ($)</t>
  </si>
  <si>
    <t>Dec. 31, 2012USD ($)</t>
  </si>
  <si>
    <t>Mar. 31, 2017ft²</t>
  </si>
  <si>
    <t>Related Party Transaction [Line Items]</t>
  </si>
  <si>
    <t>Proceeds from sale of real property</t>
  </si>
  <si>
    <t>Annual advisory fee as percentage of average invested real estate assets</t>
  </si>
  <si>
    <t>0.70%</t>
  </si>
  <si>
    <t>Advisory fee</t>
  </si>
  <si>
    <t>The Bridgeway</t>
  </si>
  <si>
    <t>Extended lease terms at existing lease rates</t>
  </si>
  <si>
    <t>2014-12</t>
  </si>
  <si>
    <t>Gain on divestiture of property</t>
  </si>
  <si>
    <t>Amount of annual lease earned</t>
  </si>
  <si>
    <t>Wholly Owned Subsidiaries Of U H S Real Property Of Two Newly Constructed And Recently Opened F E Ds Located In Weslaco And Mission Texas</t>
  </si>
  <si>
    <t>Number of term renewal options | Time</t>
  </si>
  <si>
    <t>Additional renewal terms</t>
  </si>
  <si>
    <t>5 years</t>
  </si>
  <si>
    <t>Number of real properties purchased | Property</t>
  </si>
  <si>
    <t>Lease agreement period</t>
  </si>
  <si>
    <t>10 years</t>
  </si>
  <si>
    <t>Wholly Owned Subsidiaries Of U H S Real Property Of Two Newly Constructed And Recently Opened F E Ds Located In Weslaco And Mission Texas | Recently Opened Free Standing Emergency Departments | Weslaco</t>
  </si>
  <si>
    <t>Area of acquired building | ft²</t>
  </si>
  <si>
    <t>Wholly Owned Subsidiaries Of U H S Real Property Of Two Newly Constructed And Recently Opened F E Ds Located In Weslaco And Mission Texas | Recently Opened Free Standing Emergency Departments | Mission</t>
  </si>
  <si>
    <t>Mission and Weslaco Freestanding Emergency Departments</t>
  </si>
  <si>
    <t>Estimated acquisition cost of free-standing emergency departments</t>
  </si>
  <si>
    <t>Estimated rental revenues</t>
  </si>
  <si>
    <t>Mission and Weslaco Freestanding Emergency Departments | First four renewal options</t>
  </si>
  <si>
    <t>Percentage increase in annual lease rate</t>
  </si>
  <si>
    <t>2.00%</t>
  </si>
  <si>
    <t>Minimum | Mission and Weslaco Freestanding Emergency Departments | First four renewal options</t>
  </si>
  <si>
    <t>Additional renewal terms, covering year</t>
  </si>
  <si>
    <t>Minimum | Mission and Weslaco Freestanding Emergency Departments | Last two renewal options</t>
  </si>
  <si>
    <t>Minimum | 5 Unconsolidated Limited Liability Companies</t>
  </si>
  <si>
    <t>Maximum</t>
  </si>
  <si>
    <t>Number of term renewal options | Option</t>
  </si>
  <si>
    <t>Maximum | Mission and Weslaco Freestanding Emergency Departments | First four renewal options</t>
  </si>
  <si>
    <t>Maximum | Mission and Weslaco Freestanding Emergency Departments | Last two renewal options</t>
  </si>
  <si>
    <t>Maximum | 5 Unconsolidated Limited Liability Companies</t>
  </si>
  <si>
    <t>Universal Health Services, Inc</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wholly-owned subsidiaries | Subsidiary</t>
  </si>
  <si>
    <t>2021-12</t>
  </si>
  <si>
    <t>Number of renewal options at existing lease rates | Time</t>
  </si>
  <si>
    <t>Percentage ownership of outstanding shares</t>
  </si>
  <si>
    <t>5.80%</t>
  </si>
  <si>
    <t>5.90%</t>
  </si>
  <si>
    <t>Universal Health Services, Inc | Henderson Medical Plaza</t>
  </si>
  <si>
    <t>Maximum amount of investment for development and construction</t>
  </si>
  <si>
    <t>Ground lease agreement period</t>
  </si>
  <si>
    <t>75 years</t>
  </si>
  <si>
    <t>Amount invested in MOB under construction</t>
  </si>
  <si>
    <t>Universal Health Services, Inc | Scenario, Forecast | Henderson Medical Plaza</t>
  </si>
  <si>
    <t>Net rentable area | ft²</t>
  </si>
  <si>
    <t>Percentage of revenues generated from leases</t>
  </si>
  <si>
    <t>Universal Health Services, Inc | Customer Concentration Risk | Combined consolidated and unconsolidated revenue</t>
  </si>
  <si>
    <t>19.00%</t>
  </si>
  <si>
    <t>20.00%</t>
  </si>
  <si>
    <t>22.00%</t>
  </si>
  <si>
    <t>21.00%</t>
  </si>
  <si>
    <t>Number of hospital facilities leased | Property</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Incentive fees</t>
  </si>
  <si>
    <t>Average invested real estate assets</t>
  </si>
  <si>
    <t>Universal Health Services of Delaware Inc | Minimum</t>
  </si>
  <si>
    <t>Percentage of equity to be exceeded for incentive distribution</t>
  </si>
  <si>
    <t>15.00%</t>
  </si>
  <si>
    <t>Existing Lease Terms and Renewal Options for Each of UHS Hospital Facilities (Detail)</t>
  </si>
  <si>
    <t>Dec. 31, 2016USD ($)</t>
  </si>
  <si>
    <t>McAllen Medical Center</t>
  </si>
  <si>
    <t>Operating Leased Assets [Line Items]</t>
  </si>
  <si>
    <t>Annual Minimum Rent</t>
  </si>
  <si>
    <t>End of Lease Term</t>
  </si>
  <si>
    <t>Renewal Term (years)</t>
  </si>
  <si>
    <t>Wellington Regional Medical Center</t>
  </si>
  <si>
    <t>Southwest Healthcare System, Inland Valley Campus</t>
  </si>
  <si>
    <t>UHS has two 5-year renewal options at existing lease rates (through 2031).</t>
  </si>
  <si>
    <t>UHS has two 5-year renewal options at fair market value lease rates (2022 through 2031).</t>
  </si>
  <si>
    <t>Existing Lease Terms and Renewal Options for Each of UHS Hospital Facilities (Parenthetical) (Detail) - Universal Health Services, Inc</t>
  </si>
  <si>
    <t>Dec. 31, 2016TimeRenewalOption</t>
  </si>
  <si>
    <t>Number of renewal options at existing lease rates</t>
  </si>
  <si>
    <t>Renewal options term at existing lease rates</t>
  </si>
  <si>
    <t>Renewal options at existing lease rates expiration year</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New Construction, Acquisitions, Dispositions and Property Exchange Transaction - Additional Information (Detail)</t>
  </si>
  <si>
    <t>8 Months Ended</t>
  </si>
  <si>
    <t>May 31, 2015USD ($)ft²Property</t>
  </si>
  <si>
    <t>Feb. 28, 2015USD ($)ft²TimeBuilding</t>
  </si>
  <si>
    <t>Aug. 31, 2014USD ($)ft²Property</t>
  </si>
  <si>
    <t>Jan. 31, 2014USD ($)ft²</t>
  </si>
  <si>
    <t>Feb. 28, 2015USD ($)ft²PropertyTime</t>
  </si>
  <si>
    <t>Dec. 31, 2016USD ($)ft²TimeOption</t>
  </si>
  <si>
    <t>Sep. 30, 2016USD ($)ft²</t>
  </si>
  <si>
    <t>Jun. 30, 2016USD ($)ft²</t>
  </si>
  <si>
    <t>Mar. 31, 2016USD ($)ft²Time</t>
  </si>
  <si>
    <t>Jun. 30, 2015USD ($)</t>
  </si>
  <si>
    <t>Mar. 31, 2015ft²Property</t>
  </si>
  <si>
    <t>Dec. 31, 2016USD ($)ft²TimeOption$ / shares</t>
  </si>
  <si>
    <t>Dec. 31, 2015USD ($)$ / shares</t>
  </si>
  <si>
    <t>Aug. 01, 2014Property</t>
  </si>
  <si>
    <t>Business Acquisitions And Dispositions [Line Items]</t>
  </si>
  <si>
    <t>Total cash paid</t>
  </si>
  <si>
    <t>Non-recourse third-party debt</t>
  </si>
  <si>
    <t>Lessor Leasing Arrangements, Operating Leases, Renewal Term</t>
  </si>
  <si>
    <t>Acquired intangible assets include in-place leases amortization period</t>
  </si>
  <si>
    <t>8 years</t>
  </si>
  <si>
    <t>Business combination recorded aggregate net revenue</t>
  </si>
  <si>
    <t>Business combination aggregate net losses generated by properties including cost of borrowings and advisory fee expenses</t>
  </si>
  <si>
    <t>Business acquisition, unaudited pro forma net revenues</t>
  </si>
  <si>
    <t>Business Acquisition, unaudited pro forma net income</t>
  </si>
  <si>
    <t>Business Acquisition, unaudited pro forma diluted per share | $ / shares</t>
  </si>
  <si>
    <t>Net intangible assets</t>
  </si>
  <si>
    <t>Cash received for property exchange transaction</t>
  </si>
  <si>
    <t>Aggregate purchase price in connection with the purchase of minority ownership interests</t>
  </si>
  <si>
    <t>Payment for acquisition, notes payable</t>
  </si>
  <si>
    <t>Maturity date, notes payable</t>
  </si>
  <si>
    <t>Jan. 5,
		2015</t>
  </si>
  <si>
    <t>Percentage of minority ownership interests by parent</t>
  </si>
  <si>
    <t>100.00%</t>
  </si>
  <si>
    <t>Gain from the remeasurement of fair value</t>
  </si>
  <si>
    <t>Purchase price allocation, tangible property</t>
  </si>
  <si>
    <t>Purchase price allocation, identifiable intangible assets</t>
  </si>
  <si>
    <t>Purchase price allocation, long term debt</t>
  </si>
  <si>
    <t>Property at fair value</t>
  </si>
  <si>
    <t>Piedmont Roswell Physician Center Sandy Springs GA</t>
  </si>
  <si>
    <t>13 years 4 months 24 days</t>
  </si>
  <si>
    <t>Piedmont Vinings Physician Center Vinings GA</t>
  </si>
  <si>
    <t>6 years</t>
  </si>
  <si>
    <t>Ownership prior to minority interest purchase</t>
  </si>
  <si>
    <t>85.00%</t>
  </si>
  <si>
    <t>Capitalization Rate</t>
  </si>
  <si>
    <t>7.00%</t>
  </si>
  <si>
    <t>Discount rate</t>
  </si>
  <si>
    <t>8.00%</t>
  </si>
  <si>
    <t>12 years</t>
  </si>
  <si>
    <t>8.75%</t>
  </si>
  <si>
    <t>9.75%</t>
  </si>
  <si>
    <t>2704 North Tenaya Way</t>
  </si>
  <si>
    <t>Total purchase price</t>
  </si>
  <si>
    <t>2704 North Tenaya Way | Lease Agreements</t>
  </si>
  <si>
    <t>7 years 1 month 6 days</t>
  </si>
  <si>
    <t>Frederick Memorial Hospital Crestwood</t>
  </si>
  <si>
    <t>Frederick Memorial Hospital Crestwood | Lease Agreements</t>
  </si>
  <si>
    <t>Chandler Corporate Center III</t>
  </si>
  <si>
    <t>Occupied percentage of property</t>
  </si>
  <si>
    <t>92.00%</t>
  </si>
  <si>
    <t>Lease rent escalation period</t>
  </si>
  <si>
    <t>Chandler Corporate Center III | Lease Agreements</t>
  </si>
  <si>
    <t>11 years 3 months 18 days</t>
  </si>
  <si>
    <t>Madison Professional Office Building</t>
  </si>
  <si>
    <t>Madison Professional Office Building | Lease Agreements</t>
  </si>
  <si>
    <t>6 years 2 months 12 days</t>
  </si>
  <si>
    <t>Haas Medical Office Park</t>
  </si>
  <si>
    <t>10 years 4 months 24 days</t>
  </si>
  <si>
    <t>8 years 7 months 6 days</t>
  </si>
  <si>
    <t>Number of Buildings purchased | Building</t>
  </si>
  <si>
    <t>Hanover Emergency Center</t>
  </si>
  <si>
    <t>9 years 9 months 18 days</t>
  </si>
  <si>
    <t>7 years 6 months</t>
  </si>
  <si>
    <t>Hanover Emergency Center | Lease Agreements</t>
  </si>
  <si>
    <t>Children's Clinic and Northwest Medical Center</t>
  </si>
  <si>
    <t>9 years 8 months 12 days</t>
  </si>
  <si>
    <t>6 years 8 months 12 days</t>
  </si>
  <si>
    <t>Children's Clinic</t>
  </si>
  <si>
    <t>Northwest Medical Center</t>
  </si>
  <si>
    <t>August 1, 2014 Acquisitions</t>
  </si>
  <si>
    <t>4 years 8 months 12 days</t>
  </si>
  <si>
    <t>4 years</t>
  </si>
  <si>
    <t>January 1, 2014 Acquisitions</t>
  </si>
  <si>
    <t>5 years 3 months 18 days</t>
  </si>
  <si>
    <t>3 years 10 months 24 days</t>
  </si>
  <si>
    <t>Limited Liability Companies</t>
  </si>
  <si>
    <t>Number of real estate investments | Property</t>
  </si>
  <si>
    <t>Henderson Medical Plaza | Universal Health Services, Inc</t>
  </si>
  <si>
    <t>Henderson Medical Plaza | Universal Health Services, Inc | Scenario, Forecast</t>
  </si>
  <si>
    <t>Sheffield Medical Building</t>
  </si>
  <si>
    <t>Area of disposed building | ft²</t>
  </si>
  <si>
    <t>Number of assets acquired | Property</t>
  </si>
  <si>
    <t>Percentage of rentable area covered by the agreement</t>
  </si>
  <si>
    <t>Percentage of annual rent increase</t>
  </si>
  <si>
    <t>3.00%</t>
  </si>
  <si>
    <t>Allocation of Purchase Price to Assets Acquired and Liabilities Assumed (Detail) - USD ($) $ in Thousands</t>
  </si>
  <si>
    <t>Aug. 31, 2014</t>
  </si>
  <si>
    <t>Business Acquisition [Line Items]</t>
  </si>
  <si>
    <t>Debt (including fair value adjustment of $362)</t>
  </si>
  <si>
    <t>Net cash paid</t>
  </si>
  <si>
    <t>Buildings and improvements</t>
  </si>
  <si>
    <t>Below-market lease intangibles</t>
  </si>
  <si>
    <t>Deposit paid</t>
  </si>
  <si>
    <t>Financing fees paid on debt acquired</t>
  </si>
  <si>
    <t>Cash received- exchange transaction</t>
  </si>
  <si>
    <t>Other liabilities</t>
  </si>
  <si>
    <t>Net book value of property divested in exchange transaction</t>
  </si>
  <si>
    <t>Gain on exchange transaction</t>
  </si>
  <si>
    <t>Allocation of Purchase Price to Assets Acquired and Liabilities Assumed (Parenthetical) (Detail) $ in Thousands</t>
  </si>
  <si>
    <t>Debt fair value adjustment</t>
  </si>
  <si>
    <t>Purchased Minority Ownership Interest (Detail)</t>
  </si>
  <si>
    <t>Aug. 01, 2014</t>
  </si>
  <si>
    <t>Palmdale Medical Properties</t>
  </si>
  <si>
    <t>Property Owned by LLC</t>
  </si>
  <si>
    <t>Palmdale Medical  Plaza</t>
  </si>
  <si>
    <t>Effective Date</t>
  </si>
  <si>
    <t>Jan. 1,
		2014</t>
  </si>
  <si>
    <t>Sparks Medical Properties</t>
  </si>
  <si>
    <t>Vista Medical Terrace &amp; Sparks  MOB</t>
  </si>
  <si>
    <t>DVMC Properties</t>
  </si>
  <si>
    <t>Desert Valley Medical Center</t>
  </si>
  <si>
    <t>Aug. 1,
		2014</t>
  </si>
  <si>
    <t>Santa Fe Scottsdale</t>
  </si>
  <si>
    <t>Santa Fe Professional Plaza</t>
  </si>
  <si>
    <t>PCH Medical Properties</t>
  </si>
  <si>
    <t>Rosenberg Children’s Medical Plaza</t>
  </si>
  <si>
    <t>Sierra Medical Properties</t>
  </si>
  <si>
    <t>Sierra San Antonio Medical Plaza</t>
  </si>
  <si>
    <t>PCH Southern Properties</t>
  </si>
  <si>
    <t>Phoenix Children’s East Valley Care Center</t>
  </si>
  <si>
    <t>3811 Bell Medical Properties</t>
  </si>
  <si>
    <t>3811 E. Bell</t>
  </si>
  <si>
    <t>Leases - Additional Information (Detail)</t>
  </si>
  <si>
    <t>Dec. 31, 2016Option</t>
  </si>
  <si>
    <t>Leases Disclosure [Line Items]</t>
  </si>
  <si>
    <t>Renewal option term</t>
  </si>
  <si>
    <t>Operating Lease Terms</t>
  </si>
  <si>
    <t>Number of term renewal options</t>
  </si>
  <si>
    <t>Schedule of Minimum Future Base Rents from Non-cancelable Leases (Detail) $ in Thousands</t>
  </si>
  <si>
    <t>Thereafter</t>
  </si>
  <si>
    <t>Total minimum base rents</t>
  </si>
  <si>
    <t>Debt and Financial Instruments - Additional Information (Detail)</t>
  </si>
  <si>
    <t>Dec. 31, 2016USD ($)MortgageLoan</t>
  </si>
  <si>
    <t>Mar. 27, 2015USD ($)Option</t>
  </si>
  <si>
    <t>Sep. 30, 2016USD ($)Derivative</t>
  </si>
  <si>
    <t>Jun. 30, 2016USD ($)Derivative</t>
  </si>
  <si>
    <t>Mar. 31, 2014USD ($)Derivative</t>
  </si>
  <si>
    <t>Sep. 30, 2013USD ($)Derivative</t>
  </si>
  <si>
    <t>Dec. 31, 2015USD ($)MortgageLoan</t>
  </si>
  <si>
    <t>May 31, 2016USD ($)</t>
  </si>
  <si>
    <t>May 24, 2016USD ($)</t>
  </si>
  <si>
    <t>Debt Instrument [Line Items]</t>
  </si>
  <si>
    <t>Outstanding borrowing</t>
  </si>
  <si>
    <t>Proceeds from Lines of Credit</t>
  </si>
  <si>
    <t>Outstanding borrowings under revolving credit agreement</t>
  </si>
  <si>
    <t>Outstanding borrowings under letter of credit</t>
  </si>
  <si>
    <t>Available borrowing capacity</t>
  </si>
  <si>
    <t>Average amounts outstanding under our revolving credit agreement</t>
  </si>
  <si>
    <t>Effective interest rate</t>
  </si>
  <si>
    <t>2.30%</t>
  </si>
  <si>
    <t>2.10%</t>
  </si>
  <si>
    <t>2.40%</t>
  </si>
  <si>
    <t>Line of credit, fair value of borrowings outstanding</t>
  </si>
  <si>
    <t>Number of non-recourse mortgages | MortgageLoan</t>
  </si>
  <si>
    <t>Balance of Non Recourse Mortgages</t>
  </si>
  <si>
    <t>Mortgage and other notes payable, non-recourse to us, debt premium</t>
  </si>
  <si>
    <t>Financing fees net</t>
  </si>
  <si>
    <t>Interest Rate Cap</t>
  </si>
  <si>
    <t>Number of interest rate cap agreements | Derivative</t>
  </si>
  <si>
    <t>Notional amount</t>
  </si>
  <si>
    <t>Premium paid</t>
  </si>
  <si>
    <t>Expiration date of interest rate cap</t>
  </si>
  <si>
    <t>Mar. 31,
		2019</t>
  </si>
  <si>
    <t>Jan. 31,
		2017</t>
  </si>
  <si>
    <t>Mortgage loan fair value</t>
  </si>
  <si>
    <t>LIBOR | Interest Rate Cap</t>
  </si>
  <si>
    <t>Derivative instruments, LIBOR rate</t>
  </si>
  <si>
    <t>1.50%</t>
  </si>
  <si>
    <t>Revolving Credit Facility</t>
  </si>
  <si>
    <t>Credit Agreement</t>
  </si>
  <si>
    <t>Unsecured revolving amended credit agreement terminated date</t>
  </si>
  <si>
    <t>2019-03</t>
  </si>
  <si>
    <t>Number of additional one year extension options | Option</t>
  </si>
  <si>
    <t>Credit facility, Interest Rate Terms</t>
  </si>
  <si>
    <t>One, two, three, or six month LIBOR plus an applicable margin ranging from 1.50% to 2.00% or at the Base Rate plus an applicable margin ranging from 0.50% to 1.00%.</t>
  </si>
  <si>
    <t>Base rate description</t>
  </si>
  <si>
    <t>The greatest of: (a) the administrative agent’s prime rate; (b) the federal funds effective rate plus 1/2 of 1%, and; (c) one month LIBOR plus 1%.</t>
  </si>
  <si>
    <t>Fee payable on unused portion of commitment</t>
  </si>
  <si>
    <t>0.25%</t>
  </si>
  <si>
    <t>Credit Agreement | LIBOR</t>
  </si>
  <si>
    <t>Margin points added to the reference rate</t>
  </si>
  <si>
    <t>1.625%</t>
  </si>
  <si>
    <t>Credit Agreement | Base Rate</t>
  </si>
  <si>
    <t>0.625%</t>
  </si>
  <si>
    <t>Credit Agreement | Swingline/Short-Term Loans</t>
  </si>
  <si>
    <t>Credit Agreement | Letters of Credit</t>
  </si>
  <si>
    <t>Credit Agreement | Minimum</t>
  </si>
  <si>
    <t>0.20%</t>
  </si>
  <si>
    <t>Credit Agreement | Minimum | LIBOR</t>
  </si>
  <si>
    <t>Margin points added to the base rate</t>
  </si>
  <si>
    <t>1.00%</t>
  </si>
  <si>
    <t>Credit Agreement | Minimum | Base Rate</t>
  </si>
  <si>
    <t>0.50%</t>
  </si>
  <si>
    <t>Credit Agreement | Minimum | Federal Funds Effective Rate</t>
  </si>
  <si>
    <t>Credit Agreement | Maximum</t>
  </si>
  <si>
    <t>0.40%</t>
  </si>
  <si>
    <t>Credit Agreement | Maximum | LIBOR</t>
  </si>
  <si>
    <t>Credit Agreement | Maximum | Base Rate</t>
  </si>
  <si>
    <t>Summary of Required Compliance Ratios in Connection with Terms of Credit Agreement (Detail) $ in Thousands</t>
  </si>
  <si>
    <t>Covenant, Tangible net worth</t>
  </si>
  <si>
    <t>Tangible net worth</t>
  </si>
  <si>
    <t>Total leverage</t>
  </si>
  <si>
    <t>48.60%</t>
  </si>
  <si>
    <t>Secured leverage</t>
  </si>
  <si>
    <t>18.10%</t>
  </si>
  <si>
    <t>Unencumbered leverage</t>
  </si>
  <si>
    <t>50.30%</t>
  </si>
  <si>
    <t>Fixed charge coverage</t>
  </si>
  <si>
    <t>3.60%</t>
  </si>
  <si>
    <t>Covenant, Total leverage</t>
  </si>
  <si>
    <t>60.00%</t>
  </si>
  <si>
    <t>Covenant, Secured leverage</t>
  </si>
  <si>
    <t>30.00%</t>
  </si>
  <si>
    <t>Covenant, Unencumbered leverage</t>
  </si>
  <si>
    <t>Covenant, Fixed charge coverage</t>
  </si>
  <si>
    <t>Summary of Outstanding Mortgages, Excluding Net Debt Premium (Detail) - USD ($) $ in Thousands</t>
  </si>
  <si>
    <t>Outstanding Balance</t>
  </si>
  <si>
    <t>Less net financing fees</t>
  </si>
  <si>
    <t>Plus net debt premium</t>
  </si>
  <si>
    <t>Total mortgage notes payable, non-recourse to us, net</t>
  </si>
  <si>
    <t>Summerlin Hospital Medical Office Building III floating rate mortgage loan</t>
  </si>
  <si>
    <t>[1],[2]</t>
  </si>
  <si>
    <t>Debt Instrument Interest Rate Stated Percentage</t>
  </si>
  <si>
    <t>3.88%</t>
  </si>
  <si>
    <t>Maturity Date</t>
  </si>
  <si>
    <t>2017-03</t>
  </si>
  <si>
    <t>Peace Health fixed rate mortgage loan</t>
  </si>
  <si>
    <t>5.64%</t>
  </si>
  <si>
    <t>2017-04</t>
  </si>
  <si>
    <t>Auburn Medical II floating rate mortgage loan</t>
  </si>
  <si>
    <t>3.37%</t>
  </si>
  <si>
    <t>Medical Center of Western Connecticut fixed rate mortgage loan</t>
  </si>
  <si>
    <t>6.00%</t>
  </si>
  <si>
    <t>2017-06</t>
  </si>
  <si>
    <t>Summerlin Hospital Medical Office Building II fixed rate mortgage loan</t>
  </si>
  <si>
    <t>5.50%</t>
  </si>
  <si>
    <t>2017-10</t>
  </si>
  <si>
    <t>Phoenix Children's East Valley Care Center Fixed Rate Mortgage Loan</t>
  </si>
  <si>
    <t>5.88%</t>
  </si>
  <si>
    <t>2017-12</t>
  </si>
  <si>
    <t>Centennial Hills Medical Office Building floating rate mortgage loan</t>
  </si>
  <si>
    <t>2018-01</t>
  </si>
  <si>
    <t>Sparks Medical Building/Vista Medical Terrace Floating Rate Mortgage Loan</t>
  </si>
  <si>
    <t>2018-02</t>
  </si>
  <si>
    <t>Rosenberg Children's Medical Plaza Fixed Rate Mortgage Loan</t>
  </si>
  <si>
    <t>4.85%</t>
  </si>
  <si>
    <t>2018-05</t>
  </si>
  <si>
    <t>Vibra Hospital-Corpus Christi fixed rate mortgage loan</t>
  </si>
  <si>
    <t>6.50%</t>
  </si>
  <si>
    <t>2019-07</t>
  </si>
  <si>
    <t>700 Shadow Lane and Goldring MOBs fixed rate mortgage loan</t>
  </si>
  <si>
    <t>4.54%</t>
  </si>
  <si>
    <t>2022-06</t>
  </si>
  <si>
    <t>BRB Medical Office Building fixed rate mortgage loan</t>
  </si>
  <si>
    <t>4.27%</t>
  </si>
  <si>
    <t>2022-12</t>
  </si>
  <si>
    <t>Desert Valley Medical Center Floating Rate Mortgage Loan</t>
  </si>
  <si>
    <t>3.62%</t>
  </si>
  <si>
    <t>2023-01</t>
  </si>
  <si>
    <t>2704 North Tenaya Way fixed rate mortgage loan</t>
  </si>
  <si>
    <t>4.95%</t>
  </si>
  <si>
    <t>2023-11</t>
  </si>
  <si>
    <t>Tuscan Professional Building fixed rate mortgage loan</t>
  </si>
  <si>
    <t>5.56%</t>
  </si>
  <si>
    <t>2025-06</t>
  </si>
  <si>
    <t>This loan is scheduled to mature within the next twelve months, at which time we will decide whether to refinance pursuant to a new mortgage loan or by utilizing borrowings under our Credit Agreement.</t>
  </si>
  <si>
    <t>Aggregate Consolidated Scheduled Debt Repayment (Detail) $ in Thousands</t>
  </si>
  <si>
    <t>Later</t>
  </si>
  <si>
    <t>Includes repayment of $201.5 million of outstanding borrowings under the terms of our $250 million revolving credit agreement.</t>
  </si>
  <si>
    <t>Aggregate Consolidated Scheduled Debt Repayment (Parenthetical) (Detail) - USD ($)</t>
  </si>
  <si>
    <t>May 31, 2016</t>
  </si>
  <si>
    <t>Schedule Of Equity Method Investments [Line Items]</t>
  </si>
  <si>
    <t>New Revolving Credit Facility Agreement</t>
  </si>
  <si>
    <t>Dividends and Equity Issuance Program - Additional Information (Detail) - USD ($)</t>
  </si>
  <si>
    <t>Jan. 31, 2015</t>
  </si>
  <si>
    <t>Dividends and Equity Issuance [Line Items]</t>
  </si>
  <si>
    <t>Declared and paid dividends, per share</t>
  </si>
  <si>
    <t>Ordinary income per share</t>
  </si>
  <si>
    <t>Capital gain per share</t>
  </si>
  <si>
    <t>Securities, aggregate sales price</t>
  </si>
  <si>
    <t>At-The-Market (ATM) Equity Issuance Program</t>
  </si>
  <si>
    <t>Share issued</t>
  </si>
  <si>
    <t>Average sale price per share</t>
  </si>
  <si>
    <t>Net cash proceeds from stock issued</t>
  </si>
  <si>
    <t>Payment of stock issuance cost</t>
  </si>
  <si>
    <t>Payments for stock issuance</t>
  </si>
  <si>
    <t>Gross proceeds available for issuance</t>
  </si>
  <si>
    <t>At-The-Market (ATM) Equity Issuance Program | Other Expense</t>
  </si>
  <si>
    <t>Capital gain</t>
  </si>
  <si>
    <t>Unrecaptured Section 1250 gain dividends per share</t>
  </si>
  <si>
    <t>Incentive Plans - Additional Information (Detail) - USD ($)</t>
  </si>
  <si>
    <t>Dec. 31, 2013</t>
  </si>
  <si>
    <t>Equity Incentive Plan [Line Items]</t>
  </si>
  <si>
    <t>Number of options outstanding</t>
  </si>
  <si>
    <t>Dividend equivalent rights, outstanding</t>
  </si>
  <si>
    <t>Dividend equivalent rights paid to officers and Trustees</t>
  </si>
  <si>
    <t>Number of stock options exercised during the period, shares</t>
  </si>
  <si>
    <t>Value of stock options exercised during the perio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18-06</t>
  </si>
  <si>
    <t>2016-06</t>
  </si>
  <si>
    <t>Compensation expenses</t>
  </si>
  <si>
    <t>Compensation expenses remained to be recognized in future</t>
  </si>
  <si>
    <t>Compensation expenses not yet recognized, period of recognition</t>
  </si>
  <si>
    <t>1 year</t>
  </si>
  <si>
    <t>1997 Plan</t>
  </si>
  <si>
    <t>Options granted, vesting percentage per year starting from one year from date of grant</t>
  </si>
  <si>
    <t>Options, expiration period</t>
  </si>
  <si>
    <t>Options Before Adjustment to Option Price to Give Effect to Dilutive Equivalence (Detail) - $ / shares</t>
  </si>
  <si>
    <t>Share-based Compensation Arrangement by Share-based Payment Award [Line Items]</t>
  </si>
  <si>
    <t>Number of Shares, Outstanding Options, Beginning balance</t>
  </si>
  <si>
    <t>Number of Shares, Outstanding Options, Exercised</t>
  </si>
  <si>
    <t>Number of Shares, Outstanding Options, Ending balance</t>
  </si>
  <si>
    <t>Exercise Weighted-Average Price, Outstanding Options, Beginning balance</t>
  </si>
  <si>
    <t>Exercise Weighted-Average Price, Outstanding Options, Exercised</t>
  </si>
  <si>
    <t>Exercise Weighted-Average Price, Outstanding Options, Ending balance</t>
  </si>
  <si>
    <t>Grant Price, Outstanding Options, Beginning balance</t>
  </si>
  <si>
    <t>Grant Price, Outstanding Options, Exercised</t>
  </si>
  <si>
    <t>Grant Price, Outstanding Options, Ending balance</t>
  </si>
  <si>
    <t>Summarized Financial Information of Equity Affiliates - Additional Information (Detail) $ in Millions</t>
  </si>
  <si>
    <t>Aug. 31, 2014Property</t>
  </si>
  <si>
    <t>Limited Liability Companies | Medical office buildings</t>
  </si>
  <si>
    <t>Limited Liability Companies | Palmdale Medical Properties and Sparks Medical Properties</t>
  </si>
  <si>
    <t>Percentage of minority ownership purchased from third-party members</t>
  </si>
  <si>
    <t>5.00%</t>
  </si>
  <si>
    <t>Number of days for Non-Offering Member either to purchase or sell its entire ownership interest to or from Offering Member</t>
  </si>
  <si>
    <t>60 days</t>
  </si>
  <si>
    <t>5 Unconsolidated Limited Liability Companies / Limited Partner | Minimum</t>
  </si>
  <si>
    <t>5 Unconsolidated Limited Liability Companies / Limited Partner | Maximum</t>
  </si>
  <si>
    <t>Arlington Medical Properties</t>
  </si>
  <si>
    <t>10.00%</t>
  </si>
  <si>
    <t>Business acquisition additional consideration | $</t>
  </si>
  <si>
    <t>Limited Liability Companies Accounted for Under Equity Method (Detail)</t>
  </si>
  <si>
    <t>Ownership</t>
  </si>
  <si>
    <t>Equity Method Investments | Suburban Properties</t>
  </si>
  <si>
    <t>St. Matthews Medical Plaza II</t>
  </si>
  <si>
    <t>Equity Method Investments | Brunswick Associates</t>
  </si>
  <si>
    <t>Mid Coast Hospital MOB</t>
  </si>
  <si>
    <t>74.00%</t>
  </si>
  <si>
    <t>Equity Method Investments | Arlington Medical Properties</t>
  </si>
  <si>
    <t>Saint Mary’s Professional Office Building</t>
  </si>
  <si>
    <t>Equity Method Investments | Grayson Properties</t>
  </si>
  <si>
    <t>[3]</t>
  </si>
  <si>
    <t>Texoma Medical Plaza</t>
  </si>
  <si>
    <t>Equity Method Investments | FTX MOB Phase II limited partnership</t>
  </si>
  <si>
    <t>[4]</t>
  </si>
  <si>
    <t>Forney Medical Plaza II</t>
  </si>
  <si>
    <t>North Valley Medical Plaza</t>
  </si>
  <si>
    <t>This LLC has a third-party term loan of $8.6 million, which is non-recourse to us, outstanding as of December 31, 2016.</t>
  </si>
  <si>
    <t>We have funded $5.2 million in equity as of December 31, 2016 and are committed to invest an additional $623,000. During the fourth quarter of 2015, we advanced this LLC a member loan, the funds of which were utilized to repay its $22.8 million outstanding third-party mortgage loan on its scheduled maturity date.  The member loan has an interest rate of 5.29% and is scheduled to mature in January, 2018.  Additionally, pursuant to the terms and conditions of an agreement executed in February, 2016, we purchased an additional 10% of the ownership interest in this LLC from the existing third-party member for approximately $4.8 million in cash, thereby increasing our ownership interest to 85%.</t>
  </si>
  <si>
    <t>We have funded $2.8 million in equity as of December 31, 2016, and are committed to fund an additional $149,000. This building is on the campus of a UHS hospital and has tenants that include subsidiaries of UHS. This LP has a third-party term loan of $14.4 million, which is non-recourse to us, outstanding as of December 31, 2016</t>
  </si>
  <si>
    <t>We have committed to invest up to $2.5 million in equity and debt financing and are committed to invest an additional $369,000. This LP has a third-party term loan of $5.3 million, which is non-recourse to us, outstanding as of December 31, 2016.</t>
  </si>
  <si>
    <t>Limited Liability Companies Accounted for Under Equity Method (Parenthetical) (Detail) - USD ($)</t>
  </si>
  <si>
    <t>Brunswick Associates</t>
  </si>
  <si>
    <t>Third-party term loan</t>
  </si>
  <si>
    <t>Committed investment in equity and debt financing, funded</t>
  </si>
  <si>
    <t>Commitment to investment</t>
  </si>
  <si>
    <t>Loan interest rate fixed percentage</t>
  </si>
  <si>
    <t>5.29%</t>
  </si>
  <si>
    <t>Maturity date</t>
  </si>
  <si>
    <t>Business acquisition additional consideration</t>
  </si>
  <si>
    <t>Cash payment made purchased addition of ownership interest</t>
  </si>
  <si>
    <t>Grayson Properties</t>
  </si>
  <si>
    <t>FTX MOB Phase II limited partnership</t>
  </si>
  <si>
    <t>Additional commitment to investment</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Interest income earned on various advances made to LLCs</t>
  </si>
  <si>
    <t>Condensed Combined Balance Sheets of Limited Liabilities Accounted for under Equity Method (Detail) - USD ($) $ in Thousands</t>
  </si>
  <si>
    <t>Net property, including CIP</t>
  </si>
  <si>
    <t>Other assets</t>
  </si>
  <si>
    <t>Total assets</t>
  </si>
  <si>
    <t>Advances payable to us</t>
  </si>
  <si>
    <t>Equity</t>
  </si>
  <si>
    <t>Total liabilities and equity</t>
  </si>
  <si>
    <t>Our share of equity in and advances to LLCs reflected as:</t>
  </si>
  <si>
    <t>Advances to LLCs</t>
  </si>
  <si>
    <t>Investments in and advances to LLCs before amounts included in accrued expenses and other liabilities</t>
  </si>
  <si>
    <t>Amounts included in accrued expenses and other liabilities</t>
  </si>
  <si>
    <t>Our share of equity in and advances to LLCs, net</t>
  </si>
  <si>
    <t>Consists of a 5.29% member loan which is scheduled to mature in January, 2018.</t>
  </si>
  <si>
    <t>Condensed Combined Balance Sheets of Limited Liabilities Accounted for under Equity Method (Parenthetical) (Detail) - 5.29% Member Loan</t>
  </si>
  <si>
    <t>Aggregate Principal Amounts Due on Mortgage Notes Payable by Unconsolidated LLCs, Accounted Under Equity Method (Detail) - USD ($) $ in Thousands</t>
  </si>
  <si>
    <t>2022 and thereafter</t>
  </si>
  <si>
    <t>Mortgage Loan Balance</t>
  </si>
  <si>
    <t>Equity Method Investments</t>
  </si>
  <si>
    <t>Equity Method Investments | FTX MOB Phase II</t>
  </si>
  <si>
    <t>2017-08</t>
  </si>
  <si>
    <t>2021-09</t>
  </si>
  <si>
    <t>2024-12</t>
  </si>
  <si>
    <t>All mortgage loans require monthly principal payments through maturity and include a balloon principal payment upon maturity.</t>
  </si>
  <si>
    <t>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t>
  </si>
  <si>
    <t>Aggregate Principal Amounts Due on Mortgage Notes Payable by Unconsolidated LLCs, Accounted Under Equity Method (Parenthetical) (Detail)</t>
  </si>
  <si>
    <t>4.75% Fixed Rate Mortgage Loan | FTX MOB Phase II</t>
  </si>
  <si>
    <t>4.75%</t>
  </si>
  <si>
    <t>5.034% Fixed Rate Mortgage Loan | Grayson Properties</t>
  </si>
  <si>
    <t>5.034%</t>
  </si>
  <si>
    <t>3.64% Fixed Rate Mortgage Loan | Brunswick Associates</t>
  </si>
  <si>
    <t>3.64%</t>
  </si>
  <si>
    <t>Segment Reporting - Additional Information (Detail)</t>
  </si>
  <si>
    <t>Dec. 31, 2016Segment</t>
  </si>
  <si>
    <t>Number of reportable segments</t>
  </si>
  <si>
    <t>Quarterly Results (Detail) - USD ($) $ / shares in Units, $ in Thousands</t>
  </si>
  <si>
    <t>Sep. 30, 2016</t>
  </si>
  <si>
    <t>Mar. 31, 2016</t>
  </si>
  <si>
    <t>Sep. 30, 2015</t>
  </si>
  <si>
    <t>Jun. 30, 2015</t>
  </si>
  <si>
    <t>Mar. 31, 2015</t>
  </si>
  <si>
    <t>Net income before gains</t>
  </si>
  <si>
    <t>Total basic earnings per share</t>
  </si>
  <si>
    <t>Total diluted earnings per share</t>
  </si>
  <si>
    <t>Schedule III Real Estate and Accumulated Depreciation (Detail) - USD ($) $ in Thousands</t>
  </si>
  <si>
    <t>Real Estate and Accumulated Depreciation [Line Items]</t>
  </si>
  <si>
    <t>Encumbrance</t>
  </si>
  <si>
    <t>Initial Cost, Land</t>
  </si>
  <si>
    <t>Initial Cost, Building &amp; Improvements</t>
  </si>
  <si>
    <t>Adjustments to Basis</t>
  </si>
  <si>
    <t>Buildings and Improvements</t>
  </si>
  <si>
    <t>CIP</t>
  </si>
  <si>
    <t>Accumulated Depreciation</t>
  </si>
  <si>
    <t>Inland Valley Regional Medical Center Wildomar, California</t>
  </si>
  <si>
    <t>Date of Completion of Construction, Acquisition or Significant Improvement</t>
  </si>
  <si>
    <t>Date Acquired</t>
  </si>
  <si>
    <t>Average Depreciable Life</t>
  </si>
  <si>
    <t>43 years</t>
  </si>
  <si>
    <t>McAllen Medical Center McAllen, Texas</t>
  </si>
  <si>
    <t>42 years</t>
  </si>
  <si>
    <t>Wellington Regional Medical Center West Palm Beach, Florida</t>
  </si>
  <si>
    <t>HealthSouth Deaconess Rehabilitation Hospital Evansville, Indiana</t>
  </si>
  <si>
    <t>40 years</t>
  </si>
  <si>
    <t>Kindred Chicago Central Hospital Central Chicago, Illinois</t>
  </si>
  <si>
    <t>Family Doctor's Medical Office Building Shreveport, Louisiana</t>
  </si>
  <si>
    <t>Kelsey-Seybold Clinic at King's Crossing Kingwood, Texas</t>
  </si>
  <si>
    <t>Professional Buildings at King's Crossing Kingwood, Texas</t>
  </si>
  <si>
    <t>Chesterbrook Academy Audubon, Pennsylvania</t>
  </si>
  <si>
    <t>Chesterbrook Academy New Britain, Pennsylvania</t>
  </si>
  <si>
    <t>Chesterbrook Academy Uwchlan, Pennsylvania</t>
  </si>
  <si>
    <t>Chesterbrook Academy Newtown, Pennsylvania</t>
  </si>
  <si>
    <t>The Southern Crescent Center Riverdale, Georgia</t>
  </si>
  <si>
    <t>[2],[3]</t>
  </si>
  <si>
    <t>The Southern Crescent Center II Riverdale, Georgia</t>
  </si>
  <si>
    <t>The Cypresswood Professional Center Spring, Texas</t>
  </si>
  <si>
    <t>701 South Tonopah Building Las Vegas, Nevada</t>
  </si>
  <si>
    <t>Medical Center of Western Connecticut Danbury, Connecticut</t>
  </si>
  <si>
    <t>30 years</t>
  </si>
  <si>
    <t>Vibra Hospital of Corpus Christi Corpus Christi, Texas</t>
  </si>
  <si>
    <t>Apache Junction Medical Plaza Apache Junction, AZ</t>
  </si>
  <si>
    <t>Auburn Medical Office Building II Auburn, WA</t>
  </si>
  <si>
    <t>36 years</t>
  </si>
  <si>
    <t>BRB Medical Office Building Kingwood, Texas</t>
  </si>
  <si>
    <t>37 years</t>
  </si>
  <si>
    <t>Centennial Hills Medical Office Building Las Vegas, NV</t>
  </si>
  <si>
    <t>34 years</t>
  </si>
  <si>
    <t>Desert Springs Medical Plaza Las Vegas, NV</t>
  </si>
  <si>
    <t>700 Shadow Lane &amp; Goldring MOBs Las Vegas, NV</t>
  </si>
  <si>
    <t>Spring Valley Hospital MOB I Las Vegas, NV</t>
  </si>
  <si>
    <t>Spring Valley Hospital MOB II Las Vegas, NV</t>
  </si>
  <si>
    <t>Summerlin Hospital MOB I Las Vegas, NV</t>
  </si>
  <si>
    <t>Summerlin Hospital MOB II Las Vegas, NV</t>
  </si>
  <si>
    <t>Summerlin Hospital MOB III Las Vegas, NV</t>
  </si>
  <si>
    <t>Emory at Dunwoody Building Dunwoody, GA</t>
  </si>
  <si>
    <t>Forney Medical Plaza Forney, TX</t>
  </si>
  <si>
    <t>Lake Pointe Medical Arts Building Rowlett, TX</t>
  </si>
  <si>
    <t>Tuscan Professional Building Irving, TX</t>
  </si>
  <si>
    <t>Peace Health Medical Clinic Bellingham, WA</t>
  </si>
  <si>
    <t>Northwest Texas Professional Office Tower</t>
  </si>
  <si>
    <t>Ward Eagle Office Village Medical Office Building</t>
  </si>
  <si>
    <t>5004 Poole Road Medical Office Building Denison, TX</t>
  </si>
  <si>
    <t>Desert Valley Medical Center Phoenix AZ</t>
  </si>
  <si>
    <t>[1],[4]</t>
  </si>
  <si>
    <t>[2],[4]</t>
  </si>
  <si>
    <t>Hanover Emergency Center Mechanicsville, VA</t>
  </si>
  <si>
    <t>Haas Medical Office Park Ottumwa, IA</t>
  </si>
  <si>
    <t>Mission Free standing Emergency Department Mission, TX</t>
  </si>
  <si>
    <t>North Valley Medical Plaza Phoenix, AZ</t>
  </si>
  <si>
    <t>Northwest Medical Center at Sugar Creek, Bentonville, AR</t>
  </si>
  <si>
    <t>The Children's Clinic at Springdale, Springdale, AR</t>
  </si>
  <si>
    <t>Rosenberg Children's Medical Plaza, Phoenix, AZ</t>
  </si>
  <si>
    <t>Phoenix Children's East Valley Care Center, Phoenix, AZ</t>
  </si>
  <si>
    <t>Palmdale Medical Plaza, Palmdale, CA</t>
  </si>
  <si>
    <t>Piedmont-Roswell Physician Center Sandy Springs, GA</t>
  </si>
  <si>
    <t>Piedmont-Vinings Physician Center Vinings, GA</t>
  </si>
  <si>
    <t>Santa Fe Professional Plaza Scottsdale, AZ</t>
  </si>
  <si>
    <t>Sierra San Antonio Medical Plaza Fontana, CA</t>
  </si>
  <si>
    <t>Vista Medical Terrace &amp; Sparks MOB Sparks, NV</t>
  </si>
  <si>
    <t>Weslaco Free-standing Emergency Dept Weslaco, TX</t>
  </si>
  <si>
    <t>Chandler Corporate Center III Chandler, AZ</t>
  </si>
  <si>
    <t>Frederick Crestwood MOB Frederick, MD</t>
  </si>
  <si>
    <t>Madison Professional Office Building Madison, AL</t>
  </si>
  <si>
    <t>Tenaya Medical Office Building Las Vegas, NV</t>
  </si>
  <si>
    <t>Henderson Medical Plaza Henderson, NV</t>
  </si>
  <si>
    <t>[5]</t>
  </si>
  <si>
    <t>Consists of outstanding balances as of December 31, 2016 on third-party debt that is non-recourse to us.</t>
  </si>
  <si>
    <t>Costs capitalized/divested subsequent to acquisition.</t>
  </si>
  <si>
    <t>During 2008, a $4.6 million provision for asset impairment was recorded in connection with the real estate assets of Southern Crescent Center I &amp;amp; Southern Crescent Center II.</t>
  </si>
  <si>
    <t>During 2014, we purchased the third-party minority interests in these properties in which we previously held noncontrolling majority owned interests. Since that time, these properties are wholly-owned.</t>
  </si>
  <si>
    <t>Henderson Medical Plaza is scheduled to be completed and opened during the first quarter of 2017.</t>
  </si>
  <si>
    <t>Schedule III Real Estate and Accumulated Depreciation (Parenthetical) (Detail) $ in Millions</t>
  </si>
  <si>
    <t>Dec. 31, 2008USD ($)</t>
  </si>
  <si>
    <t>Provision for asset impairment</t>
  </si>
  <si>
    <t>Reconciliation of Real Estate Properties and Accumulated Depreciation (Detail) - USD ($) $ in Thousands</t>
  </si>
  <si>
    <t>Beginning balance</t>
  </si>
  <si>
    <t>Impact of consolidation of eight LLCs</t>
  </si>
  <si>
    <t>Additions</t>
  </si>
  <si>
    <t>Acquisitions</t>
  </si>
  <si>
    <t>Disposals/Divestitures</t>
  </si>
  <si>
    <t>Ending balance</t>
  </si>
  <si>
    <t>Depreciation expense</t>
  </si>
  <si>
    <t>Other</t>
  </si>
  <si>
    <t>During 2014, the Trust purchased the minority ownership interests held by third-party members in eight LLCs (January and August, 2014) in which we previously held noncontrolling majority ownership interests. As a result of these minority ownership purchases, the Trust and our subsidiaries now own 100% of each of these LLCs and the financial results are included in our consolidated financial statements.</t>
  </si>
  <si>
    <t>Includes $9.5 million of CIP related to Henderson Medical Plaza, which is scheduled to be completed and opened during the first quarter of 2017.</t>
  </si>
  <si>
    <t>Reconciliation of Real Estate Properties and Accumulated Depreciation (Parenthetical) (Detail) - USD ($) $ in Thousands</t>
  </si>
  <si>
    <t>Mar. 31, 2017</t>
  </si>
  <si>
    <t>Henderson Medical Plaza | Scenario, Forecast</t>
  </si>
  <si>
    <t>Universal Health Service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Level &quot;#,##0_);_(&quot;Level &quot;(#,##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87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599104</v>
      </c>
    </row>
    <row r="18" spans="1:4">
      <c r="A18" s="4" t="s">
        <v>30</v>
      </c>
      <c r="D18" s="6" t="n">
        <v>721622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6" t="n">
        <v>534190</v>
      </c>
      <c r="D3" s="6" t="n">
        <v>469933</v>
      </c>
    </row>
    <row r="4" spans="1:4">
      <c r="A4" s="4" t="s">
        <v>35</v>
      </c>
      <c r="B4" s="5" t="n">
        <v>-138588</v>
      </c>
      <c r="D4" s="5" t="n">
        <v>-121161</v>
      </c>
    </row>
    <row r="5" spans="1:4">
      <c r="A5" s="4" t="s">
        <v>36</v>
      </c>
      <c r="B5" s="5" t="n">
        <v>395602</v>
      </c>
      <c r="D5" s="5" t="n">
        <v>348772</v>
      </c>
    </row>
    <row r="6" spans="1:4">
      <c r="A6" s="4" t="s">
        <v>37</v>
      </c>
      <c r="B6" s="5" t="n">
        <v>51638</v>
      </c>
      <c r="D6" s="5" t="n">
        <v>41724</v>
      </c>
    </row>
    <row r="7" spans="1:4">
      <c r="A7" s="4" t="s">
        <v>38</v>
      </c>
      <c r="B7" s="5" t="n">
        <v>447240</v>
      </c>
      <c r="D7" s="5" t="n">
        <v>390496</v>
      </c>
    </row>
    <row r="8" spans="1:4">
      <c r="A8" s="4" t="s">
        <v>39</v>
      </c>
      <c r="B8" s="5" t="n">
        <v>35593</v>
      </c>
      <c r="D8" s="5" t="n">
        <v>31597</v>
      </c>
    </row>
    <row r="9" spans="1:4">
      <c r="A9" s="3" t="s">
        <v>40</v>
      </c>
    </row>
    <row r="10" spans="1:4">
      <c r="A10" s="4" t="s">
        <v>41</v>
      </c>
      <c r="B10" s="5" t="n">
        <v>3930</v>
      </c>
      <c r="D10" s="5" t="n">
        <v>3894</v>
      </c>
    </row>
    <row r="11" spans="1:4">
      <c r="A11" s="4" t="s">
        <v>42</v>
      </c>
      <c r="B11" s="5" t="n">
        <v>2321</v>
      </c>
      <c r="D11" s="5" t="n">
        <v>2116</v>
      </c>
    </row>
    <row r="12" spans="1:4">
      <c r="A12" s="4" t="s">
        <v>43</v>
      </c>
      <c r="B12" s="5" t="n">
        <v>5291</v>
      </c>
      <c r="D12" s="5" t="n">
        <v>4292</v>
      </c>
    </row>
    <row r="13" spans="1:4">
      <c r="A13" s="4" t="s">
        <v>44</v>
      </c>
      <c r="B13" s="5" t="n">
        <v>23815</v>
      </c>
      <c r="D13" s="5" t="n">
        <v>19757</v>
      </c>
    </row>
    <row r="14" spans="1:4">
      <c r="A14" s="4" t="s">
        <v>45</v>
      </c>
      <c r="B14" s="5" t="n">
        <v>6560</v>
      </c>
      <c r="D14" s="5" t="n">
        <v>6351</v>
      </c>
    </row>
    <row r="15" spans="1:4">
      <c r="A15" s="4" t="s">
        <v>46</v>
      </c>
      <c r="B15" s="5" t="n">
        <v>524750</v>
      </c>
      <c r="D15" s="5" t="n">
        <v>458503</v>
      </c>
    </row>
    <row r="16" spans="1:4">
      <c r="A16" s="3" t="s">
        <v>47</v>
      </c>
    </row>
    <row r="17" spans="1:4">
      <c r="A17" s="4" t="s">
        <v>48</v>
      </c>
      <c r="B17" s="5" t="n">
        <v>201500</v>
      </c>
      <c r="D17" s="5" t="n">
        <v>142150</v>
      </c>
    </row>
    <row r="18" spans="1:4">
      <c r="A18" s="4" t="s">
        <v>49</v>
      </c>
      <c r="B18" s="5" t="n">
        <v>114217</v>
      </c>
      <c r="C18" s="4" t="s">
        <v>50</v>
      </c>
      <c r="D18" s="5" t="n">
        <v>110156</v>
      </c>
    </row>
    <row r="19" spans="1:4">
      <c r="A19" s="4" t="s">
        <v>51</v>
      </c>
      <c r="B19" s="5" t="n">
        <v>626</v>
      </c>
      <c r="D19" s="5" t="n">
        <v>504</v>
      </c>
    </row>
    <row r="20" spans="1:4">
      <c r="A20" s="4" t="s">
        <v>52</v>
      </c>
      <c r="B20" s="5" t="n">
        <v>11809</v>
      </c>
      <c r="D20" s="5" t="n">
        <v>6807</v>
      </c>
    </row>
    <row r="21" spans="1:4">
      <c r="A21" s="4" t="s">
        <v>53</v>
      </c>
      <c r="B21" s="5" t="n">
        <v>5321</v>
      </c>
      <c r="D21" s="5" t="n">
        <v>3844</v>
      </c>
    </row>
    <row r="22" spans="1:4">
      <c r="A22" s="4" t="s">
        <v>54</v>
      </c>
      <c r="B22" s="5" t="n">
        <v>333473</v>
      </c>
      <c r="D22" s="5" t="n">
        <v>263461</v>
      </c>
    </row>
    <row r="23" spans="1:4">
      <c r="A23" s="3" t="s">
        <v>55</v>
      </c>
    </row>
    <row r="24" spans="1:4">
      <c r="A24" s="4" t="s">
        <v>56</v>
      </c>
      <c r="B24" s="4" t="s">
        <v>57</v>
      </c>
      <c r="D24" s="4" t="s">
        <v>57</v>
      </c>
    </row>
    <row r="25" spans="1:4">
      <c r="A25" s="4" t="s">
        <v>58</v>
      </c>
      <c r="B25" s="5" t="n">
        <v>136</v>
      </c>
      <c r="D25" s="5" t="n">
        <v>133</v>
      </c>
    </row>
    <row r="26" spans="1:4">
      <c r="A26" s="4" t="s">
        <v>59</v>
      </c>
      <c r="B26" s="5" t="n">
        <v>255656</v>
      </c>
      <c r="D26" s="5" t="n">
        <v>241700</v>
      </c>
    </row>
    <row r="27" spans="1:4">
      <c r="A27" s="4" t="s">
        <v>60</v>
      </c>
      <c r="B27" s="5" t="n">
        <v>572501</v>
      </c>
      <c r="D27" s="5" t="n">
        <v>555286</v>
      </c>
    </row>
    <row r="28" spans="1:4">
      <c r="A28" s="4" t="s">
        <v>61</v>
      </c>
      <c r="B28" s="5" t="n">
        <v>-637121</v>
      </c>
      <c r="D28" s="5" t="n">
        <v>-601983</v>
      </c>
    </row>
    <row r="29" spans="1:4">
      <c r="A29" s="4" t="s">
        <v>62</v>
      </c>
      <c r="B29" s="5" t="n">
        <v>105</v>
      </c>
      <c r="D29" s="5" t="n">
        <v>-94</v>
      </c>
    </row>
    <row r="30" spans="1:4">
      <c r="A30" s="4" t="s">
        <v>63</v>
      </c>
      <c r="B30" s="5" t="n">
        <v>191277</v>
      </c>
      <c r="D30" s="5" t="n">
        <v>195042</v>
      </c>
    </row>
    <row r="31" spans="1:4">
      <c r="A31" s="4" t="s">
        <v>64</v>
      </c>
      <c r="B31" s="6" t="n">
        <v>524750</v>
      </c>
      <c r="D31" s="6" t="n">
        <v>458503</v>
      </c>
    </row>
    <row r="32" spans="1:4"/>
    <row r="33" spans="1:4">
      <c r="A33" s="4" t="s">
        <v>50</v>
      </c>
      <c r="B33" s="4" t="s">
        <v>65</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row>
    <row r="5" spans="1:2">
      <c r="A5" s="4" t="s">
        <v>258</v>
      </c>
      <c r="B5" s="4" t="s">
        <v>259</v>
      </c>
    </row>
    <row r="6" spans="1:2">
      <c r="A6" s="4" t="s">
        <v>260</v>
      </c>
    </row>
    <row r="7" spans="1:2">
      <c r="A7" s="4" t="s">
        <v>258</v>
      </c>
      <c r="B7" s="4" t="s">
        <v>261</v>
      </c>
    </row>
    <row r="8" spans="1:2">
      <c r="A8" s="4" t="s">
        <v>262</v>
      </c>
    </row>
    <row r="9" spans="1:2">
      <c r="A9" s="4" t="s">
        <v>258</v>
      </c>
      <c r="B9"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7"/>
  </cols>
  <sheetData>
    <row r="1" spans="1:6">
      <c r="A1" s="1" t="s">
        <v>289</v>
      </c>
      <c r="B1" s="2" t="s">
        <v>1</v>
      </c>
      <c r="E1" s="2" t="s">
        <v>290</v>
      </c>
    </row>
    <row r="2" spans="1:6">
      <c r="B2" s="2" t="s">
        <v>291</v>
      </c>
      <c r="C2" s="2" t="s">
        <v>292</v>
      </c>
      <c r="D2" s="2" t="s">
        <v>293</v>
      </c>
      <c r="E2" s="2" t="s">
        <v>291</v>
      </c>
      <c r="F2" s="2" t="s">
        <v>294</v>
      </c>
    </row>
    <row r="3" spans="1:6">
      <c r="A3" s="3" t="s">
        <v>295</v>
      </c>
    </row>
    <row r="4" spans="1:6">
      <c r="A4" s="4" t="s">
        <v>296</v>
      </c>
      <c r="B4" s="7" t="n">
        <v>4.9</v>
      </c>
      <c r="E4" s="7" t="n">
        <v>4.9</v>
      </c>
    </row>
    <row r="5" spans="1:6">
      <c r="A5" s="4" t="s">
        <v>297</v>
      </c>
      <c r="B5" s="9" t="n">
        <v>3.6</v>
      </c>
      <c r="E5" s="9" t="n">
        <v>3.6</v>
      </c>
    </row>
    <row r="6" spans="1:6">
      <c r="A6" s="4" t="s">
        <v>298</v>
      </c>
      <c r="B6" s="9" t="n">
        <v>2.9</v>
      </c>
      <c r="E6" s="9" t="n">
        <v>2.9</v>
      </c>
    </row>
    <row r="7" spans="1:6">
      <c r="A7" s="4" t="s">
        <v>299</v>
      </c>
      <c r="B7" s="9" t="n">
        <v>2.7</v>
      </c>
      <c r="E7" s="9" t="n">
        <v>2.7</v>
      </c>
    </row>
    <row r="8" spans="1:6">
      <c r="A8" s="4" t="s">
        <v>300</v>
      </c>
      <c r="B8" s="9" t="n">
        <v>2.3</v>
      </c>
      <c r="E8" s="9" t="n">
        <v>2.3</v>
      </c>
    </row>
    <row r="9" spans="1:6">
      <c r="A9" s="4" t="s">
        <v>301</v>
      </c>
      <c r="B9" s="9" t="n">
        <v>5.1</v>
      </c>
      <c r="C9" s="7" t="n">
        <v>5.5</v>
      </c>
      <c r="D9" s="7" t="n">
        <v>6.1</v>
      </c>
    </row>
    <row r="10" spans="1:6">
      <c r="A10" s="4" t="s">
        <v>302</v>
      </c>
      <c r="B10" s="7" t="n">
        <v>17.4</v>
      </c>
      <c r="C10" s="9" t="n">
        <v>16.2</v>
      </c>
      <c r="D10" s="7" t="n">
        <v>14.4</v>
      </c>
    </row>
    <row r="11" spans="1:6">
      <c r="A11" s="4" t="s">
        <v>303</v>
      </c>
      <c r="B11" s="4" t="s">
        <v>304</v>
      </c>
    </row>
    <row r="12" spans="1:6">
      <c r="A12" s="4" t="s">
        <v>305</v>
      </c>
      <c r="B12" s="6" t="n">
        <v>561</v>
      </c>
      <c r="C12" s="5" t="n">
        <v>489</v>
      </c>
      <c r="E12" s="5" t="n">
        <v>561</v>
      </c>
    </row>
    <row r="13" spans="1:6">
      <c r="A13" s="4" t="s">
        <v>306</v>
      </c>
      <c r="B13" s="6" t="n">
        <v>385</v>
      </c>
      <c r="C13" s="6" t="n">
        <v>325</v>
      </c>
      <c r="E13" s="6" t="n">
        <v>385</v>
      </c>
    </row>
    <row r="14" spans="1:6">
      <c r="A14" s="4" t="s">
        <v>307</v>
      </c>
    </row>
    <row r="15" spans="1:6">
      <c r="A15" s="3" t="s">
        <v>295</v>
      </c>
    </row>
    <row r="16" spans="1:6">
      <c r="A16" s="4" t="s">
        <v>308</v>
      </c>
      <c r="B16" s="4" t="s">
        <v>309</v>
      </c>
    </row>
    <row r="17" spans="1:6">
      <c r="A17" s="4" t="s">
        <v>310</v>
      </c>
    </row>
    <row r="18" spans="1:6">
      <c r="A18" s="3" t="s">
        <v>295</v>
      </c>
    </row>
    <row r="19" spans="1:6">
      <c r="A19" s="4" t="s">
        <v>311</v>
      </c>
      <c r="B19" s="4" t="s">
        <v>312</v>
      </c>
    </row>
    <row r="20" spans="1:6">
      <c r="A20" s="4" t="s">
        <v>313</v>
      </c>
    </row>
    <row r="21" spans="1:6">
      <c r="A21" s="3" t="s">
        <v>295</v>
      </c>
    </row>
    <row r="22" spans="1:6">
      <c r="A22" s="4" t="s">
        <v>314</v>
      </c>
      <c r="B22" s="4" t="s">
        <v>315</v>
      </c>
      <c r="E22" s="4" t="s">
        <v>315</v>
      </c>
    </row>
    <row r="23" spans="1:6">
      <c r="A23" s="4" t="s">
        <v>316</v>
      </c>
    </row>
    <row r="24" spans="1:6">
      <c r="A24" s="3" t="s">
        <v>295</v>
      </c>
    </row>
    <row r="25" spans="1:6">
      <c r="A25" s="4" t="s">
        <v>314</v>
      </c>
      <c r="B25" s="4" t="s">
        <v>317</v>
      </c>
      <c r="E25" s="4" t="s">
        <v>317</v>
      </c>
    </row>
    <row r="26" spans="1:6">
      <c r="A26" s="4" t="s">
        <v>318</v>
      </c>
    </row>
    <row r="27" spans="1:6">
      <c r="A27" s="3" t="s">
        <v>295</v>
      </c>
    </row>
    <row r="28" spans="1:6">
      <c r="A28" s="4" t="s">
        <v>319</v>
      </c>
      <c r="B28" s="4" t="s">
        <v>320</v>
      </c>
    </row>
    <row r="29" spans="1:6">
      <c r="A29" s="4" t="s">
        <v>321</v>
      </c>
    </row>
    <row r="30" spans="1:6">
      <c r="A30" s="3" t="s">
        <v>295</v>
      </c>
    </row>
    <row r="31" spans="1:6">
      <c r="A31" s="4" t="s">
        <v>319</v>
      </c>
      <c r="B31" s="4" t="s">
        <v>322</v>
      </c>
    </row>
    <row r="32" spans="1:6">
      <c r="A32" s="4" t="s">
        <v>323</v>
      </c>
    </row>
    <row r="33" spans="1:6">
      <c r="A33" s="3" t="s">
        <v>295</v>
      </c>
    </row>
    <row r="34" spans="1:6">
      <c r="A34" s="4" t="s">
        <v>319</v>
      </c>
      <c r="B34" s="4" t="s">
        <v>324</v>
      </c>
    </row>
    <row r="35" spans="1:6">
      <c r="A35" s="4" t="s">
        <v>325</v>
      </c>
    </row>
    <row r="36" spans="1:6">
      <c r="A36" s="3" t="s">
        <v>295</v>
      </c>
    </row>
    <row r="37" spans="1:6">
      <c r="A37" s="4" t="s">
        <v>319</v>
      </c>
      <c r="B37" s="4" t="s">
        <v>326</v>
      </c>
    </row>
    <row r="38" spans="1:6">
      <c r="A38" s="4" t="s">
        <v>327</v>
      </c>
    </row>
    <row r="39" spans="1:6">
      <c r="A39" s="3" t="s">
        <v>295</v>
      </c>
    </row>
    <row r="40" spans="1:6">
      <c r="A40" s="4" t="s">
        <v>328</v>
      </c>
      <c r="B40" s="4" t="s">
        <v>329</v>
      </c>
      <c r="C40" s="4" t="s">
        <v>330</v>
      </c>
      <c r="D40" s="4" t="s">
        <v>331</v>
      </c>
      <c r="E40" s="4" t="s">
        <v>332</v>
      </c>
    </row>
    <row r="41" spans="1:6">
      <c r="A41" s="4" t="s">
        <v>333</v>
      </c>
    </row>
    <row r="42" spans="1:6">
      <c r="A42" s="3" t="s">
        <v>295</v>
      </c>
    </row>
    <row r="43" spans="1:6">
      <c r="A43" s="4" t="s">
        <v>334</v>
      </c>
      <c r="B43" s="5" t="n">
        <v>3</v>
      </c>
      <c r="E43" s="5" t="n">
        <v>3</v>
      </c>
    </row>
    <row r="44" spans="1:6">
      <c r="A44" s="4" t="s">
        <v>335</v>
      </c>
    </row>
    <row r="45" spans="1:6">
      <c r="A45" s="3" t="s">
        <v>295</v>
      </c>
    </row>
    <row r="46" spans="1:6">
      <c r="A46" s="4" t="s">
        <v>328</v>
      </c>
      <c r="B46" s="4" t="s">
        <v>336</v>
      </c>
      <c r="C46" s="4" t="s">
        <v>336</v>
      </c>
      <c r="D46" s="4" t="s">
        <v>337</v>
      </c>
    </row>
    <row r="47" spans="1:6">
      <c r="A47" s="4" t="s">
        <v>338</v>
      </c>
    </row>
    <row r="48" spans="1:6">
      <c r="A48" s="3" t="s">
        <v>295</v>
      </c>
    </row>
    <row r="49" spans="1:6">
      <c r="A49" s="4" t="s">
        <v>334</v>
      </c>
      <c r="B49" s="5" t="n">
        <v>5</v>
      </c>
      <c r="E49" s="5" t="n">
        <v>5</v>
      </c>
    </row>
    <row r="50" spans="1:6">
      <c r="A50" s="4" t="s">
        <v>339</v>
      </c>
    </row>
    <row r="51" spans="1:6">
      <c r="A51" s="3" t="s">
        <v>295</v>
      </c>
    </row>
    <row r="52" spans="1:6">
      <c r="A52" s="4" t="s">
        <v>334</v>
      </c>
      <c r="B52" s="5" t="n">
        <v>2</v>
      </c>
      <c r="E52" s="5" t="n">
        <v>2</v>
      </c>
    </row>
    <row r="53" spans="1:6">
      <c r="A53" s="4" t="s">
        <v>340</v>
      </c>
      <c r="B53" s="5" t="n">
        <v>2019</v>
      </c>
    </row>
    <row r="54" spans="1:6">
      <c r="A54" s="4" t="s">
        <v>341</v>
      </c>
    </row>
    <row r="55" spans="1:6">
      <c r="A55" s="3" t="s">
        <v>295</v>
      </c>
    </row>
    <row r="56" spans="1:6">
      <c r="A56" s="4" t="s">
        <v>334</v>
      </c>
      <c r="B56" s="5" t="n">
        <v>4</v>
      </c>
      <c r="E56" s="5" t="n">
        <v>4</v>
      </c>
    </row>
    <row r="57" spans="1:6">
      <c r="A57" s="4" t="s">
        <v>340</v>
      </c>
      <c r="B57" s="5" t="n">
        <v>2021</v>
      </c>
    </row>
    <row r="58" spans="1:6">
      <c r="A58" s="4" t="s">
        <v>342</v>
      </c>
    </row>
    <row r="59" spans="1:6">
      <c r="A59" s="3" t="s">
        <v>295</v>
      </c>
    </row>
    <row r="60" spans="1:6">
      <c r="A60" s="4" t="s">
        <v>334</v>
      </c>
      <c r="F60" s="5" t="n">
        <v>67</v>
      </c>
    </row>
    <row r="61" spans="1:6">
      <c r="A61" s="4" t="s">
        <v>343</v>
      </c>
      <c r="F61" s="5" t="n">
        <v>20</v>
      </c>
    </row>
    <row r="62" spans="1:6">
      <c r="A62" s="4" t="s">
        <v>344</v>
      </c>
    </row>
    <row r="63" spans="1:6">
      <c r="A63" s="3" t="s">
        <v>295</v>
      </c>
    </row>
    <row r="64" spans="1:6">
      <c r="A64" s="4" t="s">
        <v>334</v>
      </c>
      <c r="F64" s="5" t="n">
        <v>6</v>
      </c>
    </row>
    <row r="65" spans="1:6">
      <c r="A65" s="4" t="s">
        <v>345</v>
      </c>
    </row>
    <row r="66" spans="1:6">
      <c r="A66" s="3" t="s">
        <v>295</v>
      </c>
    </row>
    <row r="67" spans="1:6">
      <c r="A67" s="4" t="s">
        <v>334</v>
      </c>
      <c r="F67" s="5" t="n">
        <v>3</v>
      </c>
    </row>
    <row r="68" spans="1:6">
      <c r="A68" s="4" t="s">
        <v>346</v>
      </c>
    </row>
    <row r="69" spans="1:6">
      <c r="A69" s="3" t="s">
        <v>295</v>
      </c>
    </row>
    <row r="70" spans="1:6">
      <c r="A70" s="4" t="s">
        <v>334</v>
      </c>
      <c r="F70" s="5" t="n">
        <v>1</v>
      </c>
    </row>
    <row r="71" spans="1:6">
      <c r="A71" s="4" t="s">
        <v>347</v>
      </c>
    </row>
    <row r="72" spans="1:6">
      <c r="A72" s="3" t="s">
        <v>295</v>
      </c>
    </row>
    <row r="73" spans="1:6">
      <c r="A73" s="4" t="s">
        <v>334</v>
      </c>
      <c r="F73" s="5" t="n">
        <v>2</v>
      </c>
    </row>
    <row r="74" spans="1:6">
      <c r="A74" s="4" t="s">
        <v>348</v>
      </c>
    </row>
    <row r="75" spans="1:6">
      <c r="A75" s="3" t="s">
        <v>295</v>
      </c>
    </row>
    <row r="76" spans="1:6">
      <c r="A76" s="4" t="s">
        <v>334</v>
      </c>
      <c r="F76" s="5" t="n">
        <v>3</v>
      </c>
    </row>
    <row r="77" spans="1:6">
      <c r="A77" s="4" t="s">
        <v>349</v>
      </c>
    </row>
    <row r="78" spans="1:6">
      <c r="A78" s="3" t="s">
        <v>295</v>
      </c>
    </row>
    <row r="79" spans="1:6">
      <c r="A79" s="4" t="s">
        <v>334</v>
      </c>
      <c r="F79" s="5" t="n">
        <v>54</v>
      </c>
    </row>
    <row r="80" spans="1:6">
      <c r="A80" s="4" t="s">
        <v>350</v>
      </c>
    </row>
    <row r="81" spans="1:6">
      <c r="A81" s="3" t="s">
        <v>295</v>
      </c>
    </row>
    <row r="82" spans="1:6">
      <c r="A82" s="4" t="s">
        <v>334</v>
      </c>
      <c r="F82" s="5" t="n">
        <v>5</v>
      </c>
    </row>
    <row r="83" spans="1:6">
      <c r="A83" s="4" t="s">
        <v>351</v>
      </c>
    </row>
    <row r="84" spans="1:6">
      <c r="A84" s="3" t="s">
        <v>295</v>
      </c>
    </row>
    <row r="85" spans="1:6">
      <c r="A85" s="4" t="s">
        <v>334</v>
      </c>
      <c r="F85" s="5" t="n">
        <v>5</v>
      </c>
    </row>
    <row r="86" spans="1:6">
      <c r="A86" s="4" t="s">
        <v>352</v>
      </c>
    </row>
    <row r="87" spans="1:6">
      <c r="A87" s="3" t="s">
        <v>295</v>
      </c>
    </row>
    <row r="88" spans="1:6">
      <c r="A88" s="4" t="s">
        <v>334</v>
      </c>
      <c r="F88" s="5" t="n">
        <v>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25"/>
    <col customWidth="1" max="6" min="6" width="32"/>
    <col customWidth="1" max="7" min="7" width="39"/>
    <col customWidth="1" max="8" min="8" width="21"/>
    <col customWidth="1" max="9" min="9" width="21"/>
    <col customWidth="1" max="10" min="10" width="21"/>
    <col customWidth="1" max="11" min="11" width="21"/>
    <col customWidth="1" max="12" min="12" width="39"/>
    <col customWidth="1" max="13" min="13" width="17"/>
  </cols>
  <sheetData>
    <row r="1" spans="1:13">
      <c r="A1" s="1" t="s">
        <v>353</v>
      </c>
      <c r="B1" s="2" t="s">
        <v>354</v>
      </c>
      <c r="D1" s="2" t="s">
        <v>355</v>
      </c>
      <c r="E1" s="2" t="s">
        <v>356</v>
      </c>
      <c r="G1" s="2" t="s">
        <v>1</v>
      </c>
      <c r="L1" s="2" t="s">
        <v>290</v>
      </c>
    </row>
    <row r="2" spans="1:13">
      <c r="B2" s="2" t="s">
        <v>357</v>
      </c>
      <c r="C2" s="2" t="s">
        <v>293</v>
      </c>
      <c r="D2" s="2" t="s">
        <v>358</v>
      </c>
      <c r="E2" s="2" t="s">
        <v>359</v>
      </c>
      <c r="F2" s="2" t="s">
        <v>360</v>
      </c>
      <c r="G2" s="2" t="s">
        <v>361</v>
      </c>
      <c r="H2" s="2" t="s">
        <v>292</v>
      </c>
      <c r="I2" s="2" t="s">
        <v>293</v>
      </c>
      <c r="J2" s="2" t="s">
        <v>362</v>
      </c>
      <c r="K2" s="2" t="s">
        <v>363</v>
      </c>
      <c r="L2" s="2" t="s">
        <v>361</v>
      </c>
      <c r="M2" s="2" t="s">
        <v>364</v>
      </c>
    </row>
    <row r="3" spans="1:13">
      <c r="A3" s="3" t="s">
        <v>365</v>
      </c>
    </row>
    <row r="4" spans="1:13">
      <c r="A4" s="4" t="s">
        <v>366</v>
      </c>
      <c r="G4" s="6" t="n">
        <v>0</v>
      </c>
      <c r="H4" s="6" t="n">
        <v>2000000</v>
      </c>
      <c r="I4" s="6" t="n">
        <v>17300000</v>
      </c>
    </row>
    <row r="5" spans="1:13">
      <c r="A5" s="4" t="s">
        <v>367</v>
      </c>
      <c r="C5" s="4" t="s">
        <v>368</v>
      </c>
      <c r="G5" s="4" t="s">
        <v>368</v>
      </c>
      <c r="H5" s="4" t="s">
        <v>368</v>
      </c>
      <c r="I5" s="4" t="s">
        <v>368</v>
      </c>
      <c r="L5" s="4" t="s">
        <v>368</v>
      </c>
    </row>
    <row r="6" spans="1:13">
      <c r="A6" s="4" t="s">
        <v>369</v>
      </c>
      <c r="G6" s="6" t="n">
        <v>3263000</v>
      </c>
      <c r="H6" s="6" t="n">
        <v>2810000</v>
      </c>
      <c r="I6" s="6" t="n">
        <v>2545000</v>
      </c>
    </row>
    <row r="7" spans="1:13">
      <c r="A7" s="4" t="s">
        <v>370</v>
      </c>
    </row>
    <row r="8" spans="1:13">
      <c r="A8" s="3" t="s">
        <v>365</v>
      </c>
    </row>
    <row r="9" spans="1:13">
      <c r="A9" s="4" t="s">
        <v>371</v>
      </c>
      <c r="G9" s="4" t="s">
        <v>372</v>
      </c>
      <c r="I9" s="4" t="s">
        <v>372</v>
      </c>
    </row>
    <row r="10" spans="1:13">
      <c r="A10" s="4" t="s">
        <v>366</v>
      </c>
      <c r="C10" s="6" t="n">
        <v>17300000</v>
      </c>
      <c r="I10" s="6" t="n">
        <v>17300000</v>
      </c>
    </row>
    <row r="11" spans="1:13">
      <c r="A11" s="4" t="s">
        <v>373</v>
      </c>
      <c r="I11" s="5" t="n">
        <v>13000000</v>
      </c>
    </row>
    <row r="12" spans="1:13">
      <c r="A12" s="4" t="s">
        <v>374</v>
      </c>
      <c r="I12" s="6" t="n">
        <v>1100000</v>
      </c>
      <c r="J12" s="6" t="n">
        <v>1100000</v>
      </c>
      <c r="K12" s="6" t="n">
        <v>1100000</v>
      </c>
    </row>
    <row r="13" spans="1:13">
      <c r="A13" s="4" t="s">
        <v>375</v>
      </c>
    </row>
    <row r="14" spans="1:13">
      <c r="A14" s="3" t="s">
        <v>365</v>
      </c>
    </row>
    <row r="15" spans="1:13">
      <c r="A15" s="4" t="s">
        <v>376</v>
      </c>
      <c r="D15" s="5" t="n">
        <v>6</v>
      </c>
    </row>
    <row r="16" spans="1:13">
      <c r="A16" s="4" t="s">
        <v>377</v>
      </c>
      <c r="D16" s="4" t="s">
        <v>378</v>
      </c>
      <c r="F16" s="4" t="s">
        <v>378</v>
      </c>
    </row>
    <row r="17" spans="1:13">
      <c r="A17" s="4" t="s">
        <v>379</v>
      </c>
      <c r="D17" s="5" t="n">
        <v>2</v>
      </c>
      <c r="F17" s="5" t="n">
        <v>2</v>
      </c>
    </row>
    <row r="18" spans="1:13">
      <c r="A18" s="4" t="s">
        <v>380</v>
      </c>
      <c r="D18" s="4" t="s">
        <v>381</v>
      </c>
      <c r="F18" s="4" t="s">
        <v>381</v>
      </c>
    </row>
    <row r="19" spans="1:13">
      <c r="A19" s="4" t="s">
        <v>382</v>
      </c>
    </row>
    <row r="20" spans="1:13">
      <c r="A20" s="3" t="s">
        <v>365</v>
      </c>
    </row>
    <row r="21" spans="1:13">
      <c r="A21" s="4" t="s">
        <v>383</v>
      </c>
      <c r="D21" s="5" t="n">
        <v>13600</v>
      </c>
      <c r="F21" s="5" t="n">
        <v>13600</v>
      </c>
    </row>
    <row r="22" spans="1:13">
      <c r="A22" s="4" t="s">
        <v>384</v>
      </c>
    </row>
    <row r="23" spans="1:13">
      <c r="A23" s="3" t="s">
        <v>365</v>
      </c>
    </row>
    <row r="24" spans="1:13">
      <c r="A24" s="4" t="s">
        <v>383</v>
      </c>
      <c r="D24" s="5" t="n">
        <v>13600</v>
      </c>
      <c r="F24" s="5" t="n">
        <v>13600</v>
      </c>
    </row>
    <row r="25" spans="1:13">
      <c r="A25" s="4" t="s">
        <v>385</v>
      </c>
    </row>
    <row r="26" spans="1:13">
      <c r="A26" s="3" t="s">
        <v>365</v>
      </c>
    </row>
    <row r="27" spans="1:13">
      <c r="A27" s="4" t="s">
        <v>386</v>
      </c>
      <c r="F27" s="6" t="n">
        <v>12800000</v>
      </c>
    </row>
    <row r="28" spans="1:13">
      <c r="A28" s="4" t="s">
        <v>387</v>
      </c>
      <c r="F28" s="6" t="n">
        <v>900000</v>
      </c>
    </row>
    <row r="29" spans="1:13">
      <c r="A29" s="4" t="s">
        <v>388</v>
      </c>
    </row>
    <row r="30" spans="1:13">
      <c r="A30" s="3" t="s">
        <v>365</v>
      </c>
    </row>
    <row r="31" spans="1:13">
      <c r="A31" s="4" t="s">
        <v>389</v>
      </c>
      <c r="F31" s="4" t="s">
        <v>390</v>
      </c>
    </row>
    <row r="32" spans="1:13">
      <c r="A32" s="4" t="s">
        <v>391</v>
      </c>
    </row>
    <row r="33" spans="1:13">
      <c r="A33" s="3" t="s">
        <v>365</v>
      </c>
    </row>
    <row r="34" spans="1:13">
      <c r="A34" s="4" t="s">
        <v>392</v>
      </c>
      <c r="F34" s="5" t="n">
        <v>2025</v>
      </c>
    </row>
    <row r="35" spans="1:13">
      <c r="A35" s="4" t="s">
        <v>393</v>
      </c>
    </row>
    <row r="36" spans="1:13">
      <c r="A36" s="3" t="s">
        <v>365</v>
      </c>
    </row>
    <row r="37" spans="1:13">
      <c r="A37" s="4" t="s">
        <v>392</v>
      </c>
      <c r="F37" s="5" t="n">
        <v>2045</v>
      </c>
    </row>
    <row r="38" spans="1:13">
      <c r="A38" s="4" t="s">
        <v>394</v>
      </c>
    </row>
    <row r="39" spans="1:13">
      <c r="A39" s="3" t="s">
        <v>365</v>
      </c>
    </row>
    <row r="40" spans="1:13">
      <c r="A40" s="4" t="s">
        <v>314</v>
      </c>
      <c r="G40" s="4" t="s">
        <v>315</v>
      </c>
      <c r="L40" s="4" t="s">
        <v>315</v>
      </c>
    </row>
    <row r="41" spans="1:13">
      <c r="A41" s="4" t="s">
        <v>395</v>
      </c>
    </row>
    <row r="42" spans="1:13">
      <c r="A42" s="3" t="s">
        <v>365</v>
      </c>
    </row>
    <row r="43" spans="1:13">
      <c r="A43" s="4" t="s">
        <v>396</v>
      </c>
      <c r="G43" s="5" t="n">
        <v>5</v>
      </c>
      <c r="L43" s="5" t="n">
        <v>5</v>
      </c>
    </row>
    <row r="44" spans="1:13">
      <c r="A44" s="4" t="s">
        <v>397</v>
      </c>
    </row>
    <row r="45" spans="1:13">
      <c r="A45" s="3" t="s">
        <v>365</v>
      </c>
    </row>
    <row r="46" spans="1:13">
      <c r="A46" s="4" t="s">
        <v>392</v>
      </c>
      <c r="F46" s="5" t="n">
        <v>2044</v>
      </c>
    </row>
    <row r="47" spans="1:13">
      <c r="A47" s="4" t="s">
        <v>398</v>
      </c>
    </row>
    <row r="48" spans="1:13">
      <c r="A48" s="3" t="s">
        <v>365</v>
      </c>
    </row>
    <row r="49" spans="1:13">
      <c r="A49" s="4" t="s">
        <v>392</v>
      </c>
      <c r="F49" s="5" t="n">
        <v>2054</v>
      </c>
    </row>
    <row r="50" spans="1:13">
      <c r="A50" s="4" t="s">
        <v>399</v>
      </c>
    </row>
    <row r="51" spans="1:13">
      <c r="A51" s="3" t="s">
        <v>365</v>
      </c>
    </row>
    <row r="52" spans="1:13">
      <c r="A52" s="4" t="s">
        <v>314</v>
      </c>
      <c r="G52" s="4" t="s">
        <v>317</v>
      </c>
      <c r="L52" s="4" t="s">
        <v>317</v>
      </c>
    </row>
    <row r="53" spans="1:13">
      <c r="A53" s="4" t="s">
        <v>400</v>
      </c>
    </row>
    <row r="54" spans="1:13">
      <c r="A54" s="3" t="s">
        <v>365</v>
      </c>
    </row>
    <row r="55" spans="1:13">
      <c r="A55" s="4" t="s">
        <v>376</v>
      </c>
      <c r="G55" s="5" t="n">
        <v>6</v>
      </c>
      <c r="L55" s="5" t="n">
        <v>6</v>
      </c>
    </row>
    <row r="56" spans="1:13">
      <c r="A56" s="4" t="s">
        <v>377</v>
      </c>
      <c r="G56" s="4" t="s">
        <v>378</v>
      </c>
    </row>
    <row r="57" spans="1:13">
      <c r="A57" s="4" t="s">
        <v>401</v>
      </c>
      <c r="G57" s="5" t="n">
        <v>17</v>
      </c>
    </row>
    <row r="58" spans="1:13">
      <c r="A58" s="4" t="s">
        <v>402</v>
      </c>
      <c r="G58" s="4" t="s">
        <v>403</v>
      </c>
    </row>
    <row r="59" spans="1:13">
      <c r="A59" s="4" t="s">
        <v>404</v>
      </c>
      <c r="G59" s="4" t="s">
        <v>405</v>
      </c>
    </row>
    <row r="60" spans="1:13">
      <c r="A60" s="4" t="s">
        <v>406</v>
      </c>
      <c r="G60" s="4" t="s">
        <v>405</v>
      </c>
    </row>
    <row r="61" spans="1:13">
      <c r="A61" s="4" t="s">
        <v>407</v>
      </c>
      <c r="B61" s="5" t="n">
        <v>3</v>
      </c>
    </row>
    <row r="62" spans="1:13">
      <c r="A62" s="4" t="s">
        <v>371</v>
      </c>
      <c r="G62" s="4" t="s">
        <v>408</v>
      </c>
    </row>
    <row r="63" spans="1:13">
      <c r="A63" s="4" t="s">
        <v>409</v>
      </c>
      <c r="G63" s="5" t="n">
        <v>3</v>
      </c>
    </row>
    <row r="64" spans="1:13">
      <c r="A64" s="4" t="s">
        <v>410</v>
      </c>
      <c r="G64" s="4" t="s">
        <v>411</v>
      </c>
      <c r="H64" s="4" t="s">
        <v>412</v>
      </c>
      <c r="L64" s="4" t="s">
        <v>411</v>
      </c>
    </row>
    <row r="65" spans="1:13">
      <c r="A65" s="4" t="s">
        <v>413</v>
      </c>
    </row>
    <row r="66" spans="1:13">
      <c r="A66" s="3" t="s">
        <v>365</v>
      </c>
    </row>
    <row r="67" spans="1:13">
      <c r="A67" s="4" t="s">
        <v>376</v>
      </c>
      <c r="E67" s="5" t="n">
        <v>2</v>
      </c>
    </row>
    <row r="68" spans="1:13">
      <c r="A68" s="4" t="s">
        <v>377</v>
      </c>
      <c r="E68" s="4" t="s">
        <v>381</v>
      </c>
    </row>
    <row r="69" spans="1:13">
      <c r="A69" s="4" t="s">
        <v>414</v>
      </c>
      <c r="E69" s="6" t="n">
        <v>21100000</v>
      </c>
    </row>
    <row r="70" spans="1:13">
      <c r="A70" s="4" t="s">
        <v>415</v>
      </c>
      <c r="E70" s="4" t="s">
        <v>416</v>
      </c>
    </row>
    <row r="71" spans="1:13">
      <c r="A71" s="4" t="s">
        <v>417</v>
      </c>
      <c r="E71" s="6" t="n">
        <v>9500000</v>
      </c>
      <c r="G71" s="6" t="n">
        <v>9500000</v>
      </c>
      <c r="L71" s="6" t="n">
        <v>9500000</v>
      </c>
    </row>
    <row r="72" spans="1:13">
      <c r="A72" s="4" t="s">
        <v>418</v>
      </c>
    </row>
    <row r="73" spans="1:13">
      <c r="A73" s="3" t="s">
        <v>365</v>
      </c>
    </row>
    <row r="74" spans="1:13">
      <c r="A74" s="4" t="s">
        <v>419</v>
      </c>
      <c r="M74" s="5" t="n">
        <v>78800</v>
      </c>
    </row>
    <row r="75" spans="1:13">
      <c r="A75" s="4" t="s">
        <v>327</v>
      </c>
    </row>
    <row r="76" spans="1:13">
      <c r="A76" s="3" t="s">
        <v>365</v>
      </c>
    </row>
    <row r="77" spans="1:13">
      <c r="A77" s="4" t="s">
        <v>420</v>
      </c>
      <c r="G77" s="4" t="s">
        <v>329</v>
      </c>
      <c r="H77" s="4" t="s">
        <v>330</v>
      </c>
      <c r="I77" s="4" t="s">
        <v>331</v>
      </c>
      <c r="L77" s="4" t="s">
        <v>332</v>
      </c>
    </row>
    <row r="78" spans="1:13">
      <c r="A78" s="4" t="s">
        <v>421</v>
      </c>
    </row>
    <row r="79" spans="1:13">
      <c r="A79" s="3" t="s">
        <v>365</v>
      </c>
    </row>
    <row r="80" spans="1:13">
      <c r="A80" s="4" t="s">
        <v>420</v>
      </c>
      <c r="G80" s="4" t="s">
        <v>422</v>
      </c>
      <c r="H80" s="4" t="s">
        <v>423</v>
      </c>
      <c r="I80" s="4" t="s">
        <v>424</v>
      </c>
      <c r="L80" s="4" t="s">
        <v>425</v>
      </c>
    </row>
    <row r="81" spans="1:13">
      <c r="A81" s="4" t="s">
        <v>333</v>
      </c>
    </row>
    <row r="82" spans="1:13">
      <c r="A82" s="3" t="s">
        <v>365</v>
      </c>
    </row>
    <row r="83" spans="1:13">
      <c r="A83" s="4" t="s">
        <v>426</v>
      </c>
      <c r="G83" s="5" t="n">
        <v>3</v>
      </c>
      <c r="L83" s="5" t="n">
        <v>3</v>
      </c>
    </row>
    <row r="84" spans="1:13">
      <c r="A84" s="4" t="s">
        <v>427</v>
      </c>
    </row>
    <row r="85" spans="1:13">
      <c r="A85" s="3" t="s">
        <v>365</v>
      </c>
    </row>
    <row r="86" spans="1:13">
      <c r="A86" s="4" t="s">
        <v>428</v>
      </c>
      <c r="G86" s="4" t="s">
        <v>429</v>
      </c>
    </row>
    <row r="87" spans="1:13">
      <c r="A87" s="4" t="s">
        <v>430</v>
      </c>
    </row>
    <row r="88" spans="1:13">
      <c r="A88" s="3" t="s">
        <v>365</v>
      </c>
    </row>
    <row r="89" spans="1:13">
      <c r="A89" s="4" t="s">
        <v>428</v>
      </c>
      <c r="G89" s="4" t="s">
        <v>431</v>
      </c>
    </row>
    <row r="90" spans="1:13">
      <c r="A90" s="4" t="s">
        <v>432</v>
      </c>
    </row>
    <row r="91" spans="1:13">
      <c r="A91" s="3" t="s">
        <v>365</v>
      </c>
    </row>
    <row r="92" spans="1:13">
      <c r="A92" s="4" t="s">
        <v>433</v>
      </c>
      <c r="G92" s="4" t="s">
        <v>423</v>
      </c>
      <c r="L92" s="4" t="s">
        <v>423</v>
      </c>
    </row>
    <row r="93" spans="1:13">
      <c r="A93" s="4" t="s">
        <v>434</v>
      </c>
      <c r="G93" s="6" t="n">
        <v>0</v>
      </c>
      <c r="H93" s="6" t="n">
        <v>0</v>
      </c>
      <c r="I93" s="6" t="n">
        <v>0</v>
      </c>
    </row>
    <row r="94" spans="1:13">
      <c r="A94" s="4" t="s">
        <v>369</v>
      </c>
      <c r="G94" s="5" t="n">
        <v>3300000</v>
      </c>
      <c r="H94" s="5" t="n">
        <v>2800000</v>
      </c>
      <c r="I94" s="5" t="n">
        <v>2500000</v>
      </c>
    </row>
    <row r="95" spans="1:13">
      <c r="A95" s="4" t="s">
        <v>435</v>
      </c>
      <c r="G95" s="6" t="n">
        <v>466000000</v>
      </c>
      <c r="H95" s="6" t="n">
        <v>401000000</v>
      </c>
      <c r="I95" s="6" t="n">
        <v>363000000</v>
      </c>
    </row>
    <row r="96" spans="1:13">
      <c r="A96" s="4" t="s">
        <v>436</v>
      </c>
    </row>
    <row r="97" spans="1:13">
      <c r="A97" s="3" t="s">
        <v>365</v>
      </c>
    </row>
    <row r="98" spans="1:13">
      <c r="A98" s="4" t="s">
        <v>437</v>
      </c>
      <c r="G98" s="4" t="s">
        <v>438</v>
      </c>
      <c r="L98" s="4" t="s">
        <v>438</v>
      </c>
    </row>
  </sheetData>
  <mergeCells count="4">
    <mergeCell ref="A1:A2"/>
    <mergeCell ref="B1:C1"/>
    <mergeCell ref="E1:F1"/>
    <mergeCell ref="G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7" t="n">
        <v>27.1</v>
      </c>
      <c r="C3" s="7" t="n">
        <v>25.1</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95000000</v>
      </c>
      <c r="C9" s="5" t="n">
        <v>95000000</v>
      </c>
    </row>
    <row r="10" spans="1:3">
      <c r="A10" s="4" t="s">
        <v>75</v>
      </c>
      <c r="B10" s="5" t="n">
        <v>13599055</v>
      </c>
      <c r="C10" s="5" t="n">
        <v>13327020</v>
      </c>
    </row>
    <row r="11" spans="1:3">
      <c r="A11" s="4" t="s">
        <v>76</v>
      </c>
      <c r="B11" s="5" t="n">
        <v>13599055</v>
      </c>
      <c r="C11" s="5" t="n">
        <v>13327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1</v>
      </c>
    </row>
    <row r="2" spans="1:3">
      <c r="B2" s="2" t="s">
        <v>440</v>
      </c>
    </row>
    <row r="3" spans="1:3">
      <c r="A3" s="4" t="s">
        <v>441</v>
      </c>
    </row>
    <row r="4" spans="1:3">
      <c r="A4" s="3" t="s">
        <v>442</v>
      </c>
    </row>
    <row r="5" spans="1:3">
      <c r="A5" s="4" t="s">
        <v>443</v>
      </c>
      <c r="B5" s="6" t="n">
        <v>5485000</v>
      </c>
    </row>
    <row r="6" spans="1:3">
      <c r="A6" s="4" t="s">
        <v>444</v>
      </c>
      <c r="B6" s="4" t="s">
        <v>408</v>
      </c>
    </row>
    <row r="7" spans="1:3">
      <c r="A7" s="4" t="s">
        <v>445</v>
      </c>
      <c r="B7" s="4" t="s">
        <v>381</v>
      </c>
      <c r="C7" s="4" t="s">
        <v>50</v>
      </c>
    </row>
    <row r="8" spans="1:3">
      <c r="A8" s="4" t="s">
        <v>446</v>
      </c>
    </row>
    <row r="9" spans="1:3">
      <c r="A9" s="3" t="s">
        <v>442</v>
      </c>
    </row>
    <row r="10" spans="1:3">
      <c r="A10" s="4" t="s">
        <v>443</v>
      </c>
      <c r="B10" s="6" t="n">
        <v>3030000</v>
      </c>
    </row>
    <row r="11" spans="1:3">
      <c r="A11" s="4" t="s">
        <v>444</v>
      </c>
      <c r="B11" s="4" t="s">
        <v>408</v>
      </c>
    </row>
    <row r="12" spans="1:3">
      <c r="A12" s="4" t="s">
        <v>445</v>
      </c>
      <c r="B12" s="4" t="s">
        <v>381</v>
      </c>
      <c r="C12" s="4" t="s">
        <v>94</v>
      </c>
    </row>
    <row r="13" spans="1:3">
      <c r="A13" s="4" t="s">
        <v>447</v>
      </c>
    </row>
    <row r="14" spans="1:3">
      <c r="A14" s="3" t="s">
        <v>442</v>
      </c>
    </row>
    <row r="15" spans="1:3">
      <c r="A15" s="4" t="s">
        <v>443</v>
      </c>
      <c r="B15" s="6" t="n">
        <v>2648000</v>
      </c>
    </row>
    <row r="16" spans="1:3">
      <c r="A16" s="4" t="s">
        <v>444</v>
      </c>
      <c r="B16" s="4" t="s">
        <v>408</v>
      </c>
    </row>
    <row r="17" spans="1:3">
      <c r="A17" s="4" t="s">
        <v>445</v>
      </c>
      <c r="B17" s="4" t="s">
        <v>381</v>
      </c>
      <c r="C17" s="4" t="s">
        <v>94</v>
      </c>
    </row>
    <row r="18" spans="1:3"/>
    <row r="19" spans="1:3">
      <c r="A19" s="4" t="s">
        <v>50</v>
      </c>
      <c r="B19" s="4" t="s">
        <v>448</v>
      </c>
    </row>
    <row r="20" spans="1:3">
      <c r="A20" s="4" t="s">
        <v>94</v>
      </c>
      <c r="B20" s="4" t="s">
        <v>449</v>
      </c>
    </row>
  </sheetData>
  <mergeCells count="6">
    <mergeCell ref="A1:A2"/>
    <mergeCell ref="B1:C1"/>
    <mergeCell ref="B2:C2"/>
    <mergeCell ref="A18:C18"/>
    <mergeCell ref="B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450</v>
      </c>
      <c r="B1" s="2" t="s">
        <v>1</v>
      </c>
    </row>
    <row r="2" spans="1:2">
      <c r="B2" s="2" t="s">
        <v>451</v>
      </c>
    </row>
    <row r="3" spans="1:2">
      <c r="A3" s="3" t="s">
        <v>442</v>
      </c>
    </row>
    <row r="4" spans="1:2">
      <c r="A4" s="4" t="s">
        <v>452</v>
      </c>
      <c r="B4" s="5" t="n">
        <v>3</v>
      </c>
    </row>
    <row r="5" spans="1:2">
      <c r="A5" s="4" t="s">
        <v>441</v>
      </c>
    </row>
    <row r="6" spans="1:2">
      <c r="A6" s="3" t="s">
        <v>442</v>
      </c>
    </row>
    <row r="7" spans="1:2">
      <c r="A7" s="4" t="s">
        <v>452</v>
      </c>
      <c r="B7" s="5" t="n">
        <v>2</v>
      </c>
    </row>
    <row r="8" spans="1:2">
      <c r="A8" s="4" t="s">
        <v>453</v>
      </c>
      <c r="B8" s="4" t="s">
        <v>378</v>
      </c>
    </row>
    <row r="9" spans="1:2">
      <c r="A9" s="4" t="s">
        <v>454</v>
      </c>
      <c r="B9" s="5" t="n">
        <v>2031</v>
      </c>
    </row>
    <row r="10" spans="1:2">
      <c r="A10" s="4" t="s">
        <v>455</v>
      </c>
    </row>
    <row r="11" spans="1:2">
      <c r="A11" s="3" t="s">
        <v>442</v>
      </c>
    </row>
    <row r="12" spans="1:2">
      <c r="A12" s="4" t="s">
        <v>456</v>
      </c>
      <c r="B12" s="5" t="n">
        <v>2</v>
      </c>
    </row>
    <row r="13" spans="1:2">
      <c r="A13" s="4" t="s">
        <v>457</v>
      </c>
      <c r="B13" s="4" t="s">
        <v>378</v>
      </c>
    </row>
    <row r="14" spans="1:2">
      <c r="A14" s="4" t="s">
        <v>458</v>
      </c>
    </row>
    <row r="15" spans="1:2">
      <c r="A15" s="3" t="s">
        <v>442</v>
      </c>
    </row>
    <row r="16" spans="1:2">
      <c r="A16" s="4" t="s">
        <v>459</v>
      </c>
      <c r="B16" s="5" t="n">
        <v>2022</v>
      </c>
    </row>
    <row r="17" spans="1:2">
      <c r="A17" s="4" t="s">
        <v>460</v>
      </c>
    </row>
    <row r="18" spans="1:2">
      <c r="A18" s="3" t="s">
        <v>442</v>
      </c>
    </row>
    <row r="19" spans="1:2">
      <c r="A19" s="4" t="s">
        <v>459</v>
      </c>
      <c r="B19" s="5" t="n">
        <v>20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 customWidth="1" max="5" min="5" width="32"/>
    <col customWidth="1" max="6" min="6" width="25"/>
    <col customWidth="1" max="7" min="7" width="36"/>
    <col customWidth="1" max="8" min="8" width="34"/>
    <col customWidth="1" max="9" min="9" width="24"/>
    <col customWidth="1" max="10" min="10" width="26"/>
    <col customWidth="1" max="11" min="11" width="28"/>
    <col customWidth="1" max="12" min="12" width="21"/>
    <col customWidth="1" max="13" min="13" width="25"/>
    <col customWidth="1" max="14" min="14" width="32"/>
    <col customWidth="1" max="15" min="15" width="44"/>
    <col customWidth="1" max="16" min="16" width="31"/>
    <col customWidth="1" max="17" min="17" width="21"/>
    <col customWidth="1" max="18" min="18" width="21"/>
    <col customWidth="1" max="19" min="19" width="17"/>
    <col customWidth="1" max="20" min="20" width="22"/>
  </cols>
  <sheetData>
    <row r="1" spans="1:20">
      <c r="A1" s="1" t="s">
        <v>461</v>
      </c>
      <c r="B1" s="2" t="s">
        <v>354</v>
      </c>
      <c r="G1" s="2" t="s">
        <v>355</v>
      </c>
      <c r="H1" s="2" t="s">
        <v>356</v>
      </c>
      <c r="N1" s="2" t="s">
        <v>462</v>
      </c>
      <c r="O1" s="2" t="s">
        <v>1</v>
      </c>
    </row>
    <row r="2" spans="1:20">
      <c r="B2" s="2" t="s">
        <v>463</v>
      </c>
      <c r="C2" s="2" t="s">
        <v>464</v>
      </c>
      <c r="D2" s="2" t="s">
        <v>293</v>
      </c>
      <c r="E2" s="2" t="s">
        <v>465</v>
      </c>
      <c r="F2" s="2" t="s">
        <v>466</v>
      </c>
      <c r="G2" s="2" t="s">
        <v>467</v>
      </c>
      <c r="H2" s="2" t="s">
        <v>468</v>
      </c>
      <c r="I2" s="2" t="s">
        <v>469</v>
      </c>
      <c r="J2" s="2" t="s">
        <v>470</v>
      </c>
      <c r="K2" s="2" t="s">
        <v>471</v>
      </c>
      <c r="L2" s="2" t="s">
        <v>472</v>
      </c>
      <c r="M2" s="2" t="s">
        <v>473</v>
      </c>
      <c r="N2" s="2" t="s">
        <v>465</v>
      </c>
      <c r="O2" s="2" t="s">
        <v>474</v>
      </c>
      <c r="P2" s="2" t="s">
        <v>475</v>
      </c>
      <c r="Q2" s="2" t="s">
        <v>293</v>
      </c>
      <c r="R2" s="2" t="s">
        <v>362</v>
      </c>
      <c r="S2" s="2" t="s">
        <v>364</v>
      </c>
      <c r="T2" s="2" t="s">
        <v>476</v>
      </c>
    </row>
    <row r="3" spans="1:20">
      <c r="A3" s="3" t="s">
        <v>477</v>
      </c>
    </row>
    <row r="4" spans="1:20">
      <c r="A4" s="4" t="s">
        <v>478</v>
      </c>
      <c r="O4" s="6" t="n">
        <v>60400000</v>
      </c>
    </row>
    <row r="5" spans="1:20">
      <c r="A5" s="4" t="s">
        <v>479</v>
      </c>
      <c r="H5" s="6" t="n">
        <v>7100000</v>
      </c>
      <c r="O5" s="6" t="n">
        <v>7100000</v>
      </c>
    </row>
    <row r="6" spans="1:20">
      <c r="A6" s="4" t="s">
        <v>480</v>
      </c>
      <c r="O6" s="4" t="s">
        <v>378</v>
      </c>
    </row>
    <row r="7" spans="1:20">
      <c r="A7" s="4" t="s">
        <v>157</v>
      </c>
      <c r="P7" s="6" t="n">
        <v>150000</v>
      </c>
      <c r="Q7" s="6" t="n">
        <v>100000</v>
      </c>
    </row>
    <row r="8" spans="1:20">
      <c r="A8" s="4" t="s">
        <v>481</v>
      </c>
      <c r="O8" s="4" t="s">
        <v>482</v>
      </c>
    </row>
    <row r="9" spans="1:20">
      <c r="A9" s="4" t="s">
        <v>483</v>
      </c>
      <c r="O9" s="6" t="n">
        <v>2400000</v>
      </c>
    </row>
    <row r="10" spans="1:20">
      <c r="A10" s="4" t="s">
        <v>484</v>
      </c>
      <c r="O10" s="5" t="n">
        <v>134000</v>
      </c>
    </row>
    <row r="11" spans="1:20">
      <c r="A11" s="4" t="s">
        <v>485</v>
      </c>
      <c r="O11" s="5" t="n">
        <v>70200000</v>
      </c>
      <c r="P11" s="5" t="n">
        <v>67800000</v>
      </c>
    </row>
    <row r="12" spans="1:20">
      <c r="A12" s="4" t="s">
        <v>486</v>
      </c>
      <c r="O12" s="6" t="n">
        <v>16700000</v>
      </c>
      <c r="P12" s="6" t="n">
        <v>22400000</v>
      </c>
    </row>
    <row r="13" spans="1:20">
      <c r="A13" s="4" t="s">
        <v>487</v>
      </c>
      <c r="O13" s="8" t="n">
        <v>1.24</v>
      </c>
      <c r="P13" s="8" t="n">
        <v>1.68</v>
      </c>
    </row>
    <row r="14" spans="1:20">
      <c r="A14" s="4" t="s">
        <v>488</v>
      </c>
      <c r="H14" s="5" t="n">
        <v>23800000</v>
      </c>
      <c r="O14" s="6" t="n">
        <v>23800000</v>
      </c>
    </row>
    <row r="15" spans="1:20">
      <c r="A15" s="4" t="s">
        <v>68</v>
      </c>
      <c r="H15" s="6" t="n">
        <v>27100000</v>
      </c>
      <c r="O15" s="5" t="n">
        <v>27100000</v>
      </c>
      <c r="P15" s="6" t="n">
        <v>25100000</v>
      </c>
    </row>
    <row r="16" spans="1:20">
      <c r="A16" s="4" t="s">
        <v>489</v>
      </c>
      <c r="O16" s="6" t="n">
        <v>0</v>
      </c>
      <c r="P16" s="5" t="n">
        <v>2000000</v>
      </c>
      <c r="Q16" s="5" t="n">
        <v>17300000</v>
      </c>
    </row>
    <row r="17" spans="1:20">
      <c r="A17" s="4" t="s">
        <v>95</v>
      </c>
      <c r="L17" s="6" t="n">
        <v>8742000</v>
      </c>
      <c r="P17" s="5" t="n">
        <v>8742000</v>
      </c>
    </row>
    <row r="18" spans="1:20">
      <c r="A18" s="4" t="s">
        <v>490</v>
      </c>
      <c r="E18" s="6" t="n">
        <v>7000000</v>
      </c>
      <c r="N18" s="6" t="n">
        <v>7000000</v>
      </c>
    </row>
    <row r="19" spans="1:20">
      <c r="A19" s="4" t="s">
        <v>190</v>
      </c>
      <c r="N19" s="5" t="n">
        <v>4700000</v>
      </c>
      <c r="P19" s="5" t="n">
        <v>2250000</v>
      </c>
      <c r="Q19" s="6" t="n">
        <v>4744000</v>
      </c>
    </row>
    <row r="20" spans="1:20">
      <c r="A20" s="4" t="s">
        <v>491</v>
      </c>
      <c r="E20" s="6" t="n">
        <v>2300000</v>
      </c>
      <c r="N20" s="6" t="n">
        <v>2300000</v>
      </c>
    </row>
    <row r="21" spans="1:20">
      <c r="A21" s="4" t="s">
        <v>492</v>
      </c>
      <c r="N21" s="4" t="s">
        <v>493</v>
      </c>
    </row>
    <row r="22" spans="1:20">
      <c r="A22" s="4" t="s">
        <v>494</v>
      </c>
      <c r="D22" s="4" t="s">
        <v>495</v>
      </c>
      <c r="Q22" s="4" t="s">
        <v>495</v>
      </c>
    </row>
    <row r="23" spans="1:20">
      <c r="A23" s="4" t="s">
        <v>496</v>
      </c>
      <c r="Q23" s="6" t="n">
        <v>25409000</v>
      </c>
    </row>
    <row r="24" spans="1:20">
      <c r="A24" s="4" t="s">
        <v>497</v>
      </c>
      <c r="D24" s="6" t="n">
        <v>84000000</v>
      </c>
      <c r="Q24" s="5" t="n">
        <v>84000000</v>
      </c>
    </row>
    <row r="25" spans="1:20">
      <c r="A25" s="4" t="s">
        <v>498</v>
      </c>
      <c r="D25" s="5" t="n">
        <v>6500000</v>
      </c>
      <c r="Q25" s="5" t="n">
        <v>6500000</v>
      </c>
    </row>
    <row r="26" spans="1:20">
      <c r="A26" s="4" t="s">
        <v>499</v>
      </c>
      <c r="D26" s="5" t="n">
        <v>29800000</v>
      </c>
      <c r="Q26" s="5" t="n">
        <v>29800000</v>
      </c>
    </row>
    <row r="27" spans="1:20">
      <c r="A27" s="4" t="s">
        <v>370</v>
      </c>
    </row>
    <row r="28" spans="1:20">
      <c r="A28" s="3" t="s">
        <v>477</v>
      </c>
    </row>
    <row r="29" spans="1:20">
      <c r="A29" s="4" t="s">
        <v>489</v>
      </c>
      <c r="D29" s="5" t="n">
        <v>17300000</v>
      </c>
      <c r="Q29" s="6" t="n">
        <v>17300000</v>
      </c>
    </row>
    <row r="30" spans="1:20">
      <c r="A30" s="4" t="s">
        <v>371</v>
      </c>
      <c r="O30" s="4" t="s">
        <v>372</v>
      </c>
      <c r="Q30" s="4" t="s">
        <v>372</v>
      </c>
    </row>
    <row r="31" spans="1:20">
      <c r="A31" s="4" t="s">
        <v>500</v>
      </c>
      <c r="D31" s="6" t="n">
        <v>17300000</v>
      </c>
      <c r="Q31" s="6" t="n">
        <v>17300000</v>
      </c>
    </row>
    <row r="32" spans="1:20">
      <c r="A32" s="4" t="s">
        <v>373</v>
      </c>
      <c r="Q32" s="6" t="n">
        <v>13000000</v>
      </c>
    </row>
    <row r="33" spans="1:20">
      <c r="A33" s="4" t="s">
        <v>501</v>
      </c>
    </row>
    <row r="34" spans="1:20">
      <c r="A34" s="3" t="s">
        <v>477</v>
      </c>
    </row>
    <row r="35" spans="1:20">
      <c r="A35" s="4" t="s">
        <v>481</v>
      </c>
      <c r="C35" s="4" t="s">
        <v>431</v>
      </c>
      <c r="O35" s="4" t="s">
        <v>502</v>
      </c>
    </row>
    <row r="36" spans="1:20">
      <c r="A36" s="4" t="s">
        <v>503</v>
      </c>
    </row>
    <row r="37" spans="1:20">
      <c r="A37" s="3" t="s">
        <v>477</v>
      </c>
    </row>
    <row r="38" spans="1:20">
      <c r="A38" s="4" t="s">
        <v>481</v>
      </c>
      <c r="C38" s="4" t="s">
        <v>431</v>
      </c>
      <c r="O38" s="4" t="s">
        <v>502</v>
      </c>
    </row>
    <row r="39" spans="1:20">
      <c r="A39" s="4" t="s">
        <v>310</v>
      </c>
    </row>
    <row r="40" spans="1:20">
      <c r="A40" s="3" t="s">
        <v>477</v>
      </c>
    </row>
    <row r="41" spans="1:20">
      <c r="A41" s="4" t="s">
        <v>481</v>
      </c>
      <c r="O41" s="4" t="s">
        <v>504</v>
      </c>
    </row>
    <row r="42" spans="1:20">
      <c r="A42" s="4" t="s">
        <v>380</v>
      </c>
      <c r="O42" s="4" t="s">
        <v>324</v>
      </c>
    </row>
    <row r="43" spans="1:20">
      <c r="A43" s="4" t="s">
        <v>505</v>
      </c>
      <c r="E43" s="4" t="s">
        <v>506</v>
      </c>
      <c r="N43" s="4" t="s">
        <v>506</v>
      </c>
    </row>
    <row r="44" spans="1:20">
      <c r="A44" s="4" t="s">
        <v>507</v>
      </c>
      <c r="Q44" s="4" t="s">
        <v>508</v>
      </c>
    </row>
    <row r="45" spans="1:20">
      <c r="A45" s="4" t="s">
        <v>509</v>
      </c>
      <c r="Q45" s="4" t="s">
        <v>510</v>
      </c>
    </row>
    <row r="46" spans="1:20">
      <c r="A46" s="4" t="s">
        <v>395</v>
      </c>
    </row>
    <row r="47" spans="1:20">
      <c r="A47" s="3" t="s">
        <v>477</v>
      </c>
    </row>
    <row r="48" spans="1:20">
      <c r="A48" s="4" t="s">
        <v>396</v>
      </c>
      <c r="H48" s="5" t="n">
        <v>5</v>
      </c>
      <c r="O48" s="5" t="n">
        <v>5</v>
      </c>
    </row>
    <row r="49" spans="1:20">
      <c r="A49" s="4" t="s">
        <v>481</v>
      </c>
      <c r="O49" s="4" t="s">
        <v>511</v>
      </c>
    </row>
    <row r="50" spans="1:20">
      <c r="A50" s="4" t="s">
        <v>380</v>
      </c>
      <c r="O50" s="4" t="s">
        <v>431</v>
      </c>
    </row>
    <row r="51" spans="1:20">
      <c r="A51" s="4" t="s">
        <v>505</v>
      </c>
      <c r="E51" s="4" t="s">
        <v>317</v>
      </c>
      <c r="N51" s="4" t="s">
        <v>317</v>
      </c>
    </row>
    <row r="52" spans="1:20">
      <c r="A52" s="4" t="s">
        <v>507</v>
      </c>
      <c r="Q52" s="4" t="s">
        <v>512</v>
      </c>
    </row>
    <row r="53" spans="1:20">
      <c r="A53" s="4" t="s">
        <v>509</v>
      </c>
      <c r="Q53" s="4" t="s">
        <v>513</v>
      </c>
    </row>
    <row r="54" spans="1:20">
      <c r="A54" s="4" t="s">
        <v>307</v>
      </c>
    </row>
    <row r="55" spans="1:20">
      <c r="A55" s="3" t="s">
        <v>477</v>
      </c>
    </row>
    <row r="56" spans="1:20">
      <c r="A56" s="4" t="s">
        <v>445</v>
      </c>
      <c r="O56" s="4" t="s">
        <v>309</v>
      </c>
    </row>
    <row r="57" spans="1:20">
      <c r="A57" s="4" t="s">
        <v>481</v>
      </c>
      <c r="O57" s="4" t="s">
        <v>309</v>
      </c>
    </row>
    <row r="58" spans="1:20">
      <c r="A58" s="4" t="s">
        <v>514</v>
      </c>
    </row>
    <row r="59" spans="1:20">
      <c r="A59" s="3" t="s">
        <v>477</v>
      </c>
    </row>
    <row r="60" spans="1:20">
      <c r="A60" s="4" t="s">
        <v>419</v>
      </c>
      <c r="H60" s="5" t="n">
        <v>45000</v>
      </c>
      <c r="O60" s="5" t="n">
        <v>45000</v>
      </c>
    </row>
    <row r="61" spans="1:20">
      <c r="A61" s="4" t="s">
        <v>479</v>
      </c>
      <c r="H61" s="6" t="n">
        <v>7100000</v>
      </c>
      <c r="O61" s="6" t="n">
        <v>7100000</v>
      </c>
    </row>
    <row r="62" spans="1:20">
      <c r="A62" s="4" t="s">
        <v>515</v>
      </c>
      <c r="H62" s="6" t="n">
        <v>15300000</v>
      </c>
    </row>
    <row r="63" spans="1:20">
      <c r="A63" s="4" t="s">
        <v>516</v>
      </c>
    </row>
    <row r="64" spans="1:20">
      <c r="A64" s="3" t="s">
        <v>477</v>
      </c>
    </row>
    <row r="65" spans="1:20">
      <c r="A65" s="4" t="s">
        <v>445</v>
      </c>
      <c r="H65" s="4" t="s">
        <v>517</v>
      </c>
    </row>
    <row r="66" spans="1:20">
      <c r="A66" s="4" t="s">
        <v>518</v>
      </c>
    </row>
    <row r="67" spans="1:20">
      <c r="A67" s="3" t="s">
        <v>477</v>
      </c>
    </row>
    <row r="68" spans="1:20">
      <c r="A68" s="4" t="s">
        <v>419</v>
      </c>
      <c r="I68" s="5" t="n">
        <v>62300</v>
      </c>
    </row>
    <row r="69" spans="1:20">
      <c r="A69" s="4" t="s">
        <v>515</v>
      </c>
      <c r="I69" s="6" t="n">
        <v>24300000</v>
      </c>
    </row>
    <row r="70" spans="1:20">
      <c r="A70" s="4" t="s">
        <v>519</v>
      </c>
    </row>
    <row r="71" spans="1:20">
      <c r="A71" s="3" t="s">
        <v>477</v>
      </c>
    </row>
    <row r="72" spans="1:20">
      <c r="A72" s="4" t="s">
        <v>445</v>
      </c>
      <c r="I72" s="4" t="s">
        <v>511</v>
      </c>
    </row>
    <row r="73" spans="1:20">
      <c r="A73" s="4" t="s">
        <v>520</v>
      </c>
    </row>
    <row r="74" spans="1:20">
      <c r="A74" s="3" t="s">
        <v>477</v>
      </c>
    </row>
    <row r="75" spans="1:20">
      <c r="A75" s="4" t="s">
        <v>419</v>
      </c>
      <c r="J75" s="5" t="n">
        <v>82000</v>
      </c>
    </row>
    <row r="76" spans="1:20">
      <c r="A76" s="4" t="s">
        <v>515</v>
      </c>
      <c r="J76" s="6" t="n">
        <v>18000000</v>
      </c>
    </row>
    <row r="77" spans="1:20">
      <c r="A77" s="4" t="s">
        <v>521</v>
      </c>
      <c r="J77" s="4" t="s">
        <v>522</v>
      </c>
    </row>
    <row r="78" spans="1:20">
      <c r="A78" s="4" t="s">
        <v>523</v>
      </c>
      <c r="J78" s="4" t="s">
        <v>511</v>
      </c>
    </row>
    <row r="79" spans="1:20">
      <c r="A79" s="4" t="s">
        <v>480</v>
      </c>
      <c r="J79" s="4" t="s">
        <v>381</v>
      </c>
    </row>
    <row r="80" spans="1:20">
      <c r="A80" s="4" t="s">
        <v>524</v>
      </c>
    </row>
    <row r="81" spans="1:20">
      <c r="A81" s="3" t="s">
        <v>477</v>
      </c>
    </row>
    <row r="82" spans="1:20">
      <c r="A82" s="4" t="s">
        <v>445</v>
      </c>
      <c r="J82" s="4" t="s">
        <v>525</v>
      </c>
    </row>
    <row r="83" spans="1:20">
      <c r="A83" s="4" t="s">
        <v>526</v>
      </c>
    </row>
    <row r="84" spans="1:20">
      <c r="A84" s="3" t="s">
        <v>477</v>
      </c>
    </row>
    <row r="85" spans="1:20">
      <c r="A85" s="4" t="s">
        <v>419</v>
      </c>
      <c r="K85" s="5" t="n">
        <v>30100</v>
      </c>
    </row>
    <row r="86" spans="1:20">
      <c r="A86" s="4" t="s">
        <v>515</v>
      </c>
      <c r="K86" s="6" t="n">
        <v>10100000</v>
      </c>
    </row>
    <row r="87" spans="1:20">
      <c r="A87" s="4" t="s">
        <v>157</v>
      </c>
      <c r="P87" s="5" t="n">
        <v>150000</v>
      </c>
    </row>
    <row r="88" spans="1:20">
      <c r="A88" s="4" t="s">
        <v>527</v>
      </c>
    </row>
    <row r="89" spans="1:20">
      <c r="A89" s="3" t="s">
        <v>477</v>
      </c>
    </row>
    <row r="90" spans="1:20">
      <c r="A90" s="4" t="s">
        <v>445</v>
      </c>
      <c r="K90" s="4" t="s">
        <v>528</v>
      </c>
    </row>
    <row r="91" spans="1:20">
      <c r="A91" s="4" t="s">
        <v>529</v>
      </c>
    </row>
    <row r="92" spans="1:20">
      <c r="A92" s="3" t="s">
        <v>477</v>
      </c>
    </row>
    <row r="93" spans="1:20">
      <c r="A93" s="4" t="s">
        <v>419</v>
      </c>
      <c r="C93" s="5" t="n">
        <v>16000</v>
      </c>
      <c r="G93" s="5" t="n">
        <v>16000</v>
      </c>
    </row>
    <row r="94" spans="1:20">
      <c r="A94" s="4" t="s">
        <v>515</v>
      </c>
      <c r="C94" s="6" t="n">
        <v>4100000</v>
      </c>
    </row>
    <row r="95" spans="1:20">
      <c r="A95" s="4" t="s">
        <v>481</v>
      </c>
      <c r="C95" s="4" t="s">
        <v>530</v>
      </c>
      <c r="O95" s="4" t="s">
        <v>531</v>
      </c>
    </row>
    <row r="96" spans="1:20">
      <c r="A96" s="4" t="s">
        <v>532</v>
      </c>
      <c r="C96" s="5" t="n">
        <v>2</v>
      </c>
    </row>
    <row r="97" spans="1:20">
      <c r="A97" s="4" t="s">
        <v>375</v>
      </c>
    </row>
    <row r="98" spans="1:20">
      <c r="A98" s="3" t="s">
        <v>477</v>
      </c>
    </row>
    <row r="99" spans="1:20">
      <c r="A99" s="4" t="s">
        <v>376</v>
      </c>
      <c r="C99" s="5" t="n">
        <v>6</v>
      </c>
      <c r="G99" s="5" t="n">
        <v>6</v>
      </c>
    </row>
    <row r="100" spans="1:20">
      <c r="A100" s="4" t="s">
        <v>377</v>
      </c>
      <c r="G100" s="4" t="s">
        <v>378</v>
      </c>
      <c r="M100" s="4" t="s">
        <v>378</v>
      </c>
    </row>
    <row r="101" spans="1:20">
      <c r="A101" s="4" t="s">
        <v>515</v>
      </c>
      <c r="G101" s="6" t="n">
        <v>12800000</v>
      </c>
    </row>
    <row r="102" spans="1:20">
      <c r="A102" s="4" t="s">
        <v>379</v>
      </c>
      <c r="G102" s="5" t="n">
        <v>2</v>
      </c>
      <c r="M102" s="5" t="n">
        <v>2</v>
      </c>
    </row>
    <row r="103" spans="1:20">
      <c r="A103" s="4" t="s">
        <v>380</v>
      </c>
      <c r="G103" s="4" t="s">
        <v>381</v>
      </c>
      <c r="M103" s="4" t="s">
        <v>381</v>
      </c>
    </row>
    <row r="104" spans="1:20">
      <c r="A104" s="4" t="s">
        <v>382</v>
      </c>
    </row>
    <row r="105" spans="1:20">
      <c r="A105" s="3" t="s">
        <v>477</v>
      </c>
    </row>
    <row r="106" spans="1:20">
      <c r="A106" s="4" t="s">
        <v>383</v>
      </c>
      <c r="C106" s="5" t="n">
        <v>13600</v>
      </c>
      <c r="G106" s="5" t="n">
        <v>13600</v>
      </c>
      <c r="M106" s="5" t="n">
        <v>13600</v>
      </c>
    </row>
    <row r="107" spans="1:20">
      <c r="A107" s="4" t="s">
        <v>384</v>
      </c>
    </row>
    <row r="108" spans="1:20">
      <c r="A108" s="3" t="s">
        <v>477</v>
      </c>
    </row>
    <row r="109" spans="1:20">
      <c r="A109" s="4" t="s">
        <v>383</v>
      </c>
      <c r="C109" s="5" t="n">
        <v>13600</v>
      </c>
      <c r="G109" s="5" t="n">
        <v>13600</v>
      </c>
      <c r="M109" s="5" t="n">
        <v>13600</v>
      </c>
    </row>
    <row r="110" spans="1:20">
      <c r="A110" s="4" t="s">
        <v>533</v>
      </c>
    </row>
    <row r="111" spans="1:20">
      <c r="A111" s="3" t="s">
        <v>477</v>
      </c>
    </row>
    <row r="112" spans="1:20">
      <c r="A112" s="4" t="s">
        <v>419</v>
      </c>
      <c r="E112" s="5" t="n">
        <v>22000</v>
      </c>
      <c r="N112" s="5" t="n">
        <v>22000</v>
      </c>
    </row>
    <row r="113" spans="1:20">
      <c r="A113" s="4" t="s">
        <v>515</v>
      </c>
      <c r="E113" s="6" t="n">
        <v>8600000</v>
      </c>
    </row>
    <row r="114" spans="1:20">
      <c r="A114" s="4" t="s">
        <v>481</v>
      </c>
      <c r="E114" s="4" t="s">
        <v>534</v>
      </c>
      <c r="O114" s="4" t="s">
        <v>535</v>
      </c>
    </row>
    <row r="115" spans="1:20">
      <c r="A115" s="4" t="s">
        <v>536</v>
      </c>
    </row>
    <row r="116" spans="1:20">
      <c r="A116" s="3" t="s">
        <v>477</v>
      </c>
    </row>
    <row r="117" spans="1:20">
      <c r="A117" s="4" t="s">
        <v>445</v>
      </c>
      <c r="E117" s="4" t="s">
        <v>381</v>
      </c>
    </row>
    <row r="118" spans="1:20">
      <c r="A118" s="4" t="s">
        <v>537</v>
      </c>
    </row>
    <row r="119" spans="1:20">
      <c r="A119" s="3" t="s">
        <v>477</v>
      </c>
    </row>
    <row r="120" spans="1:20">
      <c r="A120" s="4" t="s">
        <v>515</v>
      </c>
      <c r="F120" s="6" t="n">
        <v>7200000</v>
      </c>
    </row>
    <row r="121" spans="1:20">
      <c r="A121" s="4" t="s">
        <v>157</v>
      </c>
      <c r="R121" s="6" t="n">
        <v>150000</v>
      </c>
    </row>
    <row r="122" spans="1:20">
      <c r="A122" s="4" t="s">
        <v>481</v>
      </c>
      <c r="E122" s="4" t="s">
        <v>538</v>
      </c>
      <c r="O122" s="4" t="s">
        <v>539</v>
      </c>
    </row>
    <row r="123" spans="1:20">
      <c r="A123" s="4" t="s">
        <v>540</v>
      </c>
    </row>
    <row r="124" spans="1:20">
      <c r="A124" s="3" t="s">
        <v>477</v>
      </c>
    </row>
    <row r="125" spans="1:20">
      <c r="A125" s="4" t="s">
        <v>383</v>
      </c>
      <c r="F125" s="5" t="n">
        <v>9800</v>
      </c>
    </row>
    <row r="126" spans="1:20">
      <c r="A126" s="4" t="s">
        <v>541</v>
      </c>
    </row>
    <row r="127" spans="1:20">
      <c r="A127" s="3" t="s">
        <v>477</v>
      </c>
    </row>
    <row r="128" spans="1:20">
      <c r="A128" s="4" t="s">
        <v>383</v>
      </c>
      <c r="F128" s="5" t="n">
        <v>13700</v>
      </c>
    </row>
    <row r="129" spans="1:20">
      <c r="A129" s="4" t="s">
        <v>542</v>
      </c>
    </row>
    <row r="130" spans="1:20">
      <c r="A130" s="3" t="s">
        <v>477</v>
      </c>
    </row>
    <row r="131" spans="1:20">
      <c r="A131" s="4" t="s">
        <v>481</v>
      </c>
      <c r="E131" s="4" t="s">
        <v>543</v>
      </c>
      <c r="O131" s="4" t="s">
        <v>544</v>
      </c>
    </row>
    <row r="132" spans="1:20">
      <c r="A132" s="4" t="s">
        <v>545</v>
      </c>
    </row>
    <row r="133" spans="1:20">
      <c r="A133" s="3" t="s">
        <v>477</v>
      </c>
    </row>
    <row r="134" spans="1:20">
      <c r="A134" s="4" t="s">
        <v>481</v>
      </c>
      <c r="F134" s="4" t="s">
        <v>546</v>
      </c>
      <c r="O134" s="4" t="s">
        <v>547</v>
      </c>
    </row>
    <row r="135" spans="1:20">
      <c r="A135" s="4" t="s">
        <v>400</v>
      </c>
    </row>
    <row r="136" spans="1:20">
      <c r="A136" s="3" t="s">
        <v>477</v>
      </c>
    </row>
    <row r="137" spans="1:20">
      <c r="A137" s="4" t="s">
        <v>376</v>
      </c>
      <c r="H137" s="5" t="n">
        <v>6</v>
      </c>
      <c r="O137" s="5" t="n">
        <v>6</v>
      </c>
    </row>
    <row r="138" spans="1:20">
      <c r="A138" s="4" t="s">
        <v>377</v>
      </c>
      <c r="O138" s="4" t="s">
        <v>378</v>
      </c>
    </row>
    <row r="139" spans="1:20">
      <c r="A139" s="4" t="s">
        <v>371</v>
      </c>
      <c r="O139" s="4" t="s">
        <v>408</v>
      </c>
    </row>
    <row r="140" spans="1:20">
      <c r="A140" s="4" t="s">
        <v>548</v>
      </c>
    </row>
    <row r="141" spans="1:20">
      <c r="A141" s="3" t="s">
        <v>477</v>
      </c>
    </row>
    <row r="142" spans="1:20">
      <c r="A142" s="4" t="s">
        <v>549</v>
      </c>
      <c r="E142" s="5" t="n">
        <v>8</v>
      </c>
      <c r="N142" s="5" t="n">
        <v>8</v>
      </c>
      <c r="T142" s="5" t="n">
        <v>6</v>
      </c>
    </row>
    <row r="143" spans="1:20">
      <c r="A143" s="4" t="s">
        <v>550</v>
      </c>
    </row>
    <row r="144" spans="1:20">
      <c r="A144" s="3" t="s">
        <v>477</v>
      </c>
    </row>
    <row r="145" spans="1:20">
      <c r="A145" s="4" t="s">
        <v>414</v>
      </c>
      <c r="K145" s="6" t="n">
        <v>21100000</v>
      </c>
    </row>
    <row r="146" spans="1:20">
      <c r="A146" s="4" t="s">
        <v>415</v>
      </c>
      <c r="K146" s="4" t="s">
        <v>416</v>
      </c>
    </row>
    <row r="147" spans="1:20">
      <c r="A147" s="4" t="s">
        <v>376</v>
      </c>
      <c r="K147" s="5" t="n">
        <v>2</v>
      </c>
    </row>
    <row r="148" spans="1:20">
      <c r="A148" s="4" t="s">
        <v>377</v>
      </c>
      <c r="K148" s="4" t="s">
        <v>381</v>
      </c>
    </row>
    <row r="149" spans="1:20">
      <c r="A149" s="4" t="s">
        <v>417</v>
      </c>
      <c r="H149" s="6" t="n">
        <v>9500000</v>
      </c>
      <c r="K149" s="6" t="n">
        <v>9500000</v>
      </c>
      <c r="O149" s="6" t="n">
        <v>9500000</v>
      </c>
    </row>
    <row r="150" spans="1:20">
      <c r="A150" s="4" t="s">
        <v>551</v>
      </c>
    </row>
    <row r="151" spans="1:20">
      <c r="A151" s="3" t="s">
        <v>477</v>
      </c>
    </row>
    <row r="152" spans="1:20">
      <c r="A152" s="4" t="s">
        <v>419</v>
      </c>
      <c r="S152" s="5" t="n">
        <v>78800</v>
      </c>
    </row>
    <row r="153" spans="1:20">
      <c r="A153" s="4" t="s">
        <v>552</v>
      </c>
    </row>
    <row r="154" spans="1:20">
      <c r="A154" s="3" t="s">
        <v>477</v>
      </c>
    </row>
    <row r="155" spans="1:20">
      <c r="A155" s="4" t="s">
        <v>419</v>
      </c>
      <c r="B155" s="5" t="n">
        <v>36700</v>
      </c>
    </row>
    <row r="156" spans="1:20">
      <c r="A156" s="4" t="s">
        <v>489</v>
      </c>
      <c r="B156" s="6" t="n">
        <v>2000000</v>
      </c>
    </row>
    <row r="157" spans="1:20">
      <c r="A157" s="4" t="s">
        <v>553</v>
      </c>
      <c r="B157" s="5" t="n">
        <v>73446</v>
      </c>
    </row>
    <row r="158" spans="1:20">
      <c r="A158" s="4" t="s">
        <v>554</v>
      </c>
      <c r="B158" s="5" t="n">
        <v>2</v>
      </c>
    </row>
    <row r="159" spans="1:20">
      <c r="A159" s="4" t="s">
        <v>555</v>
      </c>
      <c r="B159" s="4" t="s">
        <v>495</v>
      </c>
    </row>
    <row r="160" spans="1:20">
      <c r="A160" s="4" t="s">
        <v>380</v>
      </c>
      <c r="B160" s="4" t="s">
        <v>431</v>
      </c>
    </row>
    <row r="161" spans="1:20">
      <c r="A161" s="4" t="s">
        <v>556</v>
      </c>
      <c r="B161" s="4" t="s">
        <v>557</v>
      </c>
    </row>
    <row r="162" spans="1:20">
      <c r="A162" s="4" t="s">
        <v>95</v>
      </c>
      <c r="P162" s="6" t="n">
        <v>8700000</v>
      </c>
    </row>
  </sheetData>
  <mergeCells count="4">
    <mergeCell ref="A1:A2"/>
    <mergeCell ref="B1:F1"/>
    <mergeCell ref="H1:M1"/>
    <mergeCell ref="O1:R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32</v>
      </c>
      <c r="D1" s="2" t="s">
        <v>78</v>
      </c>
      <c r="E1" s="2" t="s">
        <v>559</v>
      </c>
    </row>
    <row r="2" spans="1:5">
      <c r="A2" s="3" t="s">
        <v>560</v>
      </c>
    </row>
    <row r="3" spans="1:5">
      <c r="A3" s="4" t="s">
        <v>184</v>
      </c>
      <c r="D3" s="6" t="n">
        <v>6500</v>
      </c>
    </row>
    <row r="4" spans="1:5">
      <c r="A4" s="4" t="s">
        <v>561</v>
      </c>
      <c r="D4" s="5" t="n">
        <v>-29800</v>
      </c>
    </row>
    <row r="5" spans="1:5">
      <c r="A5" s="4" t="s">
        <v>562</v>
      </c>
      <c r="E5" s="6" t="n">
        <v>7000</v>
      </c>
    </row>
    <row r="6" spans="1:5">
      <c r="A6" s="4" t="s">
        <v>257</v>
      </c>
    </row>
    <row r="7" spans="1:5">
      <c r="A7" s="3" t="s">
        <v>560</v>
      </c>
    </row>
    <row r="8" spans="1:5">
      <c r="A8" s="4" t="s">
        <v>37</v>
      </c>
      <c r="B8" s="6" t="n">
        <v>9914</v>
      </c>
    </row>
    <row r="9" spans="1:5">
      <c r="A9" s="4" t="s">
        <v>563</v>
      </c>
      <c r="B9" s="5" t="n">
        <v>50117</v>
      </c>
    </row>
    <row r="10" spans="1:5">
      <c r="A10" s="4" t="s">
        <v>184</v>
      </c>
      <c r="B10" s="5" t="n">
        <v>9211</v>
      </c>
    </row>
    <row r="11" spans="1:5">
      <c r="A11" s="4" t="s">
        <v>564</v>
      </c>
      <c r="B11" s="5" t="n">
        <v>-1287</v>
      </c>
    </row>
    <row r="12" spans="1:5">
      <c r="A12" s="4" t="s">
        <v>565</v>
      </c>
      <c r="B12" s="5" t="n">
        <v>-150</v>
      </c>
    </row>
    <row r="13" spans="1:5">
      <c r="A13" s="4" t="s">
        <v>561</v>
      </c>
      <c r="B13" s="5" t="n">
        <v>-7499</v>
      </c>
    </row>
    <row r="14" spans="1:5">
      <c r="A14" s="4" t="s">
        <v>566</v>
      </c>
      <c r="B14" s="5" t="n">
        <v>83</v>
      </c>
    </row>
    <row r="15" spans="1:5">
      <c r="A15" s="4" t="s">
        <v>562</v>
      </c>
      <c r="B15" s="6" t="n">
        <v>60389</v>
      </c>
    </row>
    <row r="16" spans="1:5">
      <c r="A16" s="4" t="s">
        <v>260</v>
      </c>
    </row>
    <row r="17" spans="1:5">
      <c r="A17" s="3" t="s">
        <v>560</v>
      </c>
    </row>
    <row r="18" spans="1:5">
      <c r="A18" s="4" t="s">
        <v>37</v>
      </c>
      <c r="C18" s="6" t="n">
        <v>7050</v>
      </c>
    </row>
    <row r="19" spans="1:5">
      <c r="A19" s="4" t="s">
        <v>563</v>
      </c>
      <c r="C19" s="5" t="n">
        <v>17518</v>
      </c>
    </row>
    <row r="20" spans="1:5">
      <c r="A20" s="4" t="s">
        <v>184</v>
      </c>
      <c r="C20" s="5" t="n">
        <v>2182</v>
      </c>
    </row>
    <row r="21" spans="1:5">
      <c r="A21" s="4" t="s">
        <v>567</v>
      </c>
      <c r="C21" s="5" t="n">
        <v>2000</v>
      </c>
    </row>
    <row r="22" spans="1:5">
      <c r="A22" s="4" t="s">
        <v>568</v>
      </c>
      <c r="C22" s="5" t="n">
        <v>-116</v>
      </c>
    </row>
    <row r="23" spans="1:5">
      <c r="A23" s="4" t="s">
        <v>565</v>
      </c>
      <c r="C23" s="5" t="n">
        <v>-100</v>
      </c>
    </row>
    <row r="24" spans="1:5">
      <c r="A24" s="4" t="s">
        <v>569</v>
      </c>
      <c r="C24" s="5" t="n">
        <v>-3027</v>
      </c>
    </row>
    <row r="25" spans="1:5">
      <c r="A25" s="4" t="s">
        <v>570</v>
      </c>
      <c r="C25" s="5" t="n">
        <v>-8742</v>
      </c>
    </row>
    <row r="26" spans="1:5">
      <c r="A26" s="4" t="s">
        <v>562</v>
      </c>
      <c r="C26" s="6" t="n">
        <v>16765</v>
      </c>
    </row>
    <row r="27" spans="1:5">
      <c r="A27" s="4" t="s">
        <v>262</v>
      </c>
    </row>
    <row r="28" spans="1:5">
      <c r="A28" s="3" t="s">
        <v>560</v>
      </c>
    </row>
    <row r="29" spans="1:5">
      <c r="A29" s="4" t="s">
        <v>37</v>
      </c>
      <c r="D29" s="5" t="n">
        <v>3010</v>
      </c>
    </row>
    <row r="30" spans="1:5">
      <c r="A30" s="4" t="s">
        <v>563</v>
      </c>
      <c r="D30" s="5" t="n">
        <v>10664</v>
      </c>
    </row>
    <row r="31" spans="1:5">
      <c r="A31" s="4" t="s">
        <v>184</v>
      </c>
      <c r="D31" s="5" t="n">
        <v>2076</v>
      </c>
    </row>
    <row r="32" spans="1:5">
      <c r="A32" s="4" t="s">
        <v>565</v>
      </c>
      <c r="D32" s="5" t="n">
        <v>-150</v>
      </c>
    </row>
    <row r="33" spans="1:5">
      <c r="A33" s="4" t="s">
        <v>562</v>
      </c>
      <c r="D33" s="6" t="n">
        <v>15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40</v>
      </c>
    </row>
    <row r="2" spans="1:2">
      <c r="A2" s="4" t="s">
        <v>257</v>
      </c>
    </row>
    <row r="3" spans="1:2">
      <c r="A3" s="3" t="s">
        <v>560</v>
      </c>
    </row>
    <row r="4" spans="1:2">
      <c r="A4" s="4" t="s">
        <v>572</v>
      </c>
      <c r="B4" s="6" t="n">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7"/>
    <col customWidth="1" max="2" min="2" width="43"/>
    <col customWidth="1" max="3" min="3" width="14"/>
  </cols>
  <sheetData>
    <row r="1" spans="1:3">
      <c r="A1" s="1" t="s">
        <v>573</v>
      </c>
      <c r="B1" s="2" t="s">
        <v>1</v>
      </c>
    </row>
    <row r="2" spans="1:3">
      <c r="B2" s="2" t="s">
        <v>2</v>
      </c>
      <c r="C2" s="2" t="s">
        <v>574</v>
      </c>
    </row>
    <row r="3" spans="1:3">
      <c r="A3" s="4" t="s">
        <v>575</v>
      </c>
    </row>
    <row r="4" spans="1:3">
      <c r="A4" s="3" t="s">
        <v>560</v>
      </c>
    </row>
    <row r="5" spans="1:3">
      <c r="A5" s="4" t="s">
        <v>505</v>
      </c>
      <c r="B5" s="4" t="s">
        <v>317</v>
      </c>
    </row>
    <row r="6" spans="1:3">
      <c r="A6" s="4" t="s">
        <v>576</v>
      </c>
      <c r="B6" s="4" t="s">
        <v>577</v>
      </c>
    </row>
    <row r="7" spans="1:3">
      <c r="A7" s="4" t="s">
        <v>578</v>
      </c>
      <c r="B7" s="4" t="s">
        <v>579</v>
      </c>
    </row>
    <row r="8" spans="1:3">
      <c r="A8" s="4" t="s">
        <v>580</v>
      </c>
    </row>
    <row r="9" spans="1:3">
      <c r="A9" s="3" t="s">
        <v>560</v>
      </c>
    </row>
    <row r="10" spans="1:3">
      <c r="A10" s="4" t="s">
        <v>505</v>
      </c>
      <c r="B10" s="4" t="s">
        <v>317</v>
      </c>
    </row>
    <row r="11" spans="1:3">
      <c r="A11" s="4" t="s">
        <v>576</v>
      </c>
      <c r="B11" s="4" t="s">
        <v>581</v>
      </c>
    </row>
    <row r="12" spans="1:3">
      <c r="A12" s="4" t="s">
        <v>578</v>
      </c>
      <c r="B12" s="4" t="s">
        <v>579</v>
      </c>
    </row>
    <row r="13" spans="1:3">
      <c r="A13" s="4" t="s">
        <v>582</v>
      </c>
    </row>
    <row r="14" spans="1:3">
      <c r="A14" s="3" t="s">
        <v>560</v>
      </c>
    </row>
    <row r="15" spans="1:3">
      <c r="A15" s="4" t="s">
        <v>505</v>
      </c>
      <c r="B15" s="4" t="s">
        <v>312</v>
      </c>
      <c r="C15" s="4" t="s">
        <v>312</v>
      </c>
    </row>
    <row r="16" spans="1:3">
      <c r="A16" s="4" t="s">
        <v>576</v>
      </c>
      <c r="B16" s="4" t="s">
        <v>583</v>
      </c>
    </row>
    <row r="17" spans="1:3">
      <c r="A17" s="4" t="s">
        <v>578</v>
      </c>
      <c r="B17" s="4" t="s">
        <v>584</v>
      </c>
    </row>
    <row r="18" spans="1:3">
      <c r="A18" s="4" t="s">
        <v>585</v>
      </c>
    </row>
    <row r="19" spans="1:3">
      <c r="A19" s="3" t="s">
        <v>560</v>
      </c>
    </row>
    <row r="20" spans="1:3">
      <c r="A20" s="4" t="s">
        <v>505</v>
      </c>
      <c r="B20" s="4" t="s">
        <v>312</v>
      </c>
      <c r="C20" s="4" t="s">
        <v>312</v>
      </c>
    </row>
    <row r="21" spans="1:3">
      <c r="A21" s="4" t="s">
        <v>576</v>
      </c>
      <c r="B21" s="4" t="s">
        <v>586</v>
      </c>
    </row>
    <row r="22" spans="1:3">
      <c r="A22" s="4" t="s">
        <v>578</v>
      </c>
      <c r="B22" s="4" t="s">
        <v>584</v>
      </c>
    </row>
    <row r="23" spans="1:3">
      <c r="A23" s="4" t="s">
        <v>587</v>
      </c>
    </row>
    <row r="24" spans="1:3">
      <c r="A24" s="3" t="s">
        <v>560</v>
      </c>
    </row>
    <row r="25" spans="1:3">
      <c r="A25" s="4" t="s">
        <v>505</v>
      </c>
      <c r="B25" s="4" t="s">
        <v>506</v>
      </c>
      <c r="C25" s="4" t="s">
        <v>506</v>
      </c>
    </row>
    <row r="26" spans="1:3">
      <c r="A26" s="4" t="s">
        <v>576</v>
      </c>
      <c r="B26" s="4" t="s">
        <v>588</v>
      </c>
    </row>
    <row r="27" spans="1:3">
      <c r="A27" s="4" t="s">
        <v>578</v>
      </c>
      <c r="B27" s="4" t="s">
        <v>584</v>
      </c>
    </row>
    <row r="28" spans="1:3">
      <c r="A28" s="4" t="s">
        <v>589</v>
      </c>
    </row>
    <row r="29" spans="1:3">
      <c r="A29" s="3" t="s">
        <v>560</v>
      </c>
    </row>
    <row r="30" spans="1:3">
      <c r="A30" s="4" t="s">
        <v>505</v>
      </c>
      <c r="B30" s="4" t="s">
        <v>317</v>
      </c>
      <c r="C30" s="4" t="s">
        <v>317</v>
      </c>
    </row>
    <row r="31" spans="1:3">
      <c r="A31" s="4" t="s">
        <v>576</v>
      </c>
      <c r="B31" s="4" t="s">
        <v>590</v>
      </c>
    </row>
    <row r="32" spans="1:3">
      <c r="A32" s="4" t="s">
        <v>578</v>
      </c>
      <c r="B32" s="4" t="s">
        <v>584</v>
      </c>
    </row>
    <row r="33" spans="1:3">
      <c r="A33" s="4" t="s">
        <v>591</v>
      </c>
    </row>
    <row r="34" spans="1:3">
      <c r="A34" s="3" t="s">
        <v>560</v>
      </c>
    </row>
    <row r="35" spans="1:3">
      <c r="A35" s="4" t="s">
        <v>505</v>
      </c>
      <c r="B35" s="4" t="s">
        <v>317</v>
      </c>
      <c r="C35" s="4" t="s">
        <v>317</v>
      </c>
    </row>
    <row r="36" spans="1:3">
      <c r="A36" s="4" t="s">
        <v>576</v>
      </c>
      <c r="B36" s="4" t="s">
        <v>592</v>
      </c>
    </row>
    <row r="37" spans="1:3">
      <c r="A37" s="4" t="s">
        <v>578</v>
      </c>
      <c r="B37" s="4" t="s">
        <v>584</v>
      </c>
    </row>
    <row r="38" spans="1:3">
      <c r="A38" s="4" t="s">
        <v>593</v>
      </c>
    </row>
    <row r="39" spans="1:3">
      <c r="A39" s="3" t="s">
        <v>560</v>
      </c>
    </row>
    <row r="40" spans="1:3">
      <c r="A40" s="4" t="s">
        <v>505</v>
      </c>
      <c r="B40" s="4" t="s">
        <v>317</v>
      </c>
      <c r="C40" s="4" t="s">
        <v>317</v>
      </c>
    </row>
    <row r="41" spans="1:3">
      <c r="A41" s="4" t="s">
        <v>576</v>
      </c>
      <c r="B41" s="4" t="s">
        <v>594</v>
      </c>
    </row>
    <row r="42" spans="1:3">
      <c r="A42" s="4" t="s">
        <v>578</v>
      </c>
      <c r="B42" s="4" t="s">
        <v>5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0"/>
  </cols>
  <sheetData>
    <row r="1" spans="1:2">
      <c r="A1" s="1" t="s">
        <v>595</v>
      </c>
      <c r="B1" s="2" t="s">
        <v>1</v>
      </c>
    </row>
    <row r="2" spans="1:2">
      <c r="B2" s="2" t="s">
        <v>596</v>
      </c>
    </row>
    <row r="3" spans="1:2">
      <c r="A3" s="3" t="s">
        <v>597</v>
      </c>
    </row>
    <row r="4" spans="1:2">
      <c r="A4" s="4" t="s">
        <v>598</v>
      </c>
      <c r="B4" s="4" t="s">
        <v>378</v>
      </c>
    </row>
    <row r="5" spans="1:2">
      <c r="A5" s="4" t="s">
        <v>310</v>
      </c>
    </row>
    <row r="6" spans="1:2">
      <c r="A6" s="3" t="s">
        <v>597</v>
      </c>
    </row>
    <row r="7" spans="1:2">
      <c r="A7" s="4" t="s">
        <v>599</v>
      </c>
      <c r="B7" s="4" t="s">
        <v>324</v>
      </c>
    </row>
    <row r="8" spans="1:2">
      <c r="A8" s="4" t="s">
        <v>395</v>
      </c>
    </row>
    <row r="9" spans="1:2">
      <c r="A9" s="3" t="s">
        <v>597</v>
      </c>
    </row>
    <row r="10" spans="1:2">
      <c r="A10" s="4" t="s">
        <v>599</v>
      </c>
      <c r="B10" s="4" t="s">
        <v>431</v>
      </c>
    </row>
    <row r="11" spans="1:2">
      <c r="A11" s="4" t="s">
        <v>600</v>
      </c>
      <c r="B11"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40</v>
      </c>
    </row>
    <row r="2" spans="1:2">
      <c r="A2" s="3" t="s">
        <v>201</v>
      </c>
    </row>
    <row r="3" spans="1:2">
      <c r="A3" s="5" t="n">
        <v>2017</v>
      </c>
      <c r="B3" s="6" t="n">
        <v>54922</v>
      </c>
    </row>
    <row r="4" spans="1:2">
      <c r="A4" s="5" t="n">
        <v>2018</v>
      </c>
      <c r="B4" s="5" t="n">
        <v>49885</v>
      </c>
    </row>
    <row r="5" spans="1:2">
      <c r="A5" s="5" t="n">
        <v>2019</v>
      </c>
      <c r="B5" s="5" t="n">
        <v>44647</v>
      </c>
    </row>
    <row r="6" spans="1:2">
      <c r="A6" s="5" t="n">
        <v>2020</v>
      </c>
      <c r="B6" s="5" t="n">
        <v>39742</v>
      </c>
    </row>
    <row r="7" spans="1:2">
      <c r="A7" s="5" t="n">
        <v>2021</v>
      </c>
      <c r="B7" s="5" t="n">
        <v>35837</v>
      </c>
    </row>
    <row r="8" spans="1:2">
      <c r="A8" s="4" t="s">
        <v>602</v>
      </c>
      <c r="B8" s="5" t="n">
        <v>64932</v>
      </c>
    </row>
    <row r="9" spans="1:2">
      <c r="A9" s="4" t="s">
        <v>603</v>
      </c>
      <c r="B9" s="6" t="n">
        <v>289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67"/>
    <col customWidth="1" max="2" min="2" width="80"/>
    <col customWidth="1" max="3" min="3" width="33"/>
    <col customWidth="1" max="4" min="4" width="27"/>
    <col customWidth="1" max="5" min="5" width="31"/>
    <col customWidth="1" max="6" min="6" width="31"/>
    <col customWidth="1" max="7" min="7" width="31"/>
    <col customWidth="1" max="8" min="8" width="31"/>
    <col customWidth="1" max="9" min="9" width="80"/>
    <col customWidth="1" max="10" min="10" width="33"/>
    <col customWidth="1" max="11" min="11" width="21"/>
    <col customWidth="1" max="12" min="12" width="20"/>
    <col customWidth="1" max="13" min="13" width="20"/>
  </cols>
  <sheetData>
    <row r="1" spans="1:13">
      <c r="A1" s="1" t="s">
        <v>604</v>
      </c>
      <c r="C1" s="2" t="s">
        <v>605</v>
      </c>
      <c r="D1" s="2" t="s">
        <v>606</v>
      </c>
      <c r="E1" s="2" t="s">
        <v>607</v>
      </c>
      <c r="F1" s="2" t="s">
        <v>608</v>
      </c>
      <c r="G1" s="2" t="s">
        <v>609</v>
      </c>
      <c r="H1" s="2" t="s">
        <v>610</v>
      </c>
      <c r="I1" s="2" t="s">
        <v>605</v>
      </c>
      <c r="J1" s="2" t="s">
        <v>611</v>
      </c>
      <c r="K1" s="2" t="s">
        <v>293</v>
      </c>
      <c r="L1" s="2" t="s">
        <v>612</v>
      </c>
      <c r="M1" s="2" t="s">
        <v>613</v>
      </c>
    </row>
    <row r="2" spans="1:13">
      <c r="A2" s="3" t="s">
        <v>614</v>
      </c>
    </row>
    <row r="3" spans="1:13">
      <c r="A3" s="4" t="s">
        <v>615</v>
      </c>
      <c r="L3" s="6" t="n">
        <v>250000000</v>
      </c>
    </row>
    <row r="4" spans="1:13">
      <c r="A4" s="4" t="s">
        <v>616</v>
      </c>
      <c r="I4" s="6" t="n">
        <v>59350000</v>
      </c>
      <c r="J4" s="6" t="n">
        <v>52400000</v>
      </c>
    </row>
    <row r="5" spans="1:13">
      <c r="A5" s="4" t="s">
        <v>617</v>
      </c>
      <c r="C5" s="6" t="n">
        <v>201500000</v>
      </c>
      <c r="I5" s="5" t="n">
        <v>201500000</v>
      </c>
      <c r="J5" s="5" t="n">
        <v>142150000</v>
      </c>
    </row>
    <row r="6" spans="1:13">
      <c r="A6" s="4" t="s">
        <v>618</v>
      </c>
      <c r="C6" s="5" t="n">
        <v>2700000</v>
      </c>
      <c r="I6" s="5" t="n">
        <v>2700000</v>
      </c>
    </row>
    <row r="7" spans="1:13">
      <c r="A7" s="4" t="s">
        <v>619</v>
      </c>
      <c r="C7" s="6" t="n">
        <v>45800000</v>
      </c>
      <c r="I7" s="5" t="n">
        <v>45800000</v>
      </c>
    </row>
    <row r="8" spans="1:13">
      <c r="A8" s="4" t="s">
        <v>620</v>
      </c>
      <c r="I8" s="6" t="n">
        <v>164200000</v>
      </c>
      <c r="J8" s="6" t="n">
        <v>114300000</v>
      </c>
      <c r="K8" s="6" t="n">
        <v>104600000</v>
      </c>
    </row>
    <row r="9" spans="1:13">
      <c r="A9" s="4" t="s">
        <v>621</v>
      </c>
      <c r="C9" s="4" t="s">
        <v>622</v>
      </c>
      <c r="I9" s="4" t="s">
        <v>622</v>
      </c>
      <c r="J9" s="4" t="s">
        <v>623</v>
      </c>
      <c r="K9" s="4" t="s">
        <v>624</v>
      </c>
    </row>
    <row r="10" spans="1:13">
      <c r="A10" s="4" t="s">
        <v>625</v>
      </c>
      <c r="C10" s="6" t="n">
        <v>201500000</v>
      </c>
      <c r="I10" s="6" t="n">
        <v>201500000</v>
      </c>
    </row>
    <row r="11" spans="1:13">
      <c r="A11" s="4" t="s">
        <v>626</v>
      </c>
      <c r="C11" s="5" t="n">
        <v>15</v>
      </c>
      <c r="I11" s="5" t="n">
        <v>15</v>
      </c>
    </row>
    <row r="12" spans="1:13">
      <c r="A12" s="4" t="s">
        <v>627</v>
      </c>
      <c r="B12" s="4" t="s">
        <v>50</v>
      </c>
      <c r="C12" s="6" t="n">
        <v>114162000</v>
      </c>
      <c r="I12" s="6" t="n">
        <v>114162000</v>
      </c>
    </row>
    <row r="13" spans="1:13">
      <c r="A13" s="4" t="s">
        <v>628</v>
      </c>
      <c r="B13" s="4" t="s">
        <v>50</v>
      </c>
      <c r="C13" s="5" t="n">
        <v>436000</v>
      </c>
      <c r="I13" s="5" t="n">
        <v>436000</v>
      </c>
    </row>
    <row r="14" spans="1:13">
      <c r="A14" s="4" t="s">
        <v>629</v>
      </c>
      <c r="B14" s="4" t="s">
        <v>50</v>
      </c>
      <c r="C14" s="5" t="n">
        <v>381000</v>
      </c>
      <c r="I14" s="5" t="n">
        <v>381000</v>
      </c>
    </row>
    <row r="15" spans="1:13">
      <c r="A15" s="4" t="s">
        <v>630</v>
      </c>
    </row>
    <row r="16" spans="1:13">
      <c r="A16" s="3" t="s">
        <v>614</v>
      </c>
    </row>
    <row r="17" spans="1:13">
      <c r="A17" s="4" t="s">
        <v>631</v>
      </c>
      <c r="E17" s="5" t="n">
        <v>1</v>
      </c>
      <c r="F17" s="5" t="n">
        <v>1</v>
      </c>
      <c r="G17" s="5" t="n">
        <v>2</v>
      </c>
      <c r="H17" s="5" t="n">
        <v>1</v>
      </c>
    </row>
    <row r="18" spans="1:13">
      <c r="A18" s="4" t="s">
        <v>632</v>
      </c>
      <c r="E18" s="6" t="n">
        <v>30000000</v>
      </c>
      <c r="F18" s="6" t="n">
        <v>30000000</v>
      </c>
      <c r="G18" s="6" t="n">
        <v>20000000</v>
      </c>
      <c r="H18" s="6" t="n">
        <v>10000000</v>
      </c>
    </row>
    <row r="19" spans="1:13">
      <c r="A19" s="4" t="s">
        <v>633</v>
      </c>
      <c r="E19" s="6" t="n">
        <v>55000</v>
      </c>
      <c r="F19" s="6" t="n">
        <v>115000</v>
      </c>
      <c r="G19" s="6" t="n">
        <v>134500</v>
      </c>
      <c r="H19" s="6" t="n">
        <v>136000</v>
      </c>
    </row>
    <row r="20" spans="1:13">
      <c r="A20" s="4" t="s">
        <v>634</v>
      </c>
      <c r="E20" s="4" t="s">
        <v>635</v>
      </c>
      <c r="F20" s="4" t="s">
        <v>635</v>
      </c>
      <c r="G20" s="4" t="s">
        <v>636</v>
      </c>
      <c r="H20" s="4" t="s">
        <v>636</v>
      </c>
    </row>
    <row r="21" spans="1:13">
      <c r="A21" s="10" t="n">
        <v>2</v>
      </c>
    </row>
    <row r="22" spans="1:13">
      <c r="A22" s="3" t="s">
        <v>614</v>
      </c>
    </row>
    <row r="23" spans="1:13">
      <c r="A23" s="4" t="s">
        <v>626</v>
      </c>
      <c r="J23" s="5" t="n">
        <v>14</v>
      </c>
    </row>
    <row r="24" spans="1:13">
      <c r="A24" s="4" t="s">
        <v>637</v>
      </c>
      <c r="C24" s="5" t="n">
        <v>115700000</v>
      </c>
      <c r="I24" s="5" t="n">
        <v>115700000</v>
      </c>
      <c r="J24" s="6" t="n">
        <v>112400000</v>
      </c>
    </row>
    <row r="25" spans="1:13">
      <c r="A25" s="4" t="s">
        <v>627</v>
      </c>
      <c r="J25" s="5" t="n">
        <v>110300000</v>
      </c>
    </row>
    <row r="26" spans="1:13">
      <c r="A26" s="4" t="s">
        <v>628</v>
      </c>
      <c r="J26" s="5" t="n">
        <v>298000</v>
      </c>
    </row>
    <row r="27" spans="1:13">
      <c r="A27" s="4" t="s">
        <v>629</v>
      </c>
      <c r="J27" s="6" t="n">
        <v>398000</v>
      </c>
    </row>
    <row r="28" spans="1:13">
      <c r="A28" s="4" t="s">
        <v>638</v>
      </c>
    </row>
    <row r="29" spans="1:13">
      <c r="A29" s="3" t="s">
        <v>614</v>
      </c>
    </row>
    <row r="30" spans="1:13">
      <c r="A30" s="4" t="s">
        <v>639</v>
      </c>
      <c r="E30" s="4" t="s">
        <v>640</v>
      </c>
      <c r="F30" s="4" t="s">
        <v>640</v>
      </c>
      <c r="G30" s="4" t="s">
        <v>640</v>
      </c>
      <c r="H30" s="4" t="s">
        <v>640</v>
      </c>
    </row>
    <row r="31" spans="1:13">
      <c r="A31" s="4" t="s">
        <v>641</v>
      </c>
    </row>
    <row r="32" spans="1:13">
      <c r="A32" s="3" t="s">
        <v>614</v>
      </c>
    </row>
    <row r="33" spans="1:13">
      <c r="A33" s="4" t="s">
        <v>615</v>
      </c>
      <c r="C33" s="6" t="n">
        <v>250000000</v>
      </c>
      <c r="I33" s="6" t="n">
        <v>250000000</v>
      </c>
    </row>
    <row r="34" spans="1:13">
      <c r="A34" s="4" t="s">
        <v>642</v>
      </c>
    </row>
    <row r="35" spans="1:13">
      <c r="A35" s="3" t="s">
        <v>614</v>
      </c>
    </row>
    <row r="36" spans="1:13">
      <c r="A36" s="4" t="s">
        <v>615</v>
      </c>
      <c r="D36" s="6" t="n">
        <v>185000000</v>
      </c>
      <c r="M36" s="6" t="n">
        <v>250000000</v>
      </c>
    </row>
    <row r="37" spans="1:13">
      <c r="A37" s="4" t="s">
        <v>643</v>
      </c>
      <c r="D37" s="4" t="s">
        <v>644</v>
      </c>
    </row>
    <row r="38" spans="1:13">
      <c r="A38" s="4" t="s">
        <v>645</v>
      </c>
      <c r="D38" s="5" t="n">
        <v>1</v>
      </c>
    </row>
    <row r="39" spans="1:13">
      <c r="A39" s="4" t="s">
        <v>616</v>
      </c>
      <c r="D39" s="6" t="n">
        <v>50000000</v>
      </c>
    </row>
    <row r="40" spans="1:13">
      <c r="A40" s="4" t="s">
        <v>646</v>
      </c>
      <c r="I40" s="4" t="s">
        <v>647</v>
      </c>
    </row>
    <row r="41" spans="1:13">
      <c r="A41" s="4" t="s">
        <v>648</v>
      </c>
      <c r="I41" s="4" t="s">
        <v>649</v>
      </c>
    </row>
    <row r="42" spans="1:13">
      <c r="A42" s="4" t="s">
        <v>650</v>
      </c>
      <c r="C42" s="4" t="s">
        <v>651</v>
      </c>
    </row>
    <row r="43" spans="1:13">
      <c r="A43" s="4" t="s">
        <v>652</v>
      </c>
    </row>
    <row r="44" spans="1:13">
      <c r="A44" s="3" t="s">
        <v>614</v>
      </c>
    </row>
    <row r="45" spans="1:13">
      <c r="A45" s="4" t="s">
        <v>653</v>
      </c>
      <c r="C45" s="4" t="s">
        <v>654</v>
      </c>
    </row>
    <row r="46" spans="1:13">
      <c r="A46" s="4" t="s">
        <v>655</v>
      </c>
    </row>
    <row r="47" spans="1:13">
      <c r="A47" s="3" t="s">
        <v>614</v>
      </c>
    </row>
    <row r="48" spans="1:13">
      <c r="A48" s="4" t="s">
        <v>653</v>
      </c>
      <c r="C48" s="4" t="s">
        <v>656</v>
      </c>
    </row>
    <row r="49" spans="1:13">
      <c r="A49" s="4" t="s">
        <v>657</v>
      </c>
    </row>
    <row r="50" spans="1:13">
      <c r="A50" s="3" t="s">
        <v>614</v>
      </c>
    </row>
    <row r="51" spans="1:13">
      <c r="A51" s="4" t="s">
        <v>615</v>
      </c>
      <c r="D51" s="5" t="n">
        <v>20000000</v>
      </c>
    </row>
    <row r="52" spans="1:13">
      <c r="A52" s="4" t="s">
        <v>658</v>
      </c>
    </row>
    <row r="53" spans="1:13">
      <c r="A53" s="3" t="s">
        <v>614</v>
      </c>
    </row>
    <row r="54" spans="1:13">
      <c r="A54" s="4" t="s">
        <v>615</v>
      </c>
      <c r="D54" s="6" t="n">
        <v>40000000</v>
      </c>
    </row>
    <row r="55" spans="1:13">
      <c r="A55" s="4" t="s">
        <v>659</v>
      </c>
    </row>
    <row r="56" spans="1:13">
      <c r="A56" s="3" t="s">
        <v>614</v>
      </c>
    </row>
    <row r="57" spans="1:13">
      <c r="A57" s="4" t="s">
        <v>650</v>
      </c>
      <c r="D57" s="4" t="s">
        <v>660</v>
      </c>
    </row>
    <row r="58" spans="1:13">
      <c r="A58" s="4" t="s">
        <v>661</v>
      </c>
    </row>
    <row r="59" spans="1:13">
      <c r="A59" s="3" t="s">
        <v>614</v>
      </c>
    </row>
    <row r="60" spans="1:13">
      <c r="A60" s="4" t="s">
        <v>653</v>
      </c>
      <c r="D60" s="4" t="s">
        <v>640</v>
      </c>
    </row>
    <row r="61" spans="1:13">
      <c r="A61" s="4" t="s">
        <v>662</v>
      </c>
      <c r="D61" s="4" t="s">
        <v>663</v>
      </c>
    </row>
    <row r="62" spans="1:13">
      <c r="A62" s="4" t="s">
        <v>664</v>
      </c>
    </row>
    <row r="63" spans="1:13">
      <c r="A63" s="3" t="s">
        <v>614</v>
      </c>
    </row>
    <row r="64" spans="1:13">
      <c r="A64" s="4" t="s">
        <v>653</v>
      </c>
      <c r="D64" s="4" t="s">
        <v>665</v>
      </c>
    </row>
    <row r="65" spans="1:13">
      <c r="A65" s="4" t="s">
        <v>666</v>
      </c>
    </row>
    <row r="66" spans="1:13">
      <c r="A66" s="3" t="s">
        <v>614</v>
      </c>
    </row>
    <row r="67" spans="1:13">
      <c r="A67" s="4" t="s">
        <v>662</v>
      </c>
      <c r="D67" s="4" t="s">
        <v>665</v>
      </c>
    </row>
    <row r="68" spans="1:13">
      <c r="A68" s="4" t="s">
        <v>667</v>
      </c>
    </row>
    <row r="69" spans="1:13">
      <c r="A69" s="3" t="s">
        <v>614</v>
      </c>
    </row>
    <row r="70" spans="1:13">
      <c r="A70" s="4" t="s">
        <v>650</v>
      </c>
      <c r="D70" s="4" t="s">
        <v>668</v>
      </c>
    </row>
    <row r="71" spans="1:13">
      <c r="A71" s="4" t="s">
        <v>669</v>
      </c>
    </row>
    <row r="72" spans="1:13">
      <c r="A72" s="3" t="s">
        <v>614</v>
      </c>
    </row>
    <row r="73" spans="1:13">
      <c r="A73" s="4" t="s">
        <v>653</v>
      </c>
      <c r="D73" s="4" t="s">
        <v>390</v>
      </c>
    </row>
    <row r="74" spans="1:13">
      <c r="A74" s="4" t="s">
        <v>670</v>
      </c>
    </row>
    <row r="75" spans="1:13">
      <c r="A75" s="3" t="s">
        <v>614</v>
      </c>
    </row>
    <row r="76" spans="1:13">
      <c r="A76" s="4" t="s">
        <v>653</v>
      </c>
      <c r="D76" s="4" t="s">
        <v>663</v>
      </c>
    </row>
    <row r="77" spans="1:13"/>
    <row r="78" spans="1:13">
      <c r="A78" s="4" t="s">
        <v>50</v>
      </c>
      <c r="B78" s="4" t="s">
        <v>65</v>
      </c>
    </row>
  </sheetData>
  <mergeCells count="3">
    <mergeCell ref="A1:B1"/>
    <mergeCell ref="A77:L77"/>
    <mergeCell ref="B78:L7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40</v>
      </c>
    </row>
    <row r="3" spans="1:2">
      <c r="A3" s="3" t="s">
        <v>614</v>
      </c>
    </row>
    <row r="4" spans="1:2">
      <c r="A4" s="4" t="s">
        <v>672</v>
      </c>
      <c r="B4" s="6" t="n">
        <v>125000</v>
      </c>
    </row>
    <row r="5" spans="1:2">
      <c r="A5" s="4" t="s">
        <v>673</v>
      </c>
      <c r="B5" s="6" t="n">
        <v>167462</v>
      </c>
    </row>
    <row r="6" spans="1:2">
      <c r="A6" s="4" t="s">
        <v>674</v>
      </c>
      <c r="B6" s="4" t="s">
        <v>675</v>
      </c>
    </row>
    <row r="7" spans="1:2">
      <c r="A7" s="4" t="s">
        <v>676</v>
      </c>
      <c r="B7" s="4" t="s">
        <v>677</v>
      </c>
    </row>
    <row r="8" spans="1:2">
      <c r="A8" s="4" t="s">
        <v>678</v>
      </c>
      <c r="B8" s="4" t="s">
        <v>679</v>
      </c>
    </row>
    <row r="9" spans="1:2">
      <c r="A9" s="4" t="s">
        <v>680</v>
      </c>
      <c r="B9" s="4" t="s">
        <v>681</v>
      </c>
    </row>
    <row r="10" spans="1:2">
      <c r="A10" s="4" t="s">
        <v>395</v>
      </c>
    </row>
    <row r="11" spans="1:2">
      <c r="A11" s="3" t="s">
        <v>614</v>
      </c>
    </row>
    <row r="12" spans="1:2">
      <c r="A12" s="4" t="s">
        <v>682</v>
      </c>
      <c r="B12" s="4" t="s">
        <v>683</v>
      </c>
    </row>
    <row r="13" spans="1:2">
      <c r="A13" s="4" t="s">
        <v>684</v>
      </c>
      <c r="B13" s="4" t="s">
        <v>685</v>
      </c>
    </row>
    <row r="14" spans="1:2">
      <c r="A14" s="4" t="s">
        <v>686</v>
      </c>
      <c r="B14" s="4" t="s">
        <v>683</v>
      </c>
    </row>
    <row r="15" spans="1:2">
      <c r="A15" s="4" t="s">
        <v>310</v>
      </c>
    </row>
    <row r="16" spans="1:2">
      <c r="A16" s="3" t="s">
        <v>614</v>
      </c>
    </row>
    <row r="17" spans="1:2">
      <c r="A17" s="4" t="s">
        <v>687</v>
      </c>
      <c r="B17" s="4" t="s">
        <v>6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7</v>
      </c>
      <c r="C1" s="2" t="s">
        <v>1</v>
      </c>
    </row>
    <row r="2" spans="1:6">
      <c r="C2" s="2" t="s">
        <v>2</v>
      </c>
      <c r="D2" s="2" t="s">
        <v>32</v>
      </c>
      <c r="E2" s="2" t="s">
        <v>78</v>
      </c>
    </row>
    <row r="3" spans="1:6">
      <c r="A3" s="3" t="s">
        <v>79</v>
      </c>
    </row>
    <row r="4" spans="1:6">
      <c r="A4" s="4" t="s">
        <v>80</v>
      </c>
      <c r="C4" s="6" t="n">
        <v>16299</v>
      </c>
      <c r="D4" s="6" t="n">
        <v>15955</v>
      </c>
      <c r="E4" s="6" t="n">
        <v>15601</v>
      </c>
    </row>
    <row r="5" spans="1:6">
      <c r="A5" s="4" t="s">
        <v>81</v>
      </c>
      <c r="C5" s="5" t="n">
        <v>37060</v>
      </c>
      <c r="D5" s="5" t="n">
        <v>35157</v>
      </c>
      <c r="E5" s="5" t="n">
        <v>31386</v>
      </c>
    </row>
    <row r="6" spans="1:6">
      <c r="A6" s="4" t="s">
        <v>82</v>
      </c>
      <c r="C6" s="5" t="n">
        <v>4723</v>
      </c>
      <c r="D6" s="5" t="n">
        <v>4565</v>
      </c>
      <c r="E6" s="5" t="n">
        <v>4607</v>
      </c>
    </row>
    <row r="7" spans="1:6">
      <c r="A7" s="4" t="s">
        <v>83</v>
      </c>
      <c r="C7" s="5" t="n">
        <v>8113</v>
      </c>
      <c r="D7" s="5" t="n">
        <v>7490</v>
      </c>
      <c r="E7" s="5" t="n">
        <v>7490</v>
      </c>
    </row>
    <row r="8" spans="1:6">
      <c r="A8" s="4" t="s">
        <v>84</v>
      </c>
      <c r="C8" s="5" t="n">
        <v>886</v>
      </c>
      <c r="D8" s="5" t="n">
        <v>783</v>
      </c>
      <c r="E8" s="5" t="n">
        <v>702</v>
      </c>
    </row>
    <row r="9" spans="1:6">
      <c r="A9" s="4" t="s">
        <v>85</v>
      </c>
      <c r="C9" s="5" t="n">
        <v>67081</v>
      </c>
      <c r="D9" s="5" t="n">
        <v>63950</v>
      </c>
      <c r="E9" s="5" t="n">
        <v>59786</v>
      </c>
    </row>
    <row r="10" spans="1:6">
      <c r="A10" s="3" t="s">
        <v>86</v>
      </c>
    </row>
    <row r="11" spans="1:6">
      <c r="A11" s="4" t="s">
        <v>87</v>
      </c>
      <c r="C11" s="5" t="n">
        <v>22956</v>
      </c>
      <c r="D11" s="5" t="n">
        <v>22108</v>
      </c>
      <c r="E11" s="5" t="n">
        <v>20885</v>
      </c>
    </row>
    <row r="12" spans="1:6">
      <c r="A12" s="4" t="s">
        <v>88</v>
      </c>
      <c r="C12" s="5" t="n">
        <v>3263</v>
      </c>
      <c r="D12" s="5" t="n">
        <v>2810</v>
      </c>
      <c r="E12" s="5" t="n">
        <v>2545</v>
      </c>
    </row>
    <row r="13" spans="1:6">
      <c r="A13" s="4" t="s">
        <v>89</v>
      </c>
      <c r="C13" s="5" t="n">
        <v>18220</v>
      </c>
      <c r="D13" s="5" t="n">
        <v>18152</v>
      </c>
      <c r="E13" s="5" t="n">
        <v>16882</v>
      </c>
    </row>
    <row r="14" spans="1:6">
      <c r="A14" s="4" t="s">
        <v>90</v>
      </c>
      <c r="C14" s="5" t="n">
        <v>528</v>
      </c>
      <c r="D14" s="5" t="n">
        <v>243</v>
      </c>
      <c r="E14" s="5" t="n">
        <v>427</v>
      </c>
    </row>
    <row r="15" spans="1:6">
      <c r="A15" s="4" t="s">
        <v>91</v>
      </c>
      <c r="C15" s="5" t="n">
        <v>44967</v>
      </c>
      <c r="D15" s="5" t="n">
        <v>43313</v>
      </c>
      <c r="E15" s="5" t="n">
        <v>40739</v>
      </c>
    </row>
    <row r="16" spans="1:6">
      <c r="A16" s="4" t="s">
        <v>92</v>
      </c>
      <c r="C16" s="5" t="n">
        <v>22114</v>
      </c>
      <c r="D16" s="5" t="n">
        <v>20637</v>
      </c>
      <c r="E16" s="5" t="n">
        <v>19047</v>
      </c>
    </row>
    <row r="17" spans="1:6">
      <c r="A17" s="4" t="s">
        <v>93</v>
      </c>
      <c r="B17" s="4" t="s">
        <v>50</v>
      </c>
      <c r="C17" s="5" t="n">
        <v>4456</v>
      </c>
      <c r="D17" s="5" t="n">
        <v>2536</v>
      </c>
      <c r="E17" s="5" t="n">
        <v>2428</v>
      </c>
      <c r="F17" s="4" t="s">
        <v>94</v>
      </c>
    </row>
    <row r="18" spans="1:6">
      <c r="A18" s="4" t="s">
        <v>95</v>
      </c>
      <c r="D18" s="5" t="n">
        <v>8742</v>
      </c>
    </row>
    <row r="19" spans="1:6">
      <c r="A19" s="4" t="s">
        <v>96</v>
      </c>
      <c r="E19" s="5" t="n">
        <v>25409</v>
      </c>
    </row>
    <row r="20" spans="1:6">
      <c r="A20" s="4" t="s">
        <v>97</v>
      </c>
      <c r="E20" s="5" t="n">
        <v>13043</v>
      </c>
    </row>
    <row r="21" spans="1:6">
      <c r="A21" s="4" t="s">
        <v>98</v>
      </c>
      <c r="C21" s="5" t="n">
        <v>-9355</v>
      </c>
      <c r="D21" s="5" t="n">
        <v>-8224</v>
      </c>
      <c r="E21" s="5" t="n">
        <v>-8376</v>
      </c>
    </row>
    <row r="22" spans="1:6">
      <c r="A22" s="4" t="s">
        <v>99</v>
      </c>
      <c r="C22" s="6" t="n">
        <v>17215</v>
      </c>
      <c r="D22" s="6" t="n">
        <v>23691</v>
      </c>
      <c r="E22" s="6" t="n">
        <v>51551</v>
      </c>
    </row>
    <row r="23" spans="1:6">
      <c r="A23" s="4" t="s">
        <v>100</v>
      </c>
      <c r="C23" s="8" t="n">
        <v>1.28</v>
      </c>
      <c r="D23" s="8" t="n">
        <v>1.78</v>
      </c>
      <c r="E23" s="8" t="n">
        <v>3.99</v>
      </c>
    </row>
    <row r="24" spans="1:6">
      <c r="A24" s="4" t="s">
        <v>101</v>
      </c>
      <c r="C24" s="8" t="n">
        <v>1.28</v>
      </c>
      <c r="D24" s="8" t="n">
        <v>1.78</v>
      </c>
      <c r="E24" s="8" t="n">
        <v>3.99</v>
      </c>
    </row>
    <row r="25" spans="1:6">
      <c r="A25" s="4" t="s">
        <v>102</v>
      </c>
      <c r="C25" s="5" t="n">
        <v>13464</v>
      </c>
      <c r="D25" s="5" t="n">
        <v>13293</v>
      </c>
      <c r="E25" s="5" t="n">
        <v>12927</v>
      </c>
    </row>
    <row r="26" spans="1:6">
      <c r="A26" s="4" t="s">
        <v>103</v>
      </c>
      <c r="C26" s="5" t="n">
        <v>4</v>
      </c>
      <c r="D26" s="5" t="n">
        <v>8</v>
      </c>
      <c r="E26" s="5" t="n">
        <v>7</v>
      </c>
    </row>
    <row r="27" spans="1:6">
      <c r="A27" s="4" t="s">
        <v>104</v>
      </c>
      <c r="C27" s="5" t="n">
        <v>13468</v>
      </c>
      <c r="D27" s="5" t="n">
        <v>13301</v>
      </c>
      <c r="E27" s="5" t="n">
        <v>12934</v>
      </c>
    </row>
    <row r="28" spans="1:6"/>
    <row r="29" spans="1:6">
      <c r="A29" s="4" t="s">
        <v>50</v>
      </c>
      <c r="B29" s="4" t="s">
        <v>105</v>
      </c>
    </row>
    <row r="30" spans="1:6">
      <c r="A30" s="4" t="s">
        <v>94</v>
      </c>
      <c r="B30" s="4" t="s">
        <v>106</v>
      </c>
    </row>
  </sheetData>
  <mergeCells count="6">
    <mergeCell ref="A1:B2"/>
    <mergeCell ref="C1:F1"/>
    <mergeCell ref="E2:F2"/>
    <mergeCell ref="A28:E28"/>
    <mergeCell ref="B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8</v>
      </c>
      <c r="C1" s="2" t="s">
        <v>1</v>
      </c>
    </row>
    <row r="2" spans="1:5">
      <c r="C2" s="2" t="s">
        <v>2</v>
      </c>
      <c r="E2" s="2" t="s">
        <v>32</v>
      </c>
    </row>
    <row r="3" spans="1:5">
      <c r="A3" s="3" t="s">
        <v>614</v>
      </c>
    </row>
    <row r="4" spans="1:5">
      <c r="A4" s="4" t="s">
        <v>689</v>
      </c>
      <c r="B4" s="4" t="s">
        <v>50</v>
      </c>
      <c r="C4" s="6" t="n">
        <v>114162</v>
      </c>
    </row>
    <row r="5" spans="1:5">
      <c r="A5" s="4" t="s">
        <v>690</v>
      </c>
      <c r="B5" s="4" t="s">
        <v>50</v>
      </c>
      <c r="C5" s="5" t="n">
        <v>-381</v>
      </c>
    </row>
    <row r="6" spans="1:5">
      <c r="A6" s="4" t="s">
        <v>691</v>
      </c>
      <c r="B6" s="4" t="s">
        <v>50</v>
      </c>
      <c r="C6" s="5" t="n">
        <v>436</v>
      </c>
    </row>
    <row r="7" spans="1:5">
      <c r="A7" s="4" t="s">
        <v>692</v>
      </c>
      <c r="C7" s="5" t="n">
        <v>114217</v>
      </c>
      <c r="D7" s="4" t="s">
        <v>50</v>
      </c>
      <c r="E7" s="6" t="n">
        <v>110156</v>
      </c>
    </row>
    <row r="8" spans="1:5">
      <c r="A8" s="4" t="s">
        <v>693</v>
      </c>
    </row>
    <row r="9" spans="1:5">
      <c r="A9" s="3" t="s">
        <v>614</v>
      </c>
    </row>
    <row r="10" spans="1:5">
      <c r="A10" s="4" t="s">
        <v>689</v>
      </c>
      <c r="B10" s="4" t="s">
        <v>694</v>
      </c>
      <c r="C10" s="6" t="n">
        <v>10384</v>
      </c>
    </row>
    <row r="11" spans="1:5">
      <c r="A11" s="4" t="s">
        <v>695</v>
      </c>
      <c r="B11" s="4" t="s">
        <v>94</v>
      </c>
      <c r="C11" s="4" t="s">
        <v>696</v>
      </c>
    </row>
    <row r="12" spans="1:5">
      <c r="A12" s="4" t="s">
        <v>697</v>
      </c>
      <c r="B12" s="4" t="s">
        <v>94</v>
      </c>
      <c r="C12" s="4" t="s">
        <v>698</v>
      </c>
    </row>
    <row r="13" spans="1:5">
      <c r="A13" s="4" t="s">
        <v>699</v>
      </c>
    </row>
    <row r="14" spans="1:5">
      <c r="A14" s="3" t="s">
        <v>614</v>
      </c>
    </row>
    <row r="15" spans="1:5">
      <c r="A15" s="4" t="s">
        <v>689</v>
      </c>
      <c r="B15" s="4" t="s">
        <v>694</v>
      </c>
      <c r="C15" s="6" t="n">
        <v>20309</v>
      </c>
    </row>
    <row r="16" spans="1:5">
      <c r="A16" s="4" t="s">
        <v>695</v>
      </c>
      <c r="B16" s="4" t="s">
        <v>94</v>
      </c>
      <c r="C16" s="4" t="s">
        <v>700</v>
      </c>
    </row>
    <row r="17" spans="1:5">
      <c r="A17" s="4" t="s">
        <v>697</v>
      </c>
      <c r="B17" s="4" t="s">
        <v>94</v>
      </c>
      <c r="C17" s="4" t="s">
        <v>701</v>
      </c>
    </row>
    <row r="18" spans="1:5">
      <c r="A18" s="4" t="s">
        <v>702</v>
      </c>
    </row>
    <row r="19" spans="1:5">
      <c r="A19" s="3" t="s">
        <v>614</v>
      </c>
    </row>
    <row r="20" spans="1:5">
      <c r="A20" s="4" t="s">
        <v>689</v>
      </c>
      <c r="B20" s="4" t="s">
        <v>694</v>
      </c>
      <c r="C20" s="6" t="n">
        <v>6726</v>
      </c>
    </row>
    <row r="21" spans="1:5">
      <c r="A21" s="4" t="s">
        <v>695</v>
      </c>
      <c r="B21" s="4" t="s">
        <v>94</v>
      </c>
      <c r="C21" s="4" t="s">
        <v>703</v>
      </c>
    </row>
    <row r="22" spans="1:5">
      <c r="A22" s="4" t="s">
        <v>697</v>
      </c>
      <c r="B22" s="4" t="s">
        <v>94</v>
      </c>
      <c r="C22" s="4" t="s">
        <v>701</v>
      </c>
    </row>
    <row r="23" spans="1:5">
      <c r="A23" s="4" t="s">
        <v>704</v>
      </c>
    </row>
    <row r="24" spans="1:5">
      <c r="A24" s="3" t="s">
        <v>614</v>
      </c>
    </row>
    <row r="25" spans="1:5">
      <c r="A25" s="4" t="s">
        <v>689</v>
      </c>
      <c r="B25" s="4" t="s">
        <v>694</v>
      </c>
      <c r="C25" s="6" t="n">
        <v>4535</v>
      </c>
    </row>
    <row r="26" spans="1:5">
      <c r="A26" s="4" t="s">
        <v>695</v>
      </c>
      <c r="B26" s="4" t="s">
        <v>94</v>
      </c>
      <c r="C26" s="4" t="s">
        <v>705</v>
      </c>
    </row>
    <row r="27" spans="1:5">
      <c r="A27" s="4" t="s">
        <v>697</v>
      </c>
      <c r="B27" s="4" t="s">
        <v>94</v>
      </c>
      <c r="C27" s="4" t="s">
        <v>706</v>
      </c>
    </row>
    <row r="28" spans="1:5">
      <c r="A28" s="4" t="s">
        <v>707</v>
      </c>
    </row>
    <row r="29" spans="1:5">
      <c r="A29" s="3" t="s">
        <v>614</v>
      </c>
    </row>
    <row r="30" spans="1:5">
      <c r="A30" s="4" t="s">
        <v>689</v>
      </c>
      <c r="B30" s="4" t="s">
        <v>694</v>
      </c>
      <c r="C30" s="6" t="n">
        <v>11092</v>
      </c>
    </row>
    <row r="31" spans="1:5">
      <c r="A31" s="4" t="s">
        <v>695</v>
      </c>
      <c r="B31" s="4" t="s">
        <v>94</v>
      </c>
      <c r="C31" s="4" t="s">
        <v>708</v>
      </c>
    </row>
    <row r="32" spans="1:5">
      <c r="A32" s="4" t="s">
        <v>697</v>
      </c>
      <c r="B32" s="4" t="s">
        <v>94</v>
      </c>
      <c r="C32" s="4" t="s">
        <v>709</v>
      </c>
    </row>
    <row r="33" spans="1:5">
      <c r="A33" s="4" t="s">
        <v>710</v>
      </c>
    </row>
    <row r="34" spans="1:5">
      <c r="A34" s="3" t="s">
        <v>614</v>
      </c>
    </row>
    <row r="35" spans="1:5">
      <c r="A35" s="4" t="s">
        <v>689</v>
      </c>
      <c r="B35" s="4" t="s">
        <v>694</v>
      </c>
      <c r="C35" s="6" t="n">
        <v>6202</v>
      </c>
    </row>
    <row r="36" spans="1:5">
      <c r="A36" s="4" t="s">
        <v>695</v>
      </c>
      <c r="B36" s="4" t="s">
        <v>94</v>
      </c>
      <c r="C36" s="4" t="s">
        <v>711</v>
      </c>
    </row>
    <row r="37" spans="1:5">
      <c r="A37" s="4" t="s">
        <v>697</v>
      </c>
      <c r="B37" s="4" t="s">
        <v>94</v>
      </c>
      <c r="C37" s="4" t="s">
        <v>712</v>
      </c>
    </row>
    <row r="38" spans="1:5">
      <c r="A38" s="4" t="s">
        <v>713</v>
      </c>
    </row>
    <row r="39" spans="1:5">
      <c r="A39" s="3" t="s">
        <v>614</v>
      </c>
    </row>
    <row r="40" spans="1:5">
      <c r="A40" s="4" t="s">
        <v>689</v>
      </c>
      <c r="B40" s="4" t="s">
        <v>50</v>
      </c>
      <c r="C40" s="6" t="n">
        <v>10040</v>
      </c>
    </row>
    <row r="41" spans="1:5">
      <c r="A41" s="4" t="s">
        <v>695</v>
      </c>
      <c r="C41" s="4" t="s">
        <v>696</v>
      </c>
    </row>
    <row r="42" spans="1:5">
      <c r="A42" s="4" t="s">
        <v>697</v>
      </c>
      <c r="C42" s="4" t="s">
        <v>714</v>
      </c>
    </row>
    <row r="43" spans="1:5">
      <c r="A43" s="4" t="s">
        <v>715</v>
      </c>
    </row>
    <row r="44" spans="1:5">
      <c r="A44" s="3" t="s">
        <v>614</v>
      </c>
    </row>
    <row r="45" spans="1:5">
      <c r="A45" s="4" t="s">
        <v>689</v>
      </c>
      <c r="B45" s="4" t="s">
        <v>50</v>
      </c>
      <c r="C45" s="6" t="n">
        <v>4231</v>
      </c>
    </row>
    <row r="46" spans="1:5">
      <c r="A46" s="4" t="s">
        <v>695</v>
      </c>
      <c r="C46" s="4" t="s">
        <v>696</v>
      </c>
    </row>
    <row r="47" spans="1:5">
      <c r="A47" s="4" t="s">
        <v>697</v>
      </c>
      <c r="C47" s="4" t="s">
        <v>716</v>
      </c>
    </row>
    <row r="48" spans="1:5">
      <c r="A48" s="4" t="s">
        <v>717</v>
      </c>
    </row>
    <row r="49" spans="1:5">
      <c r="A49" s="3" t="s">
        <v>614</v>
      </c>
    </row>
    <row r="50" spans="1:5">
      <c r="A50" s="4" t="s">
        <v>689</v>
      </c>
      <c r="B50" s="4" t="s">
        <v>50</v>
      </c>
      <c r="C50" s="6" t="n">
        <v>8146</v>
      </c>
    </row>
    <row r="51" spans="1:5">
      <c r="A51" s="4" t="s">
        <v>695</v>
      </c>
      <c r="C51" s="4" t="s">
        <v>718</v>
      </c>
    </row>
    <row r="52" spans="1:5">
      <c r="A52" s="4" t="s">
        <v>697</v>
      </c>
      <c r="C52" s="4" t="s">
        <v>719</v>
      </c>
    </row>
    <row r="53" spans="1:5">
      <c r="A53" s="4" t="s">
        <v>720</v>
      </c>
    </row>
    <row r="54" spans="1:5">
      <c r="A54" s="3" t="s">
        <v>614</v>
      </c>
    </row>
    <row r="55" spans="1:5">
      <c r="A55" s="4" t="s">
        <v>689</v>
      </c>
      <c r="B55" s="4" t="s">
        <v>50</v>
      </c>
      <c r="C55" s="6" t="n">
        <v>2723</v>
      </c>
    </row>
    <row r="56" spans="1:5">
      <c r="A56" s="4" t="s">
        <v>695</v>
      </c>
      <c r="C56" s="4" t="s">
        <v>721</v>
      </c>
    </row>
    <row r="57" spans="1:5">
      <c r="A57" s="4" t="s">
        <v>697</v>
      </c>
      <c r="C57" s="4" t="s">
        <v>722</v>
      </c>
    </row>
    <row r="58" spans="1:5">
      <c r="A58" s="4" t="s">
        <v>723</v>
      </c>
    </row>
    <row r="59" spans="1:5">
      <c r="A59" s="3" t="s">
        <v>614</v>
      </c>
    </row>
    <row r="60" spans="1:5">
      <c r="A60" s="4" t="s">
        <v>689</v>
      </c>
      <c r="B60" s="4" t="s">
        <v>50</v>
      </c>
      <c r="C60" s="6" t="n">
        <v>6248</v>
      </c>
    </row>
    <row r="61" spans="1:5">
      <c r="A61" s="4" t="s">
        <v>695</v>
      </c>
      <c r="C61" s="4" t="s">
        <v>724</v>
      </c>
    </row>
    <row r="62" spans="1:5">
      <c r="A62" s="4" t="s">
        <v>697</v>
      </c>
      <c r="C62" s="4" t="s">
        <v>725</v>
      </c>
    </row>
    <row r="63" spans="1:5">
      <c r="A63" s="4" t="s">
        <v>726</v>
      </c>
    </row>
    <row r="64" spans="1:5">
      <c r="A64" s="3" t="s">
        <v>614</v>
      </c>
    </row>
    <row r="65" spans="1:5">
      <c r="A65" s="4" t="s">
        <v>689</v>
      </c>
      <c r="B65" s="4" t="s">
        <v>50</v>
      </c>
      <c r="C65" s="6" t="n">
        <v>6316</v>
      </c>
    </row>
    <row r="66" spans="1:5">
      <c r="A66" s="4" t="s">
        <v>695</v>
      </c>
      <c r="C66" s="4" t="s">
        <v>727</v>
      </c>
    </row>
    <row r="67" spans="1:5">
      <c r="A67" s="4" t="s">
        <v>697</v>
      </c>
      <c r="C67" s="4" t="s">
        <v>728</v>
      </c>
    </row>
    <row r="68" spans="1:5">
      <c r="A68" s="4" t="s">
        <v>729</v>
      </c>
    </row>
    <row r="69" spans="1:5">
      <c r="A69" s="3" t="s">
        <v>614</v>
      </c>
    </row>
    <row r="70" spans="1:5">
      <c r="A70" s="4" t="s">
        <v>689</v>
      </c>
      <c r="B70" s="4" t="s">
        <v>50</v>
      </c>
      <c r="C70" s="6" t="n">
        <v>5081</v>
      </c>
    </row>
    <row r="71" spans="1:5">
      <c r="A71" s="4" t="s">
        <v>695</v>
      </c>
      <c r="C71" s="4" t="s">
        <v>730</v>
      </c>
    </row>
    <row r="72" spans="1:5">
      <c r="A72" s="4" t="s">
        <v>697</v>
      </c>
      <c r="C72" s="4" t="s">
        <v>731</v>
      </c>
    </row>
    <row r="73" spans="1:5">
      <c r="A73" s="4" t="s">
        <v>732</v>
      </c>
    </row>
    <row r="74" spans="1:5">
      <c r="A74" s="3" t="s">
        <v>614</v>
      </c>
    </row>
    <row r="75" spans="1:5">
      <c r="A75" s="4" t="s">
        <v>689</v>
      </c>
      <c r="B75" s="4" t="s">
        <v>50</v>
      </c>
      <c r="C75" s="6" t="n">
        <v>7137</v>
      </c>
    </row>
    <row r="76" spans="1:5">
      <c r="A76" s="4" t="s">
        <v>695</v>
      </c>
      <c r="C76" s="4" t="s">
        <v>733</v>
      </c>
    </row>
    <row r="77" spans="1:5">
      <c r="A77" s="4" t="s">
        <v>697</v>
      </c>
      <c r="C77" s="4" t="s">
        <v>734</v>
      </c>
    </row>
    <row r="78" spans="1:5">
      <c r="A78" s="4" t="s">
        <v>735</v>
      </c>
    </row>
    <row r="79" spans="1:5">
      <c r="A79" s="3" t="s">
        <v>614</v>
      </c>
    </row>
    <row r="80" spans="1:5">
      <c r="A80" s="4" t="s">
        <v>689</v>
      </c>
      <c r="B80" s="4" t="s">
        <v>50</v>
      </c>
      <c r="C80" s="6" t="n">
        <v>4992</v>
      </c>
    </row>
    <row r="81" spans="1:5">
      <c r="A81" s="4" t="s">
        <v>695</v>
      </c>
      <c r="C81" s="4" t="s">
        <v>736</v>
      </c>
    </row>
    <row r="82" spans="1:5">
      <c r="A82" s="4" t="s">
        <v>697</v>
      </c>
      <c r="C82" s="4" t="s">
        <v>737</v>
      </c>
    </row>
    <row r="83" spans="1:5"/>
    <row r="84" spans="1:5">
      <c r="A84" s="4" t="s">
        <v>50</v>
      </c>
      <c r="B84" s="4" t="s">
        <v>65</v>
      </c>
    </row>
    <row r="85" spans="1:5">
      <c r="A85" s="4" t="s">
        <v>94</v>
      </c>
      <c r="B85" s="4" t="s">
        <v>738</v>
      </c>
    </row>
  </sheetData>
  <mergeCells count="6">
    <mergeCell ref="A1:B2"/>
    <mergeCell ref="C1:D1"/>
    <mergeCell ref="C2:D2"/>
    <mergeCell ref="A83:D83"/>
    <mergeCell ref="B84:D84"/>
    <mergeCell ref="B85:D8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739</v>
      </c>
      <c r="B1" s="2" t="s">
        <v>440</v>
      </c>
    </row>
    <row r="2" spans="1:3">
      <c r="A2" s="3" t="s">
        <v>204</v>
      </c>
    </row>
    <row r="3" spans="1:3">
      <c r="A3" s="5" t="n">
        <v>2017</v>
      </c>
      <c r="B3" s="6" t="n">
        <v>61115</v>
      </c>
    </row>
    <row r="4" spans="1:3">
      <c r="A4" s="5" t="n">
        <v>2018</v>
      </c>
      <c r="B4" s="5" t="n">
        <v>23043</v>
      </c>
    </row>
    <row r="5" spans="1:3">
      <c r="A5" s="5" t="n">
        <v>2019</v>
      </c>
      <c r="B5" s="5" t="n">
        <v>205251</v>
      </c>
      <c r="C5" s="4" t="s">
        <v>50</v>
      </c>
    </row>
    <row r="6" spans="1:3">
      <c r="A6" s="5" t="n">
        <v>2020</v>
      </c>
      <c r="B6" s="5" t="n">
        <v>1292</v>
      </c>
    </row>
    <row r="7" spans="1:3">
      <c r="A7" s="5" t="n">
        <v>2021</v>
      </c>
      <c r="B7" s="5" t="n">
        <v>1356</v>
      </c>
    </row>
    <row r="8" spans="1:3">
      <c r="A8" s="4" t="s">
        <v>740</v>
      </c>
      <c r="B8" s="5" t="n">
        <v>23605</v>
      </c>
    </row>
    <row r="9" spans="1:3">
      <c r="A9" s="4" t="s">
        <v>115</v>
      </c>
      <c r="B9" s="6" t="n">
        <v>315662</v>
      </c>
    </row>
    <row r="10" spans="1:3"/>
    <row r="11" spans="1:3">
      <c r="A11" s="4" t="s">
        <v>50</v>
      </c>
      <c r="B11" s="4" t="s">
        <v>741</v>
      </c>
    </row>
  </sheetData>
  <mergeCells count="3">
    <mergeCell ref="B1:C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743</v>
      </c>
      <c r="D1" s="2" t="s">
        <v>32</v>
      </c>
    </row>
    <row r="2" spans="1:4">
      <c r="A2" s="3" t="s">
        <v>744</v>
      </c>
    </row>
    <row r="3" spans="1:4">
      <c r="A3" s="4" t="s">
        <v>48</v>
      </c>
      <c r="B3" s="6" t="n">
        <v>201500000</v>
      </c>
      <c r="D3" s="6" t="n">
        <v>142150000</v>
      </c>
    </row>
    <row r="4" spans="1:4">
      <c r="A4" s="4" t="s">
        <v>615</v>
      </c>
      <c r="C4" s="6" t="n">
        <v>250000000</v>
      </c>
    </row>
    <row r="5" spans="1:4">
      <c r="A5" s="4" t="s">
        <v>745</v>
      </c>
    </row>
    <row r="6" spans="1:4">
      <c r="A6" s="3" t="s">
        <v>744</v>
      </c>
    </row>
    <row r="7" spans="1:4">
      <c r="A7" s="4" t="s">
        <v>615</v>
      </c>
      <c r="B7" s="6" t="n">
        <v>2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6</v>
      </c>
      <c r="B1" s="2" t="s">
        <v>747</v>
      </c>
      <c r="C1" s="2" t="s">
        <v>4</v>
      </c>
      <c r="D1" s="2" t="s">
        <v>2</v>
      </c>
      <c r="E1" s="2" t="s">
        <v>32</v>
      </c>
      <c r="F1" s="2" t="s">
        <v>78</v>
      </c>
      <c r="G1" s="2" t="s">
        <v>2</v>
      </c>
    </row>
    <row r="2" spans="1:7">
      <c r="A2" s="3" t="s">
        <v>748</v>
      </c>
    </row>
    <row r="3" spans="1:7">
      <c r="A3" s="4" t="s">
        <v>749</v>
      </c>
      <c r="D3" s="8" t="n">
        <v>2.6</v>
      </c>
      <c r="E3" s="8" t="n">
        <v>2.56</v>
      </c>
      <c r="F3" s="8" t="n">
        <v>2.52</v>
      </c>
    </row>
    <row r="4" spans="1:7">
      <c r="A4" s="4" t="s">
        <v>750</v>
      </c>
      <c r="D4" s="5" t="n">
        <v>2</v>
      </c>
      <c r="E4" s="11" t="n">
        <v>2.17</v>
      </c>
      <c r="F4" s="12" t="n">
        <v>1.478</v>
      </c>
    </row>
    <row r="5" spans="1:7">
      <c r="A5" s="4" t="s">
        <v>751</v>
      </c>
      <c r="D5" s="8" t="n">
        <v>0.6</v>
      </c>
      <c r="E5" s="8" t="n">
        <v>0.39</v>
      </c>
      <c r="F5" s="13" t="n">
        <v>1.042</v>
      </c>
    </row>
    <row r="6" spans="1:7">
      <c r="A6" s="4" t="s">
        <v>752</v>
      </c>
      <c r="C6" s="6" t="n">
        <v>23300000</v>
      </c>
    </row>
    <row r="7" spans="1:7">
      <c r="A7" s="4" t="s">
        <v>753</v>
      </c>
    </row>
    <row r="8" spans="1:7">
      <c r="A8" s="3" t="s">
        <v>748</v>
      </c>
    </row>
    <row r="9" spans="1:7">
      <c r="A9" s="4" t="s">
        <v>754</v>
      </c>
      <c r="C9" s="5" t="n">
        <v>249016</v>
      </c>
      <c r="D9" s="5" t="n">
        <v>249016</v>
      </c>
      <c r="E9" s="5" t="n">
        <v>0</v>
      </c>
      <c r="F9" s="5" t="n">
        <v>426187</v>
      </c>
      <c r="G9" s="5" t="n">
        <v>829916</v>
      </c>
    </row>
    <row r="10" spans="1:7">
      <c r="A10" s="4" t="s">
        <v>755</v>
      </c>
      <c r="C10" s="8" t="n">
        <v>55.3</v>
      </c>
      <c r="D10" s="8" t="n">
        <v>55.3</v>
      </c>
      <c r="F10" s="8" t="n">
        <v>47.51</v>
      </c>
      <c r="G10" s="8" t="n">
        <v>48.77</v>
      </c>
    </row>
    <row r="11" spans="1:7">
      <c r="A11" s="4" t="s">
        <v>756</v>
      </c>
      <c r="B11" s="6" t="n">
        <v>1100000</v>
      </c>
      <c r="D11" s="6" t="n">
        <v>13200000</v>
      </c>
      <c r="F11" s="6" t="n">
        <v>19500000</v>
      </c>
      <c r="G11" s="6" t="n">
        <v>38800000</v>
      </c>
    </row>
    <row r="12" spans="1:7">
      <c r="A12" s="4" t="s">
        <v>757</v>
      </c>
      <c r="D12" s="5" t="n">
        <v>558000</v>
      </c>
      <c r="F12" s="5" t="n">
        <v>700000</v>
      </c>
      <c r="G12" s="5" t="n">
        <v>1700000</v>
      </c>
    </row>
    <row r="13" spans="1:7">
      <c r="A13" s="4" t="s">
        <v>758</v>
      </c>
      <c r="D13" s="5" t="n">
        <v>344000</v>
      </c>
      <c r="F13" s="5" t="n">
        <v>506000</v>
      </c>
      <c r="G13" s="5" t="n">
        <v>1000000</v>
      </c>
    </row>
    <row r="14" spans="1:7">
      <c r="A14" s="4" t="s">
        <v>759</v>
      </c>
      <c r="D14" s="5" t="n">
        <v>9500000</v>
      </c>
      <c r="G14" s="5" t="n">
        <v>9500000</v>
      </c>
    </row>
    <row r="15" spans="1:7">
      <c r="A15" s="4" t="s">
        <v>760</v>
      </c>
    </row>
    <row r="16" spans="1:7">
      <c r="A16" s="3" t="s">
        <v>748</v>
      </c>
    </row>
    <row r="17" spans="1:7">
      <c r="A17" s="4" t="s">
        <v>758</v>
      </c>
      <c r="D17" s="6" t="n">
        <v>214000</v>
      </c>
      <c r="F17" s="6" t="n">
        <v>195000</v>
      </c>
      <c r="G17" s="6" t="n">
        <v>680000</v>
      </c>
    </row>
    <row r="18" spans="1:7">
      <c r="A18" s="4" t="s">
        <v>761</v>
      </c>
    </row>
    <row r="19" spans="1:7">
      <c r="A19" s="3" t="s">
        <v>748</v>
      </c>
    </row>
    <row r="20" spans="1:7">
      <c r="A20" s="4" t="s">
        <v>762</v>
      </c>
      <c r="F20" s="13" t="n">
        <v>0.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2</v>
      </c>
      <c r="D2" s="2" t="s">
        <v>78</v>
      </c>
      <c r="E2" s="2" t="s">
        <v>764</v>
      </c>
    </row>
    <row r="3" spans="1:5">
      <c r="A3" s="3" t="s">
        <v>765</v>
      </c>
    </row>
    <row r="4" spans="1:5">
      <c r="A4" s="4" t="s">
        <v>766</v>
      </c>
      <c r="B4" s="5" t="n">
        <v>0</v>
      </c>
      <c r="C4" s="5" t="n">
        <v>23000</v>
      </c>
      <c r="D4" s="5" t="n">
        <v>36000</v>
      </c>
      <c r="E4" s="5" t="n">
        <v>40000</v>
      </c>
    </row>
    <row r="5" spans="1:5">
      <c r="A5" s="4" t="s">
        <v>767</v>
      </c>
      <c r="B5" s="5" t="n">
        <v>0</v>
      </c>
      <c r="C5" s="5" t="n">
        <v>23000</v>
      </c>
      <c r="D5" s="5" t="n">
        <v>36000</v>
      </c>
    </row>
    <row r="6" spans="1:5">
      <c r="A6" s="4" t="s">
        <v>768</v>
      </c>
      <c r="B6" s="6" t="n">
        <v>30000</v>
      </c>
      <c r="C6" s="6" t="n">
        <v>75000</v>
      </c>
      <c r="D6" s="6" t="n">
        <v>94000</v>
      </c>
    </row>
    <row r="7" spans="1:5">
      <c r="A7" s="4" t="s">
        <v>769</v>
      </c>
      <c r="B7" s="5" t="n">
        <v>23000</v>
      </c>
      <c r="C7" s="5" t="n">
        <v>13000</v>
      </c>
      <c r="D7" s="5" t="n">
        <v>4000</v>
      </c>
    </row>
    <row r="8" spans="1:5">
      <c r="A8" s="4" t="s">
        <v>770</v>
      </c>
      <c r="B8" s="6" t="n">
        <v>520420</v>
      </c>
      <c r="C8" s="6" t="n">
        <v>154500</v>
      </c>
      <c r="D8" s="6" t="n">
        <v>44160</v>
      </c>
    </row>
    <row r="9" spans="1:5">
      <c r="A9" s="4" t="s">
        <v>771</v>
      </c>
    </row>
    <row r="10" spans="1:5">
      <c r="A10" s="3" t="s">
        <v>765</v>
      </c>
    </row>
    <row r="11" spans="1:5">
      <c r="A11" s="4" t="s">
        <v>772</v>
      </c>
      <c r="B11" s="5" t="n">
        <v>125000</v>
      </c>
    </row>
    <row r="12" spans="1:5">
      <c r="A12" s="4" t="s">
        <v>773</v>
      </c>
      <c r="B12" s="5" t="n">
        <v>77285</v>
      </c>
    </row>
    <row r="13" spans="1:5">
      <c r="A13" s="4" t="s">
        <v>774</v>
      </c>
      <c r="B13" s="5" t="n">
        <v>57825</v>
      </c>
    </row>
    <row r="14" spans="1:5">
      <c r="A14" s="4" t="s">
        <v>775</v>
      </c>
      <c r="B14" s="5" t="n">
        <v>47715</v>
      </c>
    </row>
    <row r="15" spans="1:5">
      <c r="A15" s="4" t="s">
        <v>776</v>
      </c>
      <c r="B15" s="5" t="n">
        <v>9730</v>
      </c>
      <c r="C15" s="5" t="n">
        <v>9730</v>
      </c>
      <c r="D15" s="5" t="n">
        <v>9850</v>
      </c>
    </row>
    <row r="16" spans="1:5">
      <c r="A16" s="4" t="s">
        <v>777</v>
      </c>
      <c r="B16" s="8" t="n">
        <v>56.34</v>
      </c>
      <c r="C16" s="8" t="n">
        <v>47.75</v>
      </c>
      <c r="D16" s="8" t="n">
        <v>43.21</v>
      </c>
    </row>
    <row r="17" spans="1:5">
      <c r="A17" s="4" t="s">
        <v>778</v>
      </c>
      <c r="B17" s="6" t="n">
        <v>548188</v>
      </c>
      <c r="C17" s="6" t="n">
        <v>464608</v>
      </c>
      <c r="D17" s="6" t="n">
        <v>425619</v>
      </c>
    </row>
    <row r="18" spans="1:5">
      <c r="A18" s="4" t="s">
        <v>779</v>
      </c>
      <c r="B18" s="4" t="s">
        <v>780</v>
      </c>
      <c r="C18" s="4" t="s">
        <v>706</v>
      </c>
      <c r="D18" s="4" t="s">
        <v>781</v>
      </c>
    </row>
    <row r="19" spans="1:5">
      <c r="A19" s="4" t="s">
        <v>782</v>
      </c>
      <c r="B19" s="6" t="n">
        <v>481000</v>
      </c>
      <c r="C19" s="6" t="n">
        <v>427000</v>
      </c>
      <c r="D19" s="6" t="n">
        <v>399000</v>
      </c>
    </row>
    <row r="20" spans="1:5">
      <c r="A20" s="4" t="s">
        <v>783</v>
      </c>
      <c r="B20" s="6" t="n">
        <v>485000</v>
      </c>
    </row>
    <row r="21" spans="1:5">
      <c r="A21" s="4" t="s">
        <v>784</v>
      </c>
      <c r="B21" s="4" t="s">
        <v>785</v>
      </c>
    </row>
    <row r="22" spans="1:5">
      <c r="A22" s="4" t="s">
        <v>786</v>
      </c>
    </row>
    <row r="23" spans="1:5">
      <c r="A23" s="3" t="s">
        <v>765</v>
      </c>
    </row>
    <row r="24" spans="1:5">
      <c r="A24" s="4" t="s">
        <v>787</v>
      </c>
      <c r="B24" s="4" t="s">
        <v>330</v>
      </c>
    </row>
    <row r="25" spans="1:5">
      <c r="A25" s="4" t="s">
        <v>788</v>
      </c>
      <c r="B25" s="4" t="s">
        <v>381</v>
      </c>
    </row>
    <row r="26" spans="1:5">
      <c r="A26" s="4" t="s">
        <v>766</v>
      </c>
      <c r="B26"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8</v>
      </c>
    </row>
    <row r="3" spans="1:4">
      <c r="A3" s="3" t="s">
        <v>790</v>
      </c>
    </row>
    <row r="4" spans="1:4">
      <c r="A4" s="4" t="s">
        <v>791</v>
      </c>
      <c r="B4" s="5" t="n">
        <v>23000</v>
      </c>
      <c r="C4" s="5" t="n">
        <v>36000</v>
      </c>
      <c r="D4" s="5" t="n">
        <v>40000</v>
      </c>
    </row>
    <row r="5" spans="1:4">
      <c r="A5" s="4" t="s">
        <v>792</v>
      </c>
      <c r="B5" s="5" t="n">
        <v>-23000</v>
      </c>
      <c r="C5" s="5" t="n">
        <v>-13000</v>
      </c>
      <c r="D5" s="5" t="n">
        <v>-4000</v>
      </c>
    </row>
    <row r="6" spans="1:4">
      <c r="A6" s="4" t="s">
        <v>793</v>
      </c>
      <c r="B6" s="5" t="n">
        <v>0</v>
      </c>
      <c r="C6" s="5" t="n">
        <v>23000</v>
      </c>
      <c r="D6" s="5" t="n">
        <v>36000</v>
      </c>
    </row>
    <row r="7" spans="1:4">
      <c r="A7" s="4" t="s">
        <v>794</v>
      </c>
      <c r="B7" s="8" t="n">
        <v>36.53</v>
      </c>
      <c r="C7" s="8" t="n">
        <v>35.94</v>
      </c>
      <c r="D7" s="8" t="n">
        <v>35.65</v>
      </c>
    </row>
    <row r="8" spans="1:4">
      <c r="A8" s="4" t="s">
        <v>795</v>
      </c>
      <c r="B8" s="11" t="n">
        <v>36.53</v>
      </c>
      <c r="C8" s="11" t="n">
        <v>34.9</v>
      </c>
      <c r="D8" s="11" t="n">
        <v>33.07</v>
      </c>
    </row>
    <row r="9" spans="1:4">
      <c r="A9" s="4" t="s">
        <v>796</v>
      </c>
      <c r="C9" s="11" t="n">
        <v>36.53</v>
      </c>
      <c r="D9" s="11" t="n">
        <v>35.94</v>
      </c>
    </row>
    <row r="10" spans="1:4">
      <c r="A10" s="4" t="s">
        <v>395</v>
      </c>
    </row>
    <row r="11" spans="1:4">
      <c r="A11" s="3" t="s">
        <v>790</v>
      </c>
    </row>
    <row r="12" spans="1:4">
      <c r="A12" s="4" t="s">
        <v>797</v>
      </c>
      <c r="B12" s="11" t="n">
        <v>36.53</v>
      </c>
      <c r="C12" s="11" t="n">
        <v>34.9</v>
      </c>
      <c r="D12" s="11" t="n">
        <v>36.53</v>
      </c>
    </row>
    <row r="13" spans="1:4">
      <c r="A13" s="4" t="s">
        <v>798</v>
      </c>
      <c r="B13" s="11" t="n">
        <v>36.53</v>
      </c>
      <c r="C13" s="11" t="n">
        <v>34.9</v>
      </c>
      <c r="D13" s="11" t="n">
        <v>30.06</v>
      </c>
    </row>
    <row r="14" spans="1:4">
      <c r="A14" s="4" t="s">
        <v>799</v>
      </c>
      <c r="C14" s="11" t="n">
        <v>36.53</v>
      </c>
      <c r="D14" s="11" t="n">
        <v>34.9</v>
      </c>
    </row>
    <row r="15" spans="1:4">
      <c r="A15" s="4" t="s">
        <v>310</v>
      </c>
    </row>
    <row r="16" spans="1:4">
      <c r="A16" s="3" t="s">
        <v>790</v>
      </c>
    </row>
    <row r="17" spans="1:4">
      <c r="A17" s="4" t="s">
        <v>797</v>
      </c>
      <c r="B17" s="11" t="n">
        <v>36.53</v>
      </c>
      <c r="C17" s="11" t="n">
        <v>36.53</v>
      </c>
      <c r="D17" s="11" t="n">
        <v>30.06</v>
      </c>
    </row>
    <row r="18" spans="1:4">
      <c r="A18" s="4" t="s">
        <v>798</v>
      </c>
      <c r="B18" s="8" t="n">
        <v>36.53</v>
      </c>
      <c r="C18" s="11" t="n">
        <v>34.9</v>
      </c>
      <c r="D18" s="11" t="n">
        <v>34.07</v>
      </c>
    </row>
    <row r="19" spans="1:4">
      <c r="A19" s="4" t="s">
        <v>799</v>
      </c>
      <c r="C19" s="8" t="n">
        <v>36.53</v>
      </c>
      <c r="D19" s="8" t="n">
        <v>36.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2"/>
    <col customWidth="1" max="5" min="5" width="22"/>
  </cols>
  <sheetData>
    <row r="1" spans="1:5">
      <c r="A1" s="1" t="s">
        <v>800</v>
      </c>
      <c r="B1" s="2" t="s">
        <v>1</v>
      </c>
    </row>
    <row r="2" spans="1:5">
      <c r="B2" s="2" t="s">
        <v>291</v>
      </c>
      <c r="C2" s="2" t="s">
        <v>78</v>
      </c>
      <c r="D2" s="2" t="s">
        <v>801</v>
      </c>
      <c r="E2" s="2" t="s">
        <v>476</v>
      </c>
    </row>
    <row r="3" spans="1:5">
      <c r="A3" s="3" t="s">
        <v>744</v>
      </c>
    </row>
    <row r="4" spans="1:5">
      <c r="A4" s="4" t="s">
        <v>494</v>
      </c>
      <c r="C4" s="4" t="s">
        <v>495</v>
      </c>
    </row>
    <row r="5" spans="1:5">
      <c r="A5" s="4" t="s">
        <v>802</v>
      </c>
    </row>
    <row r="6" spans="1:5">
      <c r="A6" s="3" t="s">
        <v>744</v>
      </c>
    </row>
    <row r="7" spans="1:5">
      <c r="A7" s="4" t="s">
        <v>334</v>
      </c>
      <c r="B7" s="5" t="n">
        <v>5</v>
      </c>
    </row>
    <row r="8" spans="1:5">
      <c r="A8" s="4" t="s">
        <v>548</v>
      </c>
    </row>
    <row r="9" spans="1:5">
      <c r="A9" s="3" t="s">
        <v>744</v>
      </c>
    </row>
    <row r="10" spans="1:5">
      <c r="A10" s="4" t="s">
        <v>334</v>
      </c>
      <c r="D10" s="5" t="n">
        <v>8</v>
      </c>
      <c r="E10" s="5" t="n">
        <v>6</v>
      </c>
    </row>
    <row r="11" spans="1:5">
      <c r="A11" s="4" t="s">
        <v>803</v>
      </c>
    </row>
    <row r="12" spans="1:5">
      <c r="A12" s="3" t="s">
        <v>744</v>
      </c>
    </row>
    <row r="13" spans="1:5">
      <c r="A13" s="4" t="s">
        <v>494</v>
      </c>
      <c r="E13" s="4" t="s">
        <v>495</v>
      </c>
    </row>
    <row r="14" spans="1:5">
      <c r="A14" s="4" t="s">
        <v>310</v>
      </c>
    </row>
    <row r="15" spans="1:5">
      <c r="A15" s="3" t="s">
        <v>744</v>
      </c>
    </row>
    <row r="16" spans="1:5">
      <c r="A16" s="4" t="s">
        <v>804</v>
      </c>
      <c r="E16" s="4" t="s">
        <v>805</v>
      </c>
    </row>
    <row r="17" spans="1:5">
      <c r="A17" s="4" t="s">
        <v>806</v>
      </c>
      <c r="B17" s="4" t="s">
        <v>807</v>
      </c>
    </row>
    <row r="18" spans="1:5">
      <c r="A18" s="4" t="s">
        <v>395</v>
      </c>
    </row>
    <row r="19" spans="1:5">
      <c r="A19" s="3" t="s">
        <v>744</v>
      </c>
    </row>
    <row r="20" spans="1:5">
      <c r="A20" s="4" t="s">
        <v>804</v>
      </c>
      <c r="E20" s="4" t="s">
        <v>438</v>
      </c>
    </row>
    <row r="21" spans="1:5">
      <c r="A21" s="4" t="s">
        <v>806</v>
      </c>
      <c r="B21" s="4" t="s">
        <v>403</v>
      </c>
    </row>
    <row r="22" spans="1:5">
      <c r="A22" s="4" t="s">
        <v>808</v>
      </c>
    </row>
    <row r="23" spans="1:5">
      <c r="A23" s="3" t="s">
        <v>744</v>
      </c>
    </row>
    <row r="24" spans="1:5">
      <c r="A24" s="4" t="s">
        <v>314</v>
      </c>
      <c r="B24" s="4" t="s">
        <v>315</v>
      </c>
    </row>
    <row r="25" spans="1:5">
      <c r="A25" s="4" t="s">
        <v>809</v>
      </c>
    </row>
    <row r="26" spans="1:5">
      <c r="A26" s="3" t="s">
        <v>744</v>
      </c>
    </row>
    <row r="27" spans="1:5">
      <c r="A27" s="4" t="s">
        <v>314</v>
      </c>
      <c r="B27" s="4" t="s">
        <v>317</v>
      </c>
    </row>
    <row r="28" spans="1:5">
      <c r="A28" s="4" t="s">
        <v>810</v>
      </c>
    </row>
    <row r="29" spans="1:5">
      <c r="A29" s="3" t="s">
        <v>744</v>
      </c>
    </row>
    <row r="30" spans="1:5">
      <c r="A30" s="4" t="s">
        <v>314</v>
      </c>
      <c r="B30" s="4" t="s">
        <v>506</v>
      </c>
    </row>
    <row r="31" spans="1:5">
      <c r="A31" s="4" t="s">
        <v>804</v>
      </c>
      <c r="B31" s="4" t="s">
        <v>811</v>
      </c>
    </row>
    <row r="32" spans="1:5">
      <c r="A32" s="4" t="s">
        <v>812</v>
      </c>
      <c r="B32" s="7" t="n">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1"/>
    <col customWidth="1" max="2" min="2" width="80"/>
    <col customWidth="1" max="3" min="3" width="43"/>
    <col customWidth="1" max="4" min="4" width="14"/>
  </cols>
  <sheetData>
    <row r="1" spans="1:4">
      <c r="A1" s="1" t="s">
        <v>813</v>
      </c>
      <c r="C1" s="2" t="s">
        <v>1</v>
      </c>
    </row>
    <row r="2" spans="1:4">
      <c r="C2" s="2" t="s">
        <v>2</v>
      </c>
      <c r="D2" s="2" t="s">
        <v>574</v>
      </c>
    </row>
    <row r="3" spans="1:4">
      <c r="A3" s="4" t="s">
        <v>810</v>
      </c>
    </row>
    <row r="4" spans="1:4">
      <c r="A4" s="3" t="s">
        <v>744</v>
      </c>
    </row>
    <row r="5" spans="1:4">
      <c r="A5" s="4" t="s">
        <v>814</v>
      </c>
      <c r="C5" s="4" t="s">
        <v>506</v>
      </c>
    </row>
    <row r="6" spans="1:4">
      <c r="A6" s="4" t="s">
        <v>815</v>
      </c>
    </row>
    <row r="7" spans="1:4">
      <c r="A7" s="3" t="s">
        <v>744</v>
      </c>
    </row>
    <row r="8" spans="1:4">
      <c r="A8" s="4" t="s">
        <v>576</v>
      </c>
      <c r="C8" s="4" t="s">
        <v>816</v>
      </c>
    </row>
    <row r="9" spans="1:4">
      <c r="A9" s="4" t="s">
        <v>814</v>
      </c>
      <c r="C9" s="4" t="s">
        <v>315</v>
      </c>
    </row>
    <row r="10" spans="1:4">
      <c r="A10" s="4" t="s">
        <v>817</v>
      </c>
    </row>
    <row r="11" spans="1:4">
      <c r="A11" s="3" t="s">
        <v>744</v>
      </c>
    </row>
    <row r="12" spans="1:4">
      <c r="A12" s="4" t="s">
        <v>576</v>
      </c>
      <c r="B12" s="4" t="s">
        <v>50</v>
      </c>
      <c r="C12" s="4" t="s">
        <v>818</v>
      </c>
    </row>
    <row r="13" spans="1:4">
      <c r="A13" s="4" t="s">
        <v>814</v>
      </c>
      <c r="B13" s="4" t="s">
        <v>50</v>
      </c>
      <c r="C13" s="4" t="s">
        <v>819</v>
      </c>
    </row>
    <row r="14" spans="1:4">
      <c r="A14" s="4" t="s">
        <v>820</v>
      </c>
    </row>
    <row r="15" spans="1:4">
      <c r="A15" s="3" t="s">
        <v>744</v>
      </c>
    </row>
    <row r="16" spans="1:4">
      <c r="A16" s="4" t="s">
        <v>576</v>
      </c>
      <c r="B16" s="4" t="s">
        <v>94</v>
      </c>
      <c r="C16" s="4" t="s">
        <v>821</v>
      </c>
    </row>
    <row r="17" spans="1:4">
      <c r="A17" s="4" t="s">
        <v>814</v>
      </c>
      <c r="B17" s="4" t="s">
        <v>94</v>
      </c>
      <c r="C17" s="4" t="s">
        <v>506</v>
      </c>
    </row>
    <row r="18" spans="1:4">
      <c r="A18" s="4" t="s">
        <v>822</v>
      </c>
    </row>
    <row r="19" spans="1:4">
      <c r="A19" s="3" t="s">
        <v>744</v>
      </c>
    </row>
    <row r="20" spans="1:4">
      <c r="A20" s="4" t="s">
        <v>576</v>
      </c>
      <c r="B20" s="4" t="s">
        <v>823</v>
      </c>
      <c r="C20" s="4" t="s">
        <v>824</v>
      </c>
    </row>
    <row r="21" spans="1:4">
      <c r="A21" s="4" t="s">
        <v>814</v>
      </c>
      <c r="B21" s="4" t="s">
        <v>823</v>
      </c>
      <c r="C21" s="4" t="s">
        <v>317</v>
      </c>
    </row>
    <row r="22" spans="1:4">
      <c r="A22" s="4" t="s">
        <v>825</v>
      </c>
    </row>
    <row r="23" spans="1:4">
      <c r="A23" s="3" t="s">
        <v>744</v>
      </c>
    </row>
    <row r="24" spans="1:4">
      <c r="A24" s="4" t="s">
        <v>576</v>
      </c>
      <c r="B24" s="4" t="s">
        <v>826</v>
      </c>
      <c r="C24" s="4" t="s">
        <v>827</v>
      </c>
    </row>
    <row r="25" spans="1:4">
      <c r="A25" s="4" t="s">
        <v>814</v>
      </c>
      <c r="B25" s="4" t="s">
        <v>826</v>
      </c>
      <c r="C25" s="4" t="s">
        <v>317</v>
      </c>
    </row>
    <row r="26" spans="1:4">
      <c r="A26" s="4" t="s">
        <v>582</v>
      </c>
    </row>
    <row r="27" spans="1:4">
      <c r="A27" s="3" t="s">
        <v>744</v>
      </c>
    </row>
    <row r="28" spans="1:4">
      <c r="A28" s="4" t="s">
        <v>505</v>
      </c>
      <c r="C28" s="4" t="s">
        <v>312</v>
      </c>
      <c r="D28" s="4" t="s">
        <v>312</v>
      </c>
    </row>
    <row r="29" spans="1:4">
      <c r="A29" s="4" t="s">
        <v>576</v>
      </c>
      <c r="C29" s="4" t="s">
        <v>583</v>
      </c>
    </row>
    <row r="30" spans="1:4">
      <c r="A30" s="4" t="s">
        <v>578</v>
      </c>
      <c r="C30" s="4" t="s">
        <v>584</v>
      </c>
    </row>
    <row r="31" spans="1:4">
      <c r="A31" s="4" t="s">
        <v>585</v>
      </c>
    </row>
    <row r="32" spans="1:4">
      <c r="A32" s="3" t="s">
        <v>744</v>
      </c>
    </row>
    <row r="33" spans="1:4">
      <c r="A33" s="4" t="s">
        <v>505</v>
      </c>
      <c r="C33" s="4" t="s">
        <v>312</v>
      </c>
      <c r="D33" s="4" t="s">
        <v>312</v>
      </c>
    </row>
    <row r="34" spans="1:4">
      <c r="A34" s="4" t="s">
        <v>576</v>
      </c>
      <c r="C34" s="4" t="s">
        <v>586</v>
      </c>
    </row>
    <row r="35" spans="1:4">
      <c r="A35" s="4" t="s">
        <v>578</v>
      </c>
      <c r="C35" s="4" t="s">
        <v>584</v>
      </c>
    </row>
    <row r="36" spans="1:4">
      <c r="A36" s="4" t="s">
        <v>587</v>
      </c>
    </row>
    <row r="37" spans="1:4">
      <c r="A37" s="3" t="s">
        <v>744</v>
      </c>
    </row>
    <row r="38" spans="1:4">
      <c r="A38" s="4" t="s">
        <v>505</v>
      </c>
      <c r="C38" s="4" t="s">
        <v>506</v>
      </c>
      <c r="D38" s="4" t="s">
        <v>506</v>
      </c>
    </row>
    <row r="39" spans="1:4">
      <c r="A39" s="4" t="s">
        <v>576</v>
      </c>
      <c r="C39" s="4" t="s">
        <v>588</v>
      </c>
    </row>
    <row r="40" spans="1:4">
      <c r="A40" s="4" t="s">
        <v>578</v>
      </c>
      <c r="C40" s="4" t="s">
        <v>584</v>
      </c>
    </row>
    <row r="41" spans="1:4">
      <c r="A41" s="4" t="s">
        <v>589</v>
      </c>
    </row>
    <row r="42" spans="1:4">
      <c r="A42" s="3" t="s">
        <v>744</v>
      </c>
    </row>
    <row r="43" spans="1:4">
      <c r="A43" s="4" t="s">
        <v>505</v>
      </c>
      <c r="C43" s="4" t="s">
        <v>317</v>
      </c>
      <c r="D43" s="4" t="s">
        <v>317</v>
      </c>
    </row>
    <row r="44" spans="1:4">
      <c r="A44" s="4" t="s">
        <v>576</v>
      </c>
      <c r="C44" s="4" t="s">
        <v>590</v>
      </c>
    </row>
    <row r="45" spans="1:4">
      <c r="A45" s="4" t="s">
        <v>578</v>
      </c>
      <c r="C45" s="4" t="s">
        <v>584</v>
      </c>
    </row>
    <row r="46" spans="1:4">
      <c r="A46" s="4" t="s">
        <v>591</v>
      </c>
    </row>
    <row r="47" spans="1:4">
      <c r="A47" s="3" t="s">
        <v>744</v>
      </c>
    </row>
    <row r="48" spans="1:4">
      <c r="A48" s="4" t="s">
        <v>505</v>
      </c>
      <c r="C48" s="4" t="s">
        <v>317</v>
      </c>
      <c r="D48" s="4" t="s">
        <v>317</v>
      </c>
    </row>
    <row r="49" spans="1:4">
      <c r="A49" s="4" t="s">
        <v>576</v>
      </c>
      <c r="C49" s="4" t="s">
        <v>592</v>
      </c>
    </row>
    <row r="50" spans="1:4">
      <c r="A50" s="4" t="s">
        <v>578</v>
      </c>
      <c r="C50" s="4" t="s">
        <v>584</v>
      </c>
    </row>
    <row r="51" spans="1:4">
      <c r="A51" s="4" t="s">
        <v>593</v>
      </c>
    </row>
    <row r="52" spans="1:4">
      <c r="A52" s="3" t="s">
        <v>744</v>
      </c>
    </row>
    <row r="53" spans="1:4">
      <c r="A53" s="4" t="s">
        <v>505</v>
      </c>
      <c r="C53" s="4" t="s">
        <v>317</v>
      </c>
      <c r="D53" s="4" t="s">
        <v>317</v>
      </c>
    </row>
    <row r="54" spans="1:4">
      <c r="A54" s="4" t="s">
        <v>576</v>
      </c>
      <c r="C54" s="4" t="s">
        <v>828</v>
      </c>
    </row>
    <row r="55" spans="1:4">
      <c r="A55" s="4" t="s">
        <v>578</v>
      </c>
      <c r="C55" s="4" t="s">
        <v>584</v>
      </c>
    </row>
    <row r="56" spans="1:4"/>
    <row r="57" spans="1:4">
      <c r="A57" s="4" t="s">
        <v>50</v>
      </c>
      <c r="B57" s="4" t="s">
        <v>829</v>
      </c>
    </row>
    <row r="58" spans="1:4">
      <c r="A58" s="4" t="s">
        <v>94</v>
      </c>
      <c r="B58" s="4" t="s">
        <v>830</v>
      </c>
    </row>
    <row r="59" spans="1:4">
      <c r="A59" s="4" t="s">
        <v>823</v>
      </c>
      <c r="B59" s="4" t="s">
        <v>831</v>
      </c>
    </row>
    <row r="60" spans="1:4">
      <c r="A60" s="4" t="s">
        <v>826</v>
      </c>
      <c r="B60" s="4" t="s">
        <v>832</v>
      </c>
    </row>
  </sheetData>
  <mergeCells count="6">
    <mergeCell ref="A1:B2"/>
    <mergeCell ref="A56:C56"/>
    <mergeCell ref="B57:C57"/>
    <mergeCell ref="B58:C58"/>
    <mergeCell ref="B59:C59"/>
    <mergeCell ref="B60:C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3</v>
      </c>
      <c r="B1" s="2" t="s">
        <v>356</v>
      </c>
      <c r="C1" s="2" t="s">
        <v>1</v>
      </c>
    </row>
    <row r="2" spans="1:4">
      <c r="B2" s="2" t="s">
        <v>32</v>
      </c>
      <c r="C2" s="2" t="s">
        <v>2</v>
      </c>
      <c r="D2" s="2" t="s">
        <v>32</v>
      </c>
    </row>
    <row r="3" spans="1:4">
      <c r="A3" s="3" t="s">
        <v>744</v>
      </c>
    </row>
    <row r="4" spans="1:4">
      <c r="A4" s="4" t="s">
        <v>616</v>
      </c>
      <c r="C4" s="6" t="n">
        <v>59350000</v>
      </c>
      <c r="D4" s="6" t="n">
        <v>52400000</v>
      </c>
    </row>
    <row r="5" spans="1:4">
      <c r="A5" s="4" t="s">
        <v>834</v>
      </c>
    </row>
    <row r="6" spans="1:4">
      <c r="A6" s="3" t="s">
        <v>744</v>
      </c>
    </row>
    <row r="7" spans="1:4">
      <c r="A7" s="4" t="s">
        <v>835</v>
      </c>
      <c r="C7" s="5" t="n">
        <v>8600000</v>
      </c>
    </row>
    <row r="8" spans="1:4">
      <c r="A8" s="4" t="s">
        <v>810</v>
      </c>
    </row>
    <row r="9" spans="1:4">
      <c r="A9" s="3" t="s">
        <v>744</v>
      </c>
    </row>
    <row r="10" spans="1:4">
      <c r="A10" s="4" t="s">
        <v>836</v>
      </c>
      <c r="C10" s="5" t="n">
        <v>5200000</v>
      </c>
    </row>
    <row r="11" spans="1:4">
      <c r="A11" s="4" t="s">
        <v>837</v>
      </c>
      <c r="C11" s="6" t="n">
        <v>623000</v>
      </c>
    </row>
    <row r="12" spans="1:4">
      <c r="A12" s="4" t="s">
        <v>616</v>
      </c>
      <c r="B12" s="6" t="n">
        <v>22800000</v>
      </c>
    </row>
    <row r="13" spans="1:4">
      <c r="A13" s="4" t="s">
        <v>838</v>
      </c>
      <c r="C13" s="4" t="s">
        <v>839</v>
      </c>
    </row>
    <row r="14" spans="1:4">
      <c r="A14" s="4" t="s">
        <v>840</v>
      </c>
      <c r="C14" s="4" t="s">
        <v>714</v>
      </c>
    </row>
    <row r="15" spans="1:4">
      <c r="A15" s="4" t="s">
        <v>804</v>
      </c>
      <c r="C15" s="4" t="s">
        <v>811</v>
      </c>
    </row>
    <row r="16" spans="1:4">
      <c r="A16" s="4" t="s">
        <v>841</v>
      </c>
      <c r="C16" s="6" t="n">
        <v>4800000</v>
      </c>
    </row>
    <row r="17" spans="1:4">
      <c r="A17" s="4" t="s">
        <v>842</v>
      </c>
      <c r="C17" s="4" t="s">
        <v>506</v>
      </c>
    </row>
    <row r="18" spans="1:4">
      <c r="A18" s="4" t="s">
        <v>843</v>
      </c>
    </row>
    <row r="19" spans="1:4">
      <c r="A19" s="3" t="s">
        <v>744</v>
      </c>
    </row>
    <row r="20" spans="1:4">
      <c r="A20" s="4" t="s">
        <v>835</v>
      </c>
      <c r="C20" s="6" t="n">
        <v>14400000</v>
      </c>
    </row>
    <row r="21" spans="1:4">
      <c r="A21" s="4" t="s">
        <v>836</v>
      </c>
      <c r="C21" s="5" t="n">
        <v>2800000</v>
      </c>
    </row>
    <row r="22" spans="1:4">
      <c r="A22" s="4" t="s">
        <v>837</v>
      </c>
      <c r="C22" s="5" t="n">
        <v>149000</v>
      </c>
    </row>
    <row r="23" spans="1:4">
      <c r="A23" s="4" t="s">
        <v>844</v>
      </c>
    </row>
    <row r="24" spans="1:4">
      <c r="A24" s="3" t="s">
        <v>744</v>
      </c>
    </row>
    <row r="25" spans="1:4">
      <c r="A25" s="4" t="s">
        <v>835</v>
      </c>
      <c r="C25" s="5" t="n">
        <v>5300000</v>
      </c>
    </row>
    <row r="26" spans="1:4">
      <c r="A26" s="4" t="s">
        <v>837</v>
      </c>
      <c r="C26" s="5" t="n">
        <v>2500000</v>
      </c>
    </row>
    <row r="27" spans="1:4">
      <c r="A27" s="4" t="s">
        <v>845</v>
      </c>
      <c r="C27" s="6" t="n">
        <v>369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46</v>
      </c>
      <c r="C1" s="2" t="s">
        <v>1</v>
      </c>
    </row>
    <row r="2" spans="1:6">
      <c r="C2" s="2" t="s">
        <v>2</v>
      </c>
      <c r="D2" s="2" t="s">
        <v>32</v>
      </c>
      <c r="E2" s="2" t="s">
        <v>78</v>
      </c>
      <c r="F2" s="2" t="s">
        <v>50</v>
      </c>
    </row>
    <row r="3" spans="1:6">
      <c r="A3" s="3" t="s">
        <v>213</v>
      </c>
    </row>
    <row r="4" spans="1:6">
      <c r="A4" s="4" t="s">
        <v>847</v>
      </c>
      <c r="C4" s="6" t="n">
        <v>15252</v>
      </c>
      <c r="D4" s="6" t="n">
        <v>14347</v>
      </c>
      <c r="E4" s="6" t="n">
        <v>17292</v>
      </c>
    </row>
    <row r="5" spans="1:6">
      <c r="A5" s="4" t="s">
        <v>848</v>
      </c>
      <c r="C5" s="5" t="n">
        <v>5439</v>
      </c>
      <c r="D5" s="5" t="n">
        <v>5605</v>
      </c>
      <c r="E5" s="5" t="n">
        <v>6769</v>
      </c>
    </row>
    <row r="6" spans="1:6">
      <c r="A6" s="4" t="s">
        <v>87</v>
      </c>
      <c r="C6" s="5" t="n">
        <v>2554</v>
      </c>
      <c r="D6" s="5" t="n">
        <v>2398</v>
      </c>
      <c r="E6" s="5" t="n">
        <v>2968</v>
      </c>
    </row>
    <row r="7" spans="1:6">
      <c r="A7" s="4" t="s">
        <v>849</v>
      </c>
      <c r="C7" s="5" t="n">
        <v>2565</v>
      </c>
      <c r="D7" s="5" t="n">
        <v>2578</v>
      </c>
      <c r="E7" s="5" t="n">
        <v>4261</v>
      </c>
    </row>
    <row r="8" spans="1:6">
      <c r="A8" s="4" t="s">
        <v>99</v>
      </c>
      <c r="C8" s="5" t="n">
        <v>4694</v>
      </c>
      <c r="D8" s="5" t="n">
        <v>3766</v>
      </c>
      <c r="E8" s="5" t="n">
        <v>3294</v>
      </c>
    </row>
    <row r="9" spans="1:6">
      <c r="A9" s="4" t="s">
        <v>850</v>
      </c>
      <c r="B9" s="4" t="s">
        <v>94</v>
      </c>
      <c r="C9" s="6" t="n">
        <v>4456</v>
      </c>
      <c r="D9" s="6" t="n">
        <v>2536</v>
      </c>
      <c r="E9" s="6" t="n">
        <v>2428</v>
      </c>
    </row>
    <row r="10" spans="1:6"/>
    <row r="11" spans="1:6">
      <c r="A11" s="4" t="s">
        <v>50</v>
      </c>
      <c r="B11" s="4" t="s">
        <v>106</v>
      </c>
    </row>
    <row r="12" spans="1:6">
      <c r="A12" s="4" t="s">
        <v>94</v>
      </c>
      <c r="B12" s="4" t="s">
        <v>105</v>
      </c>
    </row>
  </sheetData>
  <mergeCells count="12">
    <mergeCell ref="A1:B2"/>
    <mergeCell ref="C1:F1"/>
    <mergeCell ref="E3:F3"/>
    <mergeCell ref="E4:F4"/>
    <mergeCell ref="E5:F5"/>
    <mergeCell ref="E6:F6"/>
    <mergeCell ref="E7:F7"/>
    <mergeCell ref="E8:F8"/>
    <mergeCell ref="E9:F9"/>
    <mergeCell ref="A10:E10"/>
    <mergeCell ref="B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108</v>
      </c>
    </row>
    <row r="4" spans="1:4">
      <c r="A4" s="4" t="s">
        <v>109</v>
      </c>
      <c r="B4" s="6" t="n">
        <v>17215</v>
      </c>
      <c r="C4" s="6" t="n">
        <v>23691</v>
      </c>
      <c r="D4" s="6" t="n">
        <v>51551</v>
      </c>
    </row>
    <row r="5" spans="1:4">
      <c r="A5" s="3" t="s">
        <v>110</v>
      </c>
    </row>
    <row r="6" spans="1:4">
      <c r="A6" s="4" t="s">
        <v>111</v>
      </c>
      <c r="B6" s="5" t="n">
        <v>199</v>
      </c>
      <c r="C6" s="5" t="n">
        <v>-6</v>
      </c>
      <c r="D6" s="5" t="n">
        <v>-31</v>
      </c>
    </row>
    <row r="7" spans="1:4">
      <c r="A7" s="4" t="s">
        <v>112</v>
      </c>
      <c r="B7" s="5" t="n">
        <v>199</v>
      </c>
      <c r="C7" s="5" t="n">
        <v>-6</v>
      </c>
      <c r="D7" s="5" t="n">
        <v>-31</v>
      </c>
    </row>
    <row r="8" spans="1:4">
      <c r="A8" s="4" t="s">
        <v>113</v>
      </c>
      <c r="B8" s="6" t="n">
        <v>17414</v>
      </c>
      <c r="C8" s="6" t="n">
        <v>23685</v>
      </c>
      <c r="D8" s="6" t="n">
        <v>515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8</v>
      </c>
    </row>
    <row r="3" spans="1:4">
      <c r="A3" s="3" t="s">
        <v>213</v>
      </c>
    </row>
    <row r="4" spans="1:4">
      <c r="A4" s="4" t="s">
        <v>852</v>
      </c>
      <c r="B4" s="6" t="n">
        <v>1200000</v>
      </c>
      <c r="C4" s="6" t="n">
        <v>200000</v>
      </c>
      <c r="D4" s="6" t="n">
        <v>83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853</v>
      </c>
      <c r="C1" s="2" t="s">
        <v>2</v>
      </c>
      <c r="D1" s="2" t="s">
        <v>32</v>
      </c>
    </row>
    <row r="2" spans="1:4">
      <c r="A2" s="3" t="s">
        <v>213</v>
      </c>
    </row>
    <row r="3" spans="1:4">
      <c r="A3" s="4" t="s">
        <v>854</v>
      </c>
      <c r="C3" s="6" t="n">
        <v>60970</v>
      </c>
      <c r="D3" s="6" t="n">
        <v>61668</v>
      </c>
    </row>
    <row r="4" spans="1:4">
      <c r="A4" s="4" t="s">
        <v>855</v>
      </c>
      <c r="C4" s="5" t="n">
        <v>4598</v>
      </c>
      <c r="D4" s="5" t="n">
        <v>5264</v>
      </c>
    </row>
    <row r="5" spans="1:4">
      <c r="A5" s="4" t="s">
        <v>856</v>
      </c>
      <c r="C5" s="5" t="n">
        <v>65568</v>
      </c>
      <c r="D5" s="5" t="n">
        <v>66932</v>
      </c>
    </row>
    <row r="6" spans="1:4">
      <c r="A6" s="4" t="s">
        <v>568</v>
      </c>
      <c r="C6" s="5" t="n">
        <v>3334</v>
      </c>
      <c r="D6" s="5" t="n">
        <v>2538</v>
      </c>
    </row>
    <row r="7" spans="1:4">
      <c r="A7" s="4" t="s">
        <v>186</v>
      </c>
      <c r="C7" s="5" t="n">
        <v>28367</v>
      </c>
      <c r="D7" s="5" t="n">
        <v>28895</v>
      </c>
    </row>
    <row r="8" spans="1:4">
      <c r="A8" s="4" t="s">
        <v>857</v>
      </c>
      <c r="B8" s="4" t="s">
        <v>50</v>
      </c>
      <c r="C8" s="5" t="n">
        <v>21638</v>
      </c>
      <c r="D8" s="5" t="n">
        <v>22489</v>
      </c>
    </row>
    <row r="9" spans="1:4">
      <c r="A9" s="4" t="s">
        <v>858</v>
      </c>
      <c r="C9" s="5" t="n">
        <v>12229</v>
      </c>
      <c r="D9" s="5" t="n">
        <v>13010</v>
      </c>
    </row>
    <row r="10" spans="1:4">
      <c r="A10" s="4" t="s">
        <v>859</v>
      </c>
      <c r="C10" s="5" t="n">
        <v>65568</v>
      </c>
      <c r="D10" s="5" t="n">
        <v>66932</v>
      </c>
    </row>
    <row r="11" spans="1:4">
      <c r="A11" s="3" t="s">
        <v>860</v>
      </c>
    </row>
    <row r="12" spans="1:4">
      <c r="A12" s="4" t="s">
        <v>150</v>
      </c>
      <c r="C12" s="5" t="n">
        <v>13955</v>
      </c>
      <c r="D12" s="5" t="n">
        <v>9108</v>
      </c>
    </row>
    <row r="13" spans="1:4">
      <c r="A13" s="4" t="s">
        <v>861</v>
      </c>
      <c r="C13" s="5" t="n">
        <v>21638</v>
      </c>
      <c r="D13" s="5" t="n">
        <v>22489</v>
      </c>
    </row>
    <row r="14" spans="1:4">
      <c r="A14" s="4" t="s">
        <v>862</v>
      </c>
      <c r="C14" s="5" t="n">
        <v>35593</v>
      </c>
      <c r="D14" s="5" t="n">
        <v>31597</v>
      </c>
    </row>
    <row r="15" spans="1:4">
      <c r="A15" s="4" t="s">
        <v>863</v>
      </c>
      <c r="C15" s="5" t="n">
        <v>-1862</v>
      </c>
      <c r="D15" s="5" t="n">
        <v>-1105</v>
      </c>
    </row>
    <row r="16" spans="1:4">
      <c r="A16" s="4" t="s">
        <v>864</v>
      </c>
      <c r="C16" s="6" t="n">
        <v>33731</v>
      </c>
      <c r="D16" s="6" t="n">
        <v>30492</v>
      </c>
    </row>
    <row r="17" spans="1:4"/>
    <row r="18" spans="1:4">
      <c r="A18" s="4" t="s">
        <v>50</v>
      </c>
      <c r="B18" s="4" t="s">
        <v>865</v>
      </c>
    </row>
  </sheetData>
  <mergeCells count="3">
    <mergeCell ref="A1:B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66</v>
      </c>
      <c r="B1" s="2" t="s">
        <v>1</v>
      </c>
    </row>
    <row r="2" spans="1:2">
      <c r="B2" s="2" t="s">
        <v>2</v>
      </c>
    </row>
    <row r="3" spans="1:2">
      <c r="A3" s="3" t="s">
        <v>744</v>
      </c>
    </row>
    <row r="4" spans="1:2">
      <c r="A4" s="4" t="s">
        <v>838</v>
      </c>
      <c r="B4" s="4" t="s">
        <v>839</v>
      </c>
    </row>
    <row r="5" spans="1:2">
      <c r="A5" s="4" t="s">
        <v>840</v>
      </c>
      <c r="B5" s="4" t="s">
        <v>7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7</v>
      </c>
      <c r="C1" s="2" t="s">
        <v>1</v>
      </c>
    </row>
    <row r="2" spans="1:4">
      <c r="C2" s="2" t="s">
        <v>2</v>
      </c>
      <c r="D2" s="2" t="s">
        <v>32</v>
      </c>
    </row>
    <row r="3" spans="1:4">
      <c r="A3" s="3" t="s">
        <v>744</v>
      </c>
    </row>
    <row r="4" spans="1:4">
      <c r="A4" s="5" t="n">
        <v>2017</v>
      </c>
      <c r="C4" s="6" t="n">
        <v>61115</v>
      </c>
    </row>
    <row r="5" spans="1:4">
      <c r="A5" s="5" t="n">
        <v>2018</v>
      </c>
      <c r="C5" s="5" t="n">
        <v>23043</v>
      </c>
    </row>
    <row r="6" spans="1:4">
      <c r="A6" s="5" t="n">
        <v>2019</v>
      </c>
      <c r="B6" s="4" t="s">
        <v>50</v>
      </c>
      <c r="C6" s="5" t="n">
        <v>205251</v>
      </c>
    </row>
    <row r="7" spans="1:4">
      <c r="A7" s="5" t="n">
        <v>2020</v>
      </c>
      <c r="C7" s="5" t="n">
        <v>1292</v>
      </c>
    </row>
    <row r="8" spans="1:4">
      <c r="A8" s="5" t="n">
        <v>2021</v>
      </c>
      <c r="C8" s="5" t="n">
        <v>1356</v>
      </c>
    </row>
    <row r="9" spans="1:4">
      <c r="A9" s="4" t="s">
        <v>868</v>
      </c>
      <c r="C9" s="5" t="n">
        <v>23605</v>
      </c>
    </row>
    <row r="10" spans="1:4">
      <c r="A10" s="4" t="s">
        <v>115</v>
      </c>
      <c r="C10" s="5" t="n">
        <v>315662</v>
      </c>
    </row>
    <row r="11" spans="1:4">
      <c r="A11" s="4" t="s">
        <v>869</v>
      </c>
      <c r="C11" s="5" t="n">
        <v>28367</v>
      </c>
      <c r="D11" s="6" t="n">
        <v>28895</v>
      </c>
    </row>
    <row r="12" spans="1:4">
      <c r="A12" s="4" t="s">
        <v>870</v>
      </c>
    </row>
    <row r="13" spans="1:4">
      <c r="A13" s="3" t="s">
        <v>744</v>
      </c>
    </row>
    <row r="14" spans="1:4">
      <c r="A14" s="5" t="n">
        <v>2017</v>
      </c>
      <c r="C14" s="5" t="n">
        <v>5727</v>
      </c>
    </row>
    <row r="15" spans="1:4">
      <c r="A15" s="5" t="n">
        <v>2018</v>
      </c>
      <c r="C15" s="5" t="n">
        <v>445</v>
      </c>
    </row>
    <row r="16" spans="1:4">
      <c r="A16" s="5" t="n">
        <v>2019</v>
      </c>
      <c r="C16" s="5" t="n">
        <v>466</v>
      </c>
    </row>
    <row r="17" spans="1:4">
      <c r="A17" s="5" t="n">
        <v>2020</v>
      </c>
      <c r="C17" s="5" t="n">
        <v>484</v>
      </c>
    </row>
    <row r="18" spans="1:4">
      <c r="A18" s="5" t="n">
        <v>2021</v>
      </c>
      <c r="C18" s="5" t="n">
        <v>13582</v>
      </c>
    </row>
    <row r="19" spans="1:4">
      <c r="A19" s="4" t="s">
        <v>868</v>
      </c>
      <c r="C19" s="5" t="n">
        <v>7663</v>
      </c>
    </row>
    <row r="20" spans="1:4">
      <c r="A20" s="4" t="s">
        <v>115</v>
      </c>
      <c r="C20" s="5" t="n">
        <v>28367</v>
      </c>
    </row>
    <row r="21" spans="1:4">
      <c r="A21" s="4" t="s">
        <v>869</v>
      </c>
      <c r="B21" s="4" t="s">
        <v>94</v>
      </c>
      <c r="C21" s="5" t="n">
        <v>28367</v>
      </c>
      <c r="D21" s="5" t="n">
        <v>28895</v>
      </c>
    </row>
    <row r="22" spans="1:4">
      <c r="A22" s="4" t="s">
        <v>871</v>
      </c>
    </row>
    <row r="23" spans="1:4">
      <c r="A23" s="3" t="s">
        <v>744</v>
      </c>
    </row>
    <row r="24" spans="1:4">
      <c r="A24" s="4" t="s">
        <v>869</v>
      </c>
      <c r="B24" s="4" t="s">
        <v>94</v>
      </c>
      <c r="C24" s="6" t="n">
        <v>5301</v>
      </c>
      <c r="D24" s="5" t="n">
        <v>5427</v>
      </c>
    </row>
    <row r="25" spans="1:4">
      <c r="A25" s="4" t="s">
        <v>697</v>
      </c>
      <c r="B25" s="4" t="s">
        <v>823</v>
      </c>
      <c r="C25" s="4" t="s">
        <v>872</v>
      </c>
    </row>
    <row r="26" spans="1:4">
      <c r="A26" s="4" t="s">
        <v>822</v>
      </c>
    </row>
    <row r="27" spans="1:4">
      <c r="A27" s="3" t="s">
        <v>744</v>
      </c>
    </row>
    <row r="28" spans="1:4">
      <c r="A28" s="4" t="s">
        <v>869</v>
      </c>
      <c r="B28" s="4" t="s">
        <v>94</v>
      </c>
      <c r="C28" s="6" t="n">
        <v>14438</v>
      </c>
      <c r="D28" s="5" t="n">
        <v>14670</v>
      </c>
    </row>
    <row r="29" spans="1:4">
      <c r="A29" s="4" t="s">
        <v>697</v>
      </c>
      <c r="C29" s="4" t="s">
        <v>873</v>
      </c>
    </row>
    <row r="30" spans="1:4">
      <c r="A30" s="4" t="s">
        <v>817</v>
      </c>
    </row>
    <row r="31" spans="1:4">
      <c r="A31" s="3" t="s">
        <v>744</v>
      </c>
    </row>
    <row r="32" spans="1:4">
      <c r="A32" s="4" t="s">
        <v>869</v>
      </c>
      <c r="B32" s="4" t="s">
        <v>94</v>
      </c>
      <c r="C32" s="6" t="n">
        <v>8628</v>
      </c>
      <c r="D32" s="6" t="n">
        <v>8798</v>
      </c>
    </row>
    <row r="33" spans="1:4">
      <c r="A33" s="4" t="s">
        <v>697</v>
      </c>
      <c r="C33" s="4" t="s">
        <v>874</v>
      </c>
    </row>
    <row r="34" spans="1:4"/>
    <row r="35" spans="1:4">
      <c r="A35" s="4" t="s">
        <v>50</v>
      </c>
      <c r="B35" s="4" t="s">
        <v>741</v>
      </c>
    </row>
    <row r="36" spans="1:4">
      <c r="A36" s="4" t="s">
        <v>94</v>
      </c>
      <c r="B36" s="4" t="s">
        <v>875</v>
      </c>
    </row>
    <row r="37" spans="1:4">
      <c r="A37" s="4" t="s">
        <v>823</v>
      </c>
      <c r="B37" s="4" t="s">
        <v>876</v>
      </c>
    </row>
  </sheetData>
  <mergeCells count="5">
    <mergeCell ref="A1:B2"/>
    <mergeCell ref="A34:C34"/>
    <mergeCell ref="B35:C35"/>
    <mergeCell ref="B36:C36"/>
    <mergeCell ref="B37:C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77</v>
      </c>
      <c r="B1" s="2" t="s">
        <v>2</v>
      </c>
    </row>
    <row r="2" spans="1:2">
      <c r="A2" s="4" t="s">
        <v>878</v>
      </c>
    </row>
    <row r="3" spans="1:2">
      <c r="A3" s="3" t="s">
        <v>744</v>
      </c>
    </row>
    <row r="4" spans="1:2">
      <c r="A4" s="4" t="s">
        <v>838</v>
      </c>
      <c r="B4" s="4" t="s">
        <v>879</v>
      </c>
    </row>
    <row r="5" spans="1:2">
      <c r="A5" s="4" t="s">
        <v>880</v>
      </c>
    </row>
    <row r="6" spans="1:2">
      <c r="A6" s="3" t="s">
        <v>744</v>
      </c>
    </row>
    <row r="7" spans="1:2">
      <c r="A7" s="4" t="s">
        <v>838</v>
      </c>
      <c r="B7" s="4" t="s">
        <v>881</v>
      </c>
    </row>
    <row r="8" spans="1:2">
      <c r="A8" s="4" t="s">
        <v>882</v>
      </c>
    </row>
    <row r="9" spans="1:2">
      <c r="A9" s="3" t="s">
        <v>744</v>
      </c>
    </row>
    <row r="10" spans="1:2">
      <c r="A10" s="4" t="s">
        <v>838</v>
      </c>
      <c r="B10" s="4" t="s">
        <v>8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84</v>
      </c>
      <c r="B1" s="2" t="s">
        <v>1</v>
      </c>
    </row>
    <row r="2" spans="1:2">
      <c r="B2" s="2" t="s">
        <v>885</v>
      </c>
    </row>
    <row r="3" spans="1:2">
      <c r="A3" s="3" t="s">
        <v>216</v>
      </c>
    </row>
    <row r="4" spans="1:2">
      <c r="A4" s="4" t="s">
        <v>886</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56</v>
      </c>
      <c r="J1" s="2" t="s">
        <v>1</v>
      </c>
    </row>
    <row r="2" spans="1:12">
      <c r="B2" s="2" t="s">
        <v>2</v>
      </c>
      <c r="C2" s="2" t="s">
        <v>888</v>
      </c>
      <c r="D2" s="2" t="s">
        <v>4</v>
      </c>
      <c r="E2" s="2" t="s">
        <v>889</v>
      </c>
      <c r="F2" s="2" t="s">
        <v>32</v>
      </c>
      <c r="G2" s="2" t="s">
        <v>890</v>
      </c>
      <c r="H2" s="2" t="s">
        <v>891</v>
      </c>
      <c r="I2" s="2" t="s">
        <v>892</v>
      </c>
      <c r="J2" s="2" t="s">
        <v>2</v>
      </c>
      <c r="K2" s="2" t="s">
        <v>32</v>
      </c>
      <c r="L2" s="2" t="s">
        <v>78</v>
      </c>
    </row>
    <row r="3" spans="1:12">
      <c r="A3" s="3" t="s">
        <v>219</v>
      </c>
    </row>
    <row r="4" spans="1:12">
      <c r="A4" s="4" t="s">
        <v>847</v>
      </c>
      <c r="B4" s="6" t="n">
        <v>17593</v>
      </c>
      <c r="C4" s="6" t="n">
        <v>16801</v>
      </c>
      <c r="D4" s="6" t="n">
        <v>16461</v>
      </c>
      <c r="E4" s="6" t="n">
        <v>16226</v>
      </c>
      <c r="F4" s="6" t="n">
        <v>16013</v>
      </c>
      <c r="G4" s="6" t="n">
        <v>15686</v>
      </c>
      <c r="H4" s="6" t="n">
        <v>16049</v>
      </c>
      <c r="I4" s="6" t="n">
        <v>16202</v>
      </c>
      <c r="J4" s="6" t="n">
        <v>67081</v>
      </c>
      <c r="K4" s="6" t="n">
        <v>63950</v>
      </c>
      <c r="L4" s="6" t="n">
        <v>59786</v>
      </c>
    </row>
    <row r="5" spans="1:12">
      <c r="A5" s="4" t="s">
        <v>893</v>
      </c>
      <c r="F5" s="5" t="n">
        <v>4352</v>
      </c>
      <c r="G5" s="5" t="n">
        <v>3639</v>
      </c>
      <c r="H5" s="5" t="n">
        <v>3262</v>
      </c>
      <c r="I5" s="5" t="n">
        <v>3696</v>
      </c>
      <c r="K5" s="5" t="n">
        <v>14949</v>
      </c>
    </row>
    <row r="6" spans="1:12">
      <c r="A6" s="4" t="s">
        <v>95</v>
      </c>
      <c r="H6" s="5" t="n">
        <v>8742</v>
      </c>
      <c r="K6" s="5" t="n">
        <v>8742</v>
      </c>
    </row>
    <row r="7" spans="1:12">
      <c r="A7" s="4" t="s">
        <v>99</v>
      </c>
      <c r="B7" s="6" t="n">
        <v>4446</v>
      </c>
      <c r="C7" s="6" t="n">
        <v>3818</v>
      </c>
      <c r="D7" s="6" t="n">
        <v>4523</v>
      </c>
      <c r="E7" s="6" t="n">
        <v>4428</v>
      </c>
      <c r="F7" s="6" t="n">
        <v>4352</v>
      </c>
      <c r="G7" s="6" t="n">
        <v>3639</v>
      </c>
      <c r="H7" s="6" t="n">
        <v>12004</v>
      </c>
      <c r="I7" s="6" t="n">
        <v>3696</v>
      </c>
      <c r="J7" s="6" t="n">
        <v>17215</v>
      </c>
      <c r="K7" s="6" t="n">
        <v>23691</v>
      </c>
      <c r="L7" s="6" t="n">
        <v>51551</v>
      </c>
    </row>
    <row r="8" spans="1:12">
      <c r="A8" s="4" t="s">
        <v>894</v>
      </c>
      <c r="B8" s="8" t="n">
        <v>0.33</v>
      </c>
      <c r="C8" s="8" t="n">
        <v>0.28</v>
      </c>
      <c r="D8" s="8" t="n">
        <v>0.34</v>
      </c>
      <c r="E8" s="8" t="n">
        <v>0.33</v>
      </c>
      <c r="F8" s="8" t="n">
        <v>0.33</v>
      </c>
      <c r="G8" s="8" t="n">
        <v>0.27</v>
      </c>
      <c r="H8" s="8" t="n">
        <v>0.9</v>
      </c>
      <c r="I8" s="8" t="n">
        <v>0.28</v>
      </c>
      <c r="J8" s="8" t="n">
        <v>1.28</v>
      </c>
      <c r="K8" s="8" t="n">
        <v>1.78</v>
      </c>
      <c r="L8" s="8" t="n">
        <v>3.99</v>
      </c>
    </row>
    <row r="9" spans="1:12">
      <c r="A9" s="4" t="s">
        <v>895</v>
      </c>
      <c r="B9" s="8" t="n">
        <v>0.33</v>
      </c>
      <c r="C9" s="8" t="n">
        <v>0.28</v>
      </c>
      <c r="D9" s="8" t="n">
        <v>0.34</v>
      </c>
      <c r="E9" s="8" t="n">
        <v>0.33</v>
      </c>
      <c r="F9" s="8" t="n">
        <v>0.33</v>
      </c>
      <c r="G9" s="8" t="n">
        <v>0.27</v>
      </c>
      <c r="H9" s="8" t="n">
        <v>0.9</v>
      </c>
      <c r="I9" s="8" t="n">
        <v>0.28</v>
      </c>
      <c r="J9" s="8" t="n">
        <v>1.28</v>
      </c>
      <c r="K9" s="8" t="n">
        <v>1.78</v>
      </c>
      <c r="L9" s="8" t="n">
        <v>3.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96</v>
      </c>
      <c r="C1" s="2" t="s">
        <v>1</v>
      </c>
    </row>
    <row r="2" spans="1:6">
      <c r="C2" s="2" t="s">
        <v>2</v>
      </c>
      <c r="D2" s="2" t="s">
        <v>32</v>
      </c>
      <c r="E2" s="2" t="s">
        <v>78</v>
      </c>
      <c r="F2" s="2" t="s">
        <v>764</v>
      </c>
    </row>
    <row r="3" spans="1:6">
      <c r="A3" s="3" t="s">
        <v>897</v>
      </c>
    </row>
    <row r="4" spans="1:6">
      <c r="A4" s="4" t="s">
        <v>898</v>
      </c>
      <c r="B4" s="4" t="s">
        <v>50</v>
      </c>
      <c r="C4" s="6" t="n">
        <v>114162</v>
      </c>
    </row>
    <row r="5" spans="1:6">
      <c r="A5" s="4" t="s">
        <v>899</v>
      </c>
      <c r="C5" s="5" t="n">
        <v>48798</v>
      </c>
    </row>
    <row r="6" spans="1:6">
      <c r="A6" s="4" t="s">
        <v>900</v>
      </c>
      <c r="C6" s="5" t="n">
        <v>459942</v>
      </c>
    </row>
    <row r="7" spans="1:6">
      <c r="A7" s="4" t="s">
        <v>901</v>
      </c>
      <c r="B7" s="4" t="s">
        <v>94</v>
      </c>
      <c r="C7" s="5" t="n">
        <v>66617</v>
      </c>
    </row>
    <row r="8" spans="1:6">
      <c r="A8" s="4" t="s">
        <v>37</v>
      </c>
      <c r="C8" s="5" t="n">
        <v>51638</v>
      </c>
    </row>
    <row r="9" spans="1:6">
      <c r="A9" s="4" t="s">
        <v>902</v>
      </c>
      <c r="C9" s="5" t="n">
        <v>523719</v>
      </c>
    </row>
    <row r="10" spans="1:6">
      <c r="A10" s="4" t="s">
        <v>903</v>
      </c>
      <c r="C10" s="5" t="n">
        <v>10471</v>
      </c>
    </row>
    <row r="11" spans="1:6">
      <c r="A11" s="4" t="s">
        <v>115</v>
      </c>
      <c r="C11" s="5" t="n">
        <v>585828</v>
      </c>
      <c r="D11" s="6" t="n">
        <v>511657</v>
      </c>
      <c r="E11" s="6" t="n">
        <v>486589</v>
      </c>
      <c r="F11" s="6" t="n">
        <v>395669</v>
      </c>
    </row>
    <row r="12" spans="1:6">
      <c r="A12" s="4" t="s">
        <v>904</v>
      </c>
      <c r="C12" s="5" t="n">
        <v>138588</v>
      </c>
      <c r="D12" s="6" t="n">
        <v>121161</v>
      </c>
    </row>
    <row r="13" spans="1:6">
      <c r="A13" s="4" t="s">
        <v>905</v>
      </c>
    </row>
    <row r="14" spans="1:6">
      <c r="A14" s="3" t="s">
        <v>897</v>
      </c>
    </row>
    <row r="15" spans="1:6">
      <c r="A15" s="4" t="s">
        <v>899</v>
      </c>
      <c r="C15" s="5" t="n">
        <v>2050</v>
      </c>
    </row>
    <row r="16" spans="1:6">
      <c r="A16" s="4" t="s">
        <v>900</v>
      </c>
      <c r="C16" s="5" t="n">
        <v>10701</v>
      </c>
    </row>
    <row r="17" spans="1:6">
      <c r="A17" s="4" t="s">
        <v>901</v>
      </c>
      <c r="B17" s="4" t="s">
        <v>94</v>
      </c>
      <c r="C17" s="5" t="n">
        <v>14596</v>
      </c>
    </row>
    <row r="18" spans="1:6">
      <c r="A18" s="4" t="s">
        <v>37</v>
      </c>
      <c r="C18" s="5" t="n">
        <v>2050</v>
      </c>
    </row>
    <row r="19" spans="1:6">
      <c r="A19" s="4" t="s">
        <v>902</v>
      </c>
      <c r="C19" s="5" t="n">
        <v>25297</v>
      </c>
    </row>
    <row r="20" spans="1:6">
      <c r="A20" s="4" t="s">
        <v>115</v>
      </c>
      <c r="C20" s="5" t="n">
        <v>27347</v>
      </c>
    </row>
    <row r="21" spans="1:6">
      <c r="A21" s="4" t="s">
        <v>904</v>
      </c>
      <c r="C21" s="6" t="n">
        <v>12596</v>
      </c>
    </row>
    <row r="22" spans="1:6">
      <c r="A22" s="4" t="s">
        <v>906</v>
      </c>
      <c r="C22" s="5" t="n">
        <v>2007</v>
      </c>
    </row>
    <row r="23" spans="1:6">
      <c r="A23" s="4" t="s">
        <v>907</v>
      </c>
      <c r="C23" s="5" t="n">
        <v>1986</v>
      </c>
    </row>
    <row r="24" spans="1:6">
      <c r="A24" s="4" t="s">
        <v>908</v>
      </c>
      <c r="C24" s="4" t="s">
        <v>909</v>
      </c>
    </row>
    <row r="25" spans="1:6">
      <c r="A25" s="4" t="s">
        <v>910</v>
      </c>
    </row>
    <row r="26" spans="1:6">
      <c r="A26" s="3" t="s">
        <v>897</v>
      </c>
    </row>
    <row r="27" spans="1:6">
      <c r="A27" s="4" t="s">
        <v>899</v>
      </c>
      <c r="C27" s="6" t="n">
        <v>4720</v>
      </c>
    </row>
    <row r="28" spans="1:6">
      <c r="A28" s="4" t="s">
        <v>900</v>
      </c>
      <c r="C28" s="5" t="n">
        <v>31442</v>
      </c>
    </row>
    <row r="29" spans="1:6">
      <c r="A29" s="4" t="s">
        <v>901</v>
      </c>
      <c r="B29" s="4" t="s">
        <v>94</v>
      </c>
      <c r="C29" s="5" t="n">
        <v>10189</v>
      </c>
    </row>
    <row r="30" spans="1:6">
      <c r="A30" s="4" t="s">
        <v>37</v>
      </c>
      <c r="C30" s="5" t="n">
        <v>6281</v>
      </c>
    </row>
    <row r="31" spans="1:6">
      <c r="A31" s="4" t="s">
        <v>902</v>
      </c>
      <c r="C31" s="5" t="n">
        <v>40070</v>
      </c>
    </row>
    <row r="32" spans="1:6">
      <c r="A32" s="4" t="s">
        <v>115</v>
      </c>
      <c r="C32" s="5" t="n">
        <v>46351</v>
      </c>
    </row>
    <row r="33" spans="1:6">
      <c r="A33" s="4" t="s">
        <v>904</v>
      </c>
      <c r="C33" s="6" t="n">
        <v>26276</v>
      </c>
    </row>
    <row r="34" spans="1:6">
      <c r="A34" s="4" t="s">
        <v>906</v>
      </c>
      <c r="C34" s="5" t="n">
        <v>1994</v>
      </c>
    </row>
    <row r="35" spans="1:6">
      <c r="A35" s="4" t="s">
        <v>907</v>
      </c>
      <c r="C35" s="5" t="n">
        <v>1986</v>
      </c>
    </row>
    <row r="36" spans="1:6">
      <c r="A36" s="4" t="s">
        <v>908</v>
      </c>
      <c r="C36" s="4" t="s">
        <v>911</v>
      </c>
    </row>
    <row r="37" spans="1:6">
      <c r="A37" s="4" t="s">
        <v>912</v>
      </c>
    </row>
    <row r="38" spans="1:6">
      <c r="A38" s="3" t="s">
        <v>897</v>
      </c>
    </row>
    <row r="39" spans="1:6">
      <c r="A39" s="4" t="s">
        <v>899</v>
      </c>
      <c r="C39" s="6" t="n">
        <v>1190</v>
      </c>
    </row>
    <row r="40" spans="1:6">
      <c r="A40" s="4" t="s">
        <v>900</v>
      </c>
      <c r="C40" s="5" t="n">
        <v>14652</v>
      </c>
    </row>
    <row r="41" spans="1:6">
      <c r="A41" s="4" t="s">
        <v>901</v>
      </c>
      <c r="B41" s="4" t="s">
        <v>94</v>
      </c>
      <c r="C41" s="5" t="n">
        <v>17370</v>
      </c>
    </row>
    <row r="42" spans="1:6">
      <c r="A42" s="4" t="s">
        <v>37</v>
      </c>
      <c r="C42" s="5" t="n">
        <v>1663</v>
      </c>
    </row>
    <row r="43" spans="1:6">
      <c r="A43" s="4" t="s">
        <v>902</v>
      </c>
      <c r="C43" s="5" t="n">
        <v>31549</v>
      </c>
    </row>
    <row r="44" spans="1:6">
      <c r="A44" s="4" t="s">
        <v>115</v>
      </c>
      <c r="C44" s="5" t="n">
        <v>33212</v>
      </c>
    </row>
    <row r="45" spans="1:6">
      <c r="A45" s="4" t="s">
        <v>904</v>
      </c>
      <c r="C45" s="6" t="n">
        <v>18410</v>
      </c>
    </row>
    <row r="46" spans="1:6">
      <c r="A46" s="4" t="s">
        <v>906</v>
      </c>
      <c r="C46" s="5" t="n">
        <v>2006</v>
      </c>
    </row>
    <row r="47" spans="1:6">
      <c r="A47" s="4" t="s">
        <v>907</v>
      </c>
      <c r="C47" s="5" t="n">
        <v>1986</v>
      </c>
    </row>
    <row r="48" spans="1:6">
      <c r="A48" s="4" t="s">
        <v>908</v>
      </c>
      <c r="C48" s="4" t="s">
        <v>911</v>
      </c>
    </row>
    <row r="49" spans="1:6">
      <c r="A49" s="4" t="s">
        <v>913</v>
      </c>
    </row>
    <row r="50" spans="1:6">
      <c r="A50" s="3" t="s">
        <v>897</v>
      </c>
    </row>
    <row r="51" spans="1:6">
      <c r="A51" s="4" t="s">
        <v>899</v>
      </c>
      <c r="C51" s="6" t="n">
        <v>500</v>
      </c>
    </row>
    <row r="52" spans="1:6">
      <c r="A52" s="4" t="s">
        <v>900</v>
      </c>
      <c r="C52" s="5" t="n">
        <v>6945</v>
      </c>
    </row>
    <row r="53" spans="1:6">
      <c r="A53" s="4" t="s">
        <v>901</v>
      </c>
      <c r="B53" s="4" t="s">
        <v>94</v>
      </c>
      <c r="C53" s="5" t="n">
        <v>1062</v>
      </c>
    </row>
    <row r="54" spans="1:6">
      <c r="A54" s="4" t="s">
        <v>37</v>
      </c>
      <c r="C54" s="5" t="n">
        <v>500</v>
      </c>
    </row>
    <row r="55" spans="1:6">
      <c r="A55" s="4" t="s">
        <v>902</v>
      </c>
      <c r="C55" s="5" t="n">
        <v>8007</v>
      </c>
    </row>
    <row r="56" spans="1:6">
      <c r="A56" s="4" t="s">
        <v>115</v>
      </c>
      <c r="C56" s="5" t="n">
        <v>8507</v>
      </c>
    </row>
    <row r="57" spans="1:6">
      <c r="A57" s="4" t="s">
        <v>904</v>
      </c>
      <c r="C57" s="6" t="n">
        <v>5475</v>
      </c>
    </row>
    <row r="58" spans="1:6">
      <c r="A58" s="4" t="s">
        <v>906</v>
      </c>
      <c r="C58" s="5" t="n">
        <v>1993</v>
      </c>
    </row>
    <row r="59" spans="1:6">
      <c r="A59" s="4" t="s">
        <v>907</v>
      </c>
      <c r="C59" s="5" t="n">
        <v>1989</v>
      </c>
    </row>
    <row r="60" spans="1:6">
      <c r="A60" s="4" t="s">
        <v>908</v>
      </c>
      <c r="C60" s="4" t="s">
        <v>914</v>
      </c>
    </row>
    <row r="61" spans="1:6">
      <c r="A61" s="4" t="s">
        <v>915</v>
      </c>
    </row>
    <row r="62" spans="1:6">
      <c r="A62" s="3" t="s">
        <v>897</v>
      </c>
    </row>
    <row r="63" spans="1:6">
      <c r="A63" s="4" t="s">
        <v>899</v>
      </c>
      <c r="C63" s="6" t="n">
        <v>158</v>
      </c>
    </row>
    <row r="64" spans="1:6">
      <c r="A64" s="4" t="s">
        <v>900</v>
      </c>
      <c r="C64" s="5" t="n">
        <v>6404</v>
      </c>
    </row>
    <row r="65" spans="1:6">
      <c r="A65" s="4" t="s">
        <v>901</v>
      </c>
      <c r="B65" s="4" t="s">
        <v>94</v>
      </c>
      <c r="C65" s="5" t="n">
        <v>1838</v>
      </c>
    </row>
    <row r="66" spans="1:6">
      <c r="A66" s="4" t="s">
        <v>37</v>
      </c>
      <c r="C66" s="5" t="n">
        <v>158</v>
      </c>
    </row>
    <row r="67" spans="1:6">
      <c r="A67" s="4" t="s">
        <v>902</v>
      </c>
      <c r="C67" s="5" t="n">
        <v>8242</v>
      </c>
    </row>
    <row r="68" spans="1:6">
      <c r="A68" s="4" t="s">
        <v>115</v>
      </c>
      <c r="C68" s="5" t="n">
        <v>8400</v>
      </c>
    </row>
    <row r="69" spans="1:6">
      <c r="A69" s="4" t="s">
        <v>904</v>
      </c>
      <c r="C69" s="6" t="n">
        <v>8242</v>
      </c>
    </row>
    <row r="70" spans="1:6">
      <c r="A70" s="4" t="s">
        <v>906</v>
      </c>
      <c r="C70" s="5" t="n">
        <v>1993</v>
      </c>
    </row>
    <row r="71" spans="1:6">
      <c r="A71" s="4" t="s">
        <v>907</v>
      </c>
      <c r="C71" s="5" t="n">
        <v>1986</v>
      </c>
    </row>
    <row r="72" spans="1:6">
      <c r="A72" s="4" t="s">
        <v>908</v>
      </c>
      <c r="C72" s="4" t="s">
        <v>320</v>
      </c>
    </row>
    <row r="73" spans="1:6">
      <c r="A73" s="4" t="s">
        <v>916</v>
      </c>
    </row>
    <row r="74" spans="1:6">
      <c r="A74" s="3" t="s">
        <v>897</v>
      </c>
    </row>
    <row r="75" spans="1:6">
      <c r="A75" s="4" t="s">
        <v>899</v>
      </c>
      <c r="C75" s="6" t="n">
        <v>54</v>
      </c>
    </row>
    <row r="76" spans="1:6">
      <c r="A76" s="4" t="s">
        <v>900</v>
      </c>
      <c r="C76" s="5" t="n">
        <v>1526</v>
      </c>
    </row>
    <row r="77" spans="1:6">
      <c r="A77" s="4" t="s">
        <v>901</v>
      </c>
      <c r="B77" s="4" t="s">
        <v>94</v>
      </c>
      <c r="C77" s="5" t="n">
        <v>494</v>
      </c>
    </row>
    <row r="78" spans="1:6">
      <c r="A78" s="4" t="s">
        <v>37</v>
      </c>
      <c r="C78" s="5" t="n">
        <v>54</v>
      </c>
    </row>
    <row r="79" spans="1:6">
      <c r="A79" s="4" t="s">
        <v>902</v>
      </c>
      <c r="C79" s="5" t="n">
        <v>2020</v>
      </c>
    </row>
    <row r="80" spans="1:6">
      <c r="A80" s="4" t="s">
        <v>115</v>
      </c>
      <c r="C80" s="5" t="n">
        <v>2074</v>
      </c>
    </row>
    <row r="81" spans="1:6">
      <c r="A81" s="4" t="s">
        <v>904</v>
      </c>
      <c r="C81" s="6" t="n">
        <v>997</v>
      </c>
    </row>
    <row r="82" spans="1:6">
      <c r="A82" s="4" t="s">
        <v>906</v>
      </c>
      <c r="C82" s="5" t="n">
        <v>1991</v>
      </c>
    </row>
    <row r="83" spans="1:6">
      <c r="A83" s="4" t="s">
        <v>907</v>
      </c>
      <c r="C83" s="5" t="n">
        <v>1995</v>
      </c>
    </row>
    <row r="84" spans="1:6">
      <c r="A84" s="4" t="s">
        <v>908</v>
      </c>
      <c r="C84" s="4" t="s">
        <v>322</v>
      </c>
    </row>
    <row r="85" spans="1:6">
      <c r="A85" s="4" t="s">
        <v>917</v>
      </c>
    </row>
    <row r="86" spans="1:6">
      <c r="A86" s="3" t="s">
        <v>897</v>
      </c>
    </row>
    <row r="87" spans="1:6">
      <c r="A87" s="4" t="s">
        <v>899</v>
      </c>
      <c r="C87" s="6" t="n">
        <v>439</v>
      </c>
    </row>
    <row r="88" spans="1:6">
      <c r="A88" s="4" t="s">
        <v>900</v>
      </c>
      <c r="C88" s="5" t="n">
        <v>1618</v>
      </c>
    </row>
    <row r="89" spans="1:6">
      <c r="A89" s="4" t="s">
        <v>901</v>
      </c>
      <c r="B89" s="4" t="s">
        <v>94</v>
      </c>
      <c r="C89" s="5" t="n">
        <v>878</v>
      </c>
    </row>
    <row r="90" spans="1:6">
      <c r="A90" s="4" t="s">
        <v>37</v>
      </c>
      <c r="C90" s="5" t="n">
        <v>439</v>
      </c>
    </row>
    <row r="91" spans="1:6">
      <c r="A91" s="4" t="s">
        <v>902</v>
      </c>
      <c r="C91" s="5" t="n">
        <v>2496</v>
      </c>
    </row>
    <row r="92" spans="1:6">
      <c r="A92" s="4" t="s">
        <v>115</v>
      </c>
      <c r="C92" s="5" t="n">
        <v>2935</v>
      </c>
    </row>
    <row r="93" spans="1:6">
      <c r="A93" s="4" t="s">
        <v>904</v>
      </c>
      <c r="C93" s="6" t="n">
        <v>1352</v>
      </c>
    </row>
    <row r="94" spans="1:6">
      <c r="A94" s="4" t="s">
        <v>906</v>
      </c>
      <c r="C94" s="5" t="n">
        <v>1995</v>
      </c>
    </row>
    <row r="95" spans="1:6">
      <c r="A95" s="4" t="s">
        <v>907</v>
      </c>
      <c r="C95" s="5" t="n">
        <v>1995</v>
      </c>
    </row>
    <row r="96" spans="1:6">
      <c r="A96" s="4" t="s">
        <v>908</v>
      </c>
      <c r="C96" s="4" t="s">
        <v>322</v>
      </c>
    </row>
    <row r="97" spans="1:6">
      <c r="A97" s="4" t="s">
        <v>918</v>
      </c>
    </row>
    <row r="98" spans="1:6">
      <c r="A98" s="3" t="s">
        <v>897</v>
      </c>
    </row>
    <row r="99" spans="1:6">
      <c r="A99" s="4" t="s">
        <v>899</v>
      </c>
      <c r="C99" s="6" t="n">
        <v>439</v>
      </c>
    </row>
    <row r="100" spans="1:6">
      <c r="A100" s="4" t="s">
        <v>900</v>
      </c>
      <c r="C100" s="5" t="n">
        <v>1837</v>
      </c>
    </row>
    <row r="101" spans="1:6">
      <c r="A101" s="4" t="s">
        <v>901</v>
      </c>
      <c r="B101" s="4" t="s">
        <v>94</v>
      </c>
      <c r="C101" s="5" t="n">
        <v>251</v>
      </c>
    </row>
    <row r="102" spans="1:6">
      <c r="A102" s="4" t="s">
        <v>37</v>
      </c>
      <c r="C102" s="5" t="n">
        <v>439</v>
      </c>
    </row>
    <row r="103" spans="1:6">
      <c r="A103" s="4" t="s">
        <v>902</v>
      </c>
      <c r="C103" s="5" t="n">
        <v>2088</v>
      </c>
    </row>
    <row r="104" spans="1:6">
      <c r="A104" s="4" t="s">
        <v>903</v>
      </c>
      <c r="C104" s="5" t="n">
        <v>9</v>
      </c>
    </row>
    <row r="105" spans="1:6">
      <c r="A105" s="4" t="s">
        <v>115</v>
      </c>
      <c r="C105" s="5" t="n">
        <v>2536</v>
      </c>
    </row>
    <row r="106" spans="1:6">
      <c r="A106" s="4" t="s">
        <v>904</v>
      </c>
      <c r="C106" s="6" t="n">
        <v>1008</v>
      </c>
    </row>
    <row r="107" spans="1:6">
      <c r="A107" s="4" t="s">
        <v>906</v>
      </c>
      <c r="C107" s="5" t="n">
        <v>1995</v>
      </c>
    </row>
    <row r="108" spans="1:6">
      <c r="A108" s="4" t="s">
        <v>907</v>
      </c>
      <c r="C108" s="5" t="n">
        <v>1995</v>
      </c>
    </row>
    <row r="109" spans="1:6">
      <c r="A109" s="4" t="s">
        <v>908</v>
      </c>
      <c r="C109" s="4" t="s">
        <v>322</v>
      </c>
    </row>
    <row r="110" spans="1:6">
      <c r="A110" s="4" t="s">
        <v>919</v>
      </c>
    </row>
    <row r="111" spans="1:6">
      <c r="A111" s="3" t="s">
        <v>897</v>
      </c>
    </row>
    <row r="112" spans="1:6">
      <c r="A112" s="4" t="s">
        <v>899</v>
      </c>
      <c r="C112" s="6" t="n">
        <v>307</v>
      </c>
    </row>
    <row r="113" spans="1:6">
      <c r="A113" s="4" t="s">
        <v>900</v>
      </c>
      <c r="C113" s="5" t="n">
        <v>996</v>
      </c>
    </row>
    <row r="114" spans="1:6">
      <c r="A114" s="4" t="s">
        <v>37</v>
      </c>
      <c r="C114" s="5" t="n">
        <v>307</v>
      </c>
    </row>
    <row r="115" spans="1:6">
      <c r="A115" s="4" t="s">
        <v>902</v>
      </c>
      <c r="C115" s="5" t="n">
        <v>996</v>
      </c>
    </row>
    <row r="116" spans="1:6">
      <c r="A116" s="4" t="s">
        <v>115</v>
      </c>
      <c r="C116" s="5" t="n">
        <v>1303</v>
      </c>
    </row>
    <row r="117" spans="1:6">
      <c r="A117" s="4" t="s">
        <v>904</v>
      </c>
      <c r="C117" s="6" t="n">
        <v>456</v>
      </c>
    </row>
    <row r="118" spans="1:6">
      <c r="A118" s="4" t="s">
        <v>906</v>
      </c>
      <c r="C118" s="5" t="n">
        <v>1996</v>
      </c>
    </row>
    <row r="119" spans="1:6">
      <c r="A119" s="4" t="s">
        <v>907</v>
      </c>
      <c r="C119" s="5" t="n">
        <v>1996</v>
      </c>
    </row>
    <row r="120" spans="1:6">
      <c r="A120" s="4" t="s">
        <v>908</v>
      </c>
      <c r="C120" s="4" t="s">
        <v>322</v>
      </c>
    </row>
    <row r="121" spans="1:6">
      <c r="A121" s="4" t="s">
        <v>920</v>
      </c>
    </row>
    <row r="122" spans="1:6">
      <c r="A122" s="3" t="s">
        <v>897</v>
      </c>
    </row>
    <row r="123" spans="1:6">
      <c r="A123" s="4" t="s">
        <v>899</v>
      </c>
      <c r="C123" s="6" t="n">
        <v>250</v>
      </c>
    </row>
    <row r="124" spans="1:6">
      <c r="A124" s="4" t="s">
        <v>900</v>
      </c>
      <c r="C124" s="5" t="n">
        <v>744</v>
      </c>
    </row>
    <row r="125" spans="1:6">
      <c r="A125" s="4" t="s">
        <v>37</v>
      </c>
      <c r="C125" s="5" t="n">
        <v>250</v>
      </c>
    </row>
    <row r="126" spans="1:6">
      <c r="A126" s="4" t="s">
        <v>902</v>
      </c>
      <c r="C126" s="5" t="n">
        <v>744</v>
      </c>
    </row>
    <row r="127" spans="1:6">
      <c r="A127" s="4" t="s">
        <v>115</v>
      </c>
      <c r="C127" s="5" t="n">
        <v>994</v>
      </c>
    </row>
    <row r="128" spans="1:6">
      <c r="A128" s="4" t="s">
        <v>904</v>
      </c>
      <c r="C128" s="6" t="n">
        <v>343</v>
      </c>
    </row>
    <row r="129" spans="1:6">
      <c r="A129" s="4" t="s">
        <v>906</v>
      </c>
      <c r="C129" s="5" t="n">
        <v>1991</v>
      </c>
    </row>
    <row r="130" spans="1:6">
      <c r="A130" s="4" t="s">
        <v>907</v>
      </c>
      <c r="C130" s="5" t="n">
        <v>1996</v>
      </c>
    </row>
    <row r="131" spans="1:6">
      <c r="A131" s="4" t="s">
        <v>908</v>
      </c>
      <c r="C131" s="4" t="s">
        <v>322</v>
      </c>
    </row>
    <row r="132" spans="1:6">
      <c r="A132" s="4" t="s">
        <v>921</v>
      </c>
    </row>
    <row r="133" spans="1:6">
      <c r="A133" s="3" t="s">
        <v>897</v>
      </c>
    </row>
    <row r="134" spans="1:6">
      <c r="A134" s="4" t="s">
        <v>899</v>
      </c>
      <c r="C134" s="6" t="n">
        <v>180</v>
      </c>
    </row>
    <row r="135" spans="1:6">
      <c r="A135" s="4" t="s">
        <v>900</v>
      </c>
      <c r="C135" s="5" t="n">
        <v>815</v>
      </c>
    </row>
    <row r="136" spans="1:6">
      <c r="A136" s="4" t="s">
        <v>37</v>
      </c>
      <c r="C136" s="5" t="n">
        <v>180</v>
      </c>
    </row>
    <row r="137" spans="1:6">
      <c r="A137" s="4" t="s">
        <v>902</v>
      </c>
      <c r="C137" s="5" t="n">
        <v>815</v>
      </c>
    </row>
    <row r="138" spans="1:6">
      <c r="A138" s="4" t="s">
        <v>115</v>
      </c>
      <c r="C138" s="5" t="n">
        <v>995</v>
      </c>
    </row>
    <row r="139" spans="1:6">
      <c r="A139" s="4" t="s">
        <v>904</v>
      </c>
      <c r="C139" s="6" t="n">
        <v>374</v>
      </c>
    </row>
    <row r="140" spans="1:6">
      <c r="A140" s="4" t="s">
        <v>906</v>
      </c>
      <c r="C140" s="5" t="n">
        <v>1992</v>
      </c>
    </row>
    <row r="141" spans="1:6">
      <c r="A141" s="4" t="s">
        <v>907</v>
      </c>
      <c r="C141" s="5" t="n">
        <v>1996</v>
      </c>
    </row>
    <row r="142" spans="1:6">
      <c r="A142" s="4" t="s">
        <v>908</v>
      </c>
      <c r="C142" s="4" t="s">
        <v>322</v>
      </c>
    </row>
    <row r="143" spans="1:6">
      <c r="A143" s="4" t="s">
        <v>922</v>
      </c>
    </row>
    <row r="144" spans="1:6">
      <c r="A144" s="3" t="s">
        <v>897</v>
      </c>
    </row>
    <row r="145" spans="1:6">
      <c r="A145" s="4" t="s">
        <v>899</v>
      </c>
      <c r="C145" s="6" t="n">
        <v>195</v>
      </c>
    </row>
    <row r="146" spans="1:6">
      <c r="A146" s="4" t="s">
        <v>900</v>
      </c>
      <c r="C146" s="5" t="n">
        <v>749</v>
      </c>
    </row>
    <row r="147" spans="1:6">
      <c r="A147" s="4" t="s">
        <v>37</v>
      </c>
      <c r="C147" s="5" t="n">
        <v>195</v>
      </c>
    </row>
    <row r="148" spans="1:6">
      <c r="A148" s="4" t="s">
        <v>902</v>
      </c>
      <c r="C148" s="5" t="n">
        <v>749</v>
      </c>
    </row>
    <row r="149" spans="1:6">
      <c r="A149" s="4" t="s">
        <v>115</v>
      </c>
      <c r="C149" s="5" t="n">
        <v>944</v>
      </c>
    </row>
    <row r="150" spans="1:6">
      <c r="A150" s="4" t="s">
        <v>904</v>
      </c>
      <c r="C150" s="6" t="n">
        <v>345</v>
      </c>
    </row>
    <row r="151" spans="1:6">
      <c r="A151" s="4" t="s">
        <v>906</v>
      </c>
      <c r="C151" s="5" t="n">
        <v>1992</v>
      </c>
    </row>
    <row r="152" spans="1:6">
      <c r="A152" s="4" t="s">
        <v>907</v>
      </c>
      <c r="C152" s="5" t="n">
        <v>1996</v>
      </c>
    </row>
    <row r="153" spans="1:6">
      <c r="A153" s="4" t="s">
        <v>908</v>
      </c>
      <c r="C153" s="4" t="s">
        <v>322</v>
      </c>
    </row>
    <row r="154" spans="1:6">
      <c r="A154" s="4" t="s">
        <v>923</v>
      </c>
    </row>
    <row r="155" spans="1:6">
      <c r="A155" s="3" t="s">
        <v>897</v>
      </c>
    </row>
    <row r="156" spans="1:6">
      <c r="A156" s="4" t="s">
        <v>899</v>
      </c>
      <c r="B156" s="4" t="s">
        <v>823</v>
      </c>
      <c r="C156" s="6" t="n">
        <v>1130</v>
      </c>
    </row>
    <row r="157" spans="1:6">
      <c r="A157" s="4" t="s">
        <v>900</v>
      </c>
      <c r="B157" s="4" t="s">
        <v>823</v>
      </c>
      <c r="C157" s="5" t="n">
        <v>5092</v>
      </c>
    </row>
    <row r="158" spans="1:6">
      <c r="A158" s="4" t="s">
        <v>901</v>
      </c>
      <c r="B158" s="4" t="s">
        <v>924</v>
      </c>
      <c r="C158" s="5" t="n">
        <v>-2271</v>
      </c>
    </row>
    <row r="159" spans="1:6">
      <c r="A159" s="4" t="s">
        <v>37</v>
      </c>
      <c r="B159" s="4" t="s">
        <v>823</v>
      </c>
      <c r="C159" s="5" t="n">
        <v>1130</v>
      </c>
    </row>
    <row r="160" spans="1:6">
      <c r="A160" s="4" t="s">
        <v>902</v>
      </c>
      <c r="B160" s="4" t="s">
        <v>823</v>
      </c>
      <c r="C160" s="5" t="n">
        <v>2821</v>
      </c>
    </row>
    <row r="161" spans="1:6">
      <c r="A161" s="4" t="s">
        <v>115</v>
      </c>
      <c r="B161" s="4" t="s">
        <v>823</v>
      </c>
      <c r="C161" s="5" t="n">
        <v>3951</v>
      </c>
    </row>
    <row r="162" spans="1:6">
      <c r="A162" s="4" t="s">
        <v>904</v>
      </c>
      <c r="B162" s="4" t="s">
        <v>823</v>
      </c>
      <c r="C162" s="6" t="n">
        <v>2419</v>
      </c>
    </row>
    <row r="163" spans="1:6">
      <c r="A163" s="4" t="s">
        <v>906</v>
      </c>
      <c r="B163" s="4" t="s">
        <v>823</v>
      </c>
      <c r="C163" s="5" t="n">
        <v>1994</v>
      </c>
    </row>
    <row r="164" spans="1:6">
      <c r="A164" s="4" t="s">
        <v>907</v>
      </c>
      <c r="B164" s="4" t="s">
        <v>823</v>
      </c>
      <c r="C164" s="5" t="n">
        <v>1996</v>
      </c>
    </row>
    <row r="165" spans="1:6">
      <c r="A165" s="4" t="s">
        <v>908</v>
      </c>
      <c r="B165" s="4" t="s">
        <v>823</v>
      </c>
      <c r="C165" s="4" t="s">
        <v>322</v>
      </c>
    </row>
    <row r="166" spans="1:6">
      <c r="A166" s="4" t="s">
        <v>925</v>
      </c>
    </row>
    <row r="167" spans="1:6">
      <c r="A167" s="3" t="s">
        <v>897</v>
      </c>
    </row>
    <row r="168" spans="1:6">
      <c r="A168" s="4" t="s">
        <v>901</v>
      </c>
      <c r="B168" s="4" t="s">
        <v>924</v>
      </c>
      <c r="C168" s="6" t="n">
        <v>4981</v>
      </c>
    </row>
    <row r="169" spans="1:6">
      <c r="A169" s="4" t="s">
        <v>37</v>
      </c>
      <c r="B169" s="4" t="s">
        <v>823</v>
      </c>
      <c r="C169" s="5" t="n">
        <v>806</v>
      </c>
    </row>
    <row r="170" spans="1:6">
      <c r="A170" s="4" t="s">
        <v>902</v>
      </c>
      <c r="B170" s="4" t="s">
        <v>823</v>
      </c>
      <c r="C170" s="5" t="n">
        <v>4175</v>
      </c>
    </row>
    <row r="171" spans="1:6">
      <c r="A171" s="4" t="s">
        <v>115</v>
      </c>
      <c r="B171" s="4" t="s">
        <v>823</v>
      </c>
      <c r="C171" s="5" t="n">
        <v>4981</v>
      </c>
    </row>
    <row r="172" spans="1:6">
      <c r="A172" s="4" t="s">
        <v>904</v>
      </c>
      <c r="B172" s="4" t="s">
        <v>823</v>
      </c>
      <c r="C172" s="6" t="n">
        <v>2278</v>
      </c>
    </row>
    <row r="173" spans="1:6">
      <c r="A173" s="4" t="s">
        <v>906</v>
      </c>
      <c r="B173" s="4" t="s">
        <v>823</v>
      </c>
      <c r="C173" s="5" t="n">
        <v>2000</v>
      </c>
    </row>
    <row r="174" spans="1:6">
      <c r="A174" s="4" t="s">
        <v>907</v>
      </c>
      <c r="B174" s="4" t="s">
        <v>823</v>
      </c>
      <c r="C174" s="5" t="n">
        <v>1998</v>
      </c>
    </row>
    <row r="175" spans="1:6">
      <c r="A175" s="4" t="s">
        <v>908</v>
      </c>
      <c r="B175" s="4" t="s">
        <v>823</v>
      </c>
      <c r="C175" s="4" t="s">
        <v>326</v>
      </c>
    </row>
    <row r="176" spans="1:6">
      <c r="A176" s="4" t="s">
        <v>926</v>
      </c>
    </row>
    <row r="177" spans="1:6">
      <c r="A177" s="3" t="s">
        <v>897</v>
      </c>
    </row>
    <row r="178" spans="1:6">
      <c r="A178" s="4" t="s">
        <v>899</v>
      </c>
      <c r="C178" s="6" t="n">
        <v>573</v>
      </c>
    </row>
    <row r="179" spans="1:6">
      <c r="A179" s="4" t="s">
        <v>900</v>
      </c>
      <c r="C179" s="5" t="n">
        <v>3842</v>
      </c>
    </row>
    <row r="180" spans="1:6">
      <c r="A180" s="4" t="s">
        <v>901</v>
      </c>
      <c r="B180" s="4" t="s">
        <v>94</v>
      </c>
      <c r="C180" s="5" t="n">
        <v>813</v>
      </c>
    </row>
    <row r="181" spans="1:6">
      <c r="A181" s="4" t="s">
        <v>37</v>
      </c>
      <c r="C181" s="5" t="n">
        <v>573</v>
      </c>
    </row>
    <row r="182" spans="1:6">
      <c r="A182" s="4" t="s">
        <v>902</v>
      </c>
      <c r="C182" s="5" t="n">
        <v>4655</v>
      </c>
    </row>
    <row r="183" spans="1:6">
      <c r="A183" s="4" t="s">
        <v>115</v>
      </c>
      <c r="C183" s="5" t="n">
        <v>5228</v>
      </c>
    </row>
    <row r="184" spans="1:6">
      <c r="A184" s="4" t="s">
        <v>904</v>
      </c>
      <c r="C184" s="6" t="n">
        <v>2770</v>
      </c>
    </row>
    <row r="185" spans="1:6">
      <c r="A185" s="4" t="s">
        <v>906</v>
      </c>
      <c r="C185" s="5" t="n">
        <v>1997</v>
      </c>
    </row>
    <row r="186" spans="1:6">
      <c r="A186" s="4" t="s">
        <v>907</v>
      </c>
      <c r="C186" s="5" t="n">
        <v>1997</v>
      </c>
    </row>
    <row r="187" spans="1:6">
      <c r="A187" s="4" t="s">
        <v>908</v>
      </c>
      <c r="C187" s="4" t="s">
        <v>326</v>
      </c>
    </row>
    <row r="188" spans="1:6">
      <c r="A188" s="4" t="s">
        <v>927</v>
      </c>
    </row>
    <row r="189" spans="1:6">
      <c r="A189" s="3" t="s">
        <v>897</v>
      </c>
    </row>
    <row r="190" spans="1:6">
      <c r="A190" s="4" t="s">
        <v>900</v>
      </c>
      <c r="C190" s="6" t="n">
        <v>1579</v>
      </c>
    </row>
    <row r="191" spans="1:6">
      <c r="A191" s="4" t="s">
        <v>901</v>
      </c>
      <c r="B191" s="4" t="s">
        <v>94</v>
      </c>
      <c r="C191" s="5" t="n">
        <v>68</v>
      </c>
    </row>
    <row r="192" spans="1:6">
      <c r="A192" s="4" t="s">
        <v>902</v>
      </c>
      <c r="C192" s="5" t="n">
        <v>1647</v>
      </c>
    </row>
    <row r="193" spans="1:6">
      <c r="A193" s="4" t="s">
        <v>115</v>
      </c>
      <c r="C193" s="5" t="n">
        <v>1647</v>
      </c>
    </row>
    <row r="194" spans="1:6">
      <c r="A194" s="4" t="s">
        <v>904</v>
      </c>
      <c r="C194" s="6" t="n">
        <v>1077</v>
      </c>
    </row>
    <row r="195" spans="1:6">
      <c r="A195" s="4" t="s">
        <v>906</v>
      </c>
      <c r="C195" s="5" t="n">
        <v>1999</v>
      </c>
    </row>
    <row r="196" spans="1:6">
      <c r="A196" s="4" t="s">
        <v>907</v>
      </c>
      <c r="C196" s="5" t="n">
        <v>1999</v>
      </c>
    </row>
    <row r="197" spans="1:6">
      <c r="A197" s="4" t="s">
        <v>908</v>
      </c>
      <c r="C197" s="4" t="s">
        <v>320</v>
      </c>
    </row>
    <row r="198" spans="1:6">
      <c r="A198" s="4" t="s">
        <v>928</v>
      </c>
    </row>
    <row r="199" spans="1:6">
      <c r="A199" s="3" t="s">
        <v>897</v>
      </c>
    </row>
    <row r="200" spans="1:6">
      <c r="A200" s="4" t="s">
        <v>898</v>
      </c>
      <c r="B200" s="4" t="s">
        <v>50</v>
      </c>
      <c r="C200" s="6" t="n">
        <v>4535</v>
      </c>
    </row>
    <row r="201" spans="1:6">
      <c r="A201" s="4" t="s">
        <v>899</v>
      </c>
      <c r="C201" s="5" t="n">
        <v>1151</v>
      </c>
    </row>
    <row r="202" spans="1:6">
      <c r="A202" s="4" t="s">
        <v>900</v>
      </c>
      <c r="C202" s="5" t="n">
        <v>5176</v>
      </c>
    </row>
    <row r="203" spans="1:6">
      <c r="A203" s="4" t="s">
        <v>901</v>
      </c>
      <c r="B203" s="4" t="s">
        <v>94</v>
      </c>
      <c r="C203" s="5" t="n">
        <v>544</v>
      </c>
    </row>
    <row r="204" spans="1:6">
      <c r="A204" s="4" t="s">
        <v>37</v>
      </c>
      <c r="C204" s="5" t="n">
        <v>1151</v>
      </c>
    </row>
    <row r="205" spans="1:6">
      <c r="A205" s="4" t="s">
        <v>902</v>
      </c>
      <c r="C205" s="5" t="n">
        <v>5720</v>
      </c>
    </row>
    <row r="206" spans="1:6">
      <c r="A206" s="4" t="s">
        <v>115</v>
      </c>
      <c r="C206" s="5" t="n">
        <v>6871</v>
      </c>
    </row>
    <row r="207" spans="1:6">
      <c r="A207" s="4" t="s">
        <v>904</v>
      </c>
      <c r="C207" s="6" t="n">
        <v>3349</v>
      </c>
    </row>
    <row r="208" spans="1:6">
      <c r="A208" s="4" t="s">
        <v>906</v>
      </c>
      <c r="C208" s="5" t="n">
        <v>2000</v>
      </c>
    </row>
    <row r="209" spans="1:6">
      <c r="A209" s="4" t="s">
        <v>907</v>
      </c>
      <c r="C209" s="5" t="n">
        <v>2000</v>
      </c>
    </row>
    <row r="210" spans="1:6">
      <c r="A210" s="4" t="s">
        <v>908</v>
      </c>
      <c r="C210" s="4" t="s">
        <v>929</v>
      </c>
    </row>
    <row r="211" spans="1:6">
      <c r="A211" s="4" t="s">
        <v>930</v>
      </c>
    </row>
    <row r="212" spans="1:6">
      <c r="A212" s="3" t="s">
        <v>897</v>
      </c>
    </row>
    <row r="213" spans="1:6">
      <c r="A213" s="4" t="s">
        <v>898</v>
      </c>
      <c r="B213" s="4" t="s">
        <v>50</v>
      </c>
      <c r="C213" s="6" t="n">
        <v>2723</v>
      </c>
    </row>
    <row r="214" spans="1:6">
      <c r="A214" s="4" t="s">
        <v>899</v>
      </c>
      <c r="C214" s="5" t="n">
        <v>1104</v>
      </c>
    </row>
    <row r="215" spans="1:6">
      <c r="A215" s="4" t="s">
        <v>900</v>
      </c>
      <c r="C215" s="5" t="n">
        <v>5508</v>
      </c>
    </row>
    <row r="216" spans="1:6">
      <c r="A216" s="4" t="s">
        <v>37</v>
      </c>
      <c r="C216" s="5" t="n">
        <v>1104</v>
      </c>
    </row>
    <row r="217" spans="1:6">
      <c r="A217" s="4" t="s">
        <v>902</v>
      </c>
      <c r="C217" s="5" t="n">
        <v>5508</v>
      </c>
    </row>
    <row r="218" spans="1:6">
      <c r="A218" s="4" t="s">
        <v>115</v>
      </c>
      <c r="C218" s="5" t="n">
        <v>6612</v>
      </c>
    </row>
    <row r="219" spans="1:6">
      <c r="A219" s="4" t="s">
        <v>904</v>
      </c>
      <c r="C219" s="6" t="n">
        <v>1400</v>
      </c>
    </row>
    <row r="220" spans="1:6">
      <c r="A220" s="4" t="s">
        <v>906</v>
      </c>
      <c r="C220" s="5" t="n">
        <v>2008</v>
      </c>
    </row>
    <row r="221" spans="1:6">
      <c r="A221" s="4" t="s">
        <v>907</v>
      </c>
      <c r="C221" s="5" t="n">
        <v>2008</v>
      </c>
    </row>
    <row r="222" spans="1:6">
      <c r="A222" s="4" t="s">
        <v>908</v>
      </c>
      <c r="C222" s="4" t="s">
        <v>326</v>
      </c>
    </row>
    <row r="223" spans="1:6">
      <c r="A223" s="4" t="s">
        <v>931</v>
      </c>
    </row>
    <row r="224" spans="1:6">
      <c r="A224" s="3" t="s">
        <v>897</v>
      </c>
    </row>
    <row r="225" spans="1:6">
      <c r="A225" s="4" t="s">
        <v>899</v>
      </c>
      <c r="C225" s="6" t="n">
        <v>240</v>
      </c>
    </row>
    <row r="226" spans="1:6">
      <c r="A226" s="4" t="s">
        <v>900</v>
      </c>
      <c r="C226" s="5" t="n">
        <v>3590</v>
      </c>
    </row>
    <row r="227" spans="1:6">
      <c r="A227" s="4" t="s">
        <v>901</v>
      </c>
      <c r="B227" s="4" t="s">
        <v>94</v>
      </c>
      <c r="C227" s="5" t="n">
        <v>1159</v>
      </c>
    </row>
    <row r="228" spans="1:6">
      <c r="A228" s="4" t="s">
        <v>37</v>
      </c>
      <c r="C228" s="5" t="n">
        <v>240</v>
      </c>
    </row>
    <row r="229" spans="1:6">
      <c r="A229" s="4" t="s">
        <v>902</v>
      </c>
      <c r="C229" s="5" t="n">
        <v>4749</v>
      </c>
    </row>
    <row r="230" spans="1:6">
      <c r="A230" s="4" t="s">
        <v>115</v>
      </c>
      <c r="C230" s="5" t="n">
        <v>4989</v>
      </c>
    </row>
    <row r="231" spans="1:6">
      <c r="A231" s="4" t="s">
        <v>904</v>
      </c>
      <c r="C231" s="6" t="n">
        <v>1009</v>
      </c>
    </row>
    <row r="232" spans="1:6">
      <c r="A232" s="4" t="s">
        <v>906</v>
      </c>
      <c r="C232" s="5" t="n">
        <v>2004</v>
      </c>
    </row>
    <row r="233" spans="1:6">
      <c r="A233" s="4" t="s">
        <v>907</v>
      </c>
      <c r="C233" s="5" t="n">
        <v>2004</v>
      </c>
    </row>
    <row r="234" spans="1:6">
      <c r="A234" s="4" t="s">
        <v>908</v>
      </c>
      <c r="C234" s="4" t="s">
        <v>929</v>
      </c>
    </row>
    <row r="235" spans="1:6">
      <c r="A235" s="4" t="s">
        <v>932</v>
      </c>
    </row>
    <row r="236" spans="1:6">
      <c r="A236" s="3" t="s">
        <v>897</v>
      </c>
    </row>
    <row r="237" spans="1:6">
      <c r="A237" s="4" t="s">
        <v>898</v>
      </c>
      <c r="B237" s="4" t="s">
        <v>50</v>
      </c>
      <c r="C237" s="6" t="n">
        <v>6726</v>
      </c>
    </row>
    <row r="238" spans="1:6">
      <c r="A238" s="4" t="s">
        <v>900</v>
      </c>
      <c r="C238" s="5" t="n">
        <v>10200</v>
      </c>
    </row>
    <row r="239" spans="1:6">
      <c r="A239" s="4" t="s">
        <v>901</v>
      </c>
      <c r="B239" s="4" t="s">
        <v>94</v>
      </c>
      <c r="C239" s="5" t="n">
        <v>176</v>
      </c>
    </row>
    <row r="240" spans="1:6">
      <c r="A240" s="4" t="s">
        <v>902</v>
      </c>
      <c r="C240" s="5" t="n">
        <v>10376</v>
      </c>
    </row>
    <row r="241" spans="1:6">
      <c r="A241" s="4" t="s">
        <v>115</v>
      </c>
      <c r="C241" s="5" t="n">
        <v>10376</v>
      </c>
    </row>
    <row r="242" spans="1:6">
      <c r="A242" s="4" t="s">
        <v>904</v>
      </c>
      <c r="C242" s="6" t="n">
        <v>1716</v>
      </c>
    </row>
    <row r="243" spans="1:6">
      <c r="A243" s="4" t="s">
        <v>906</v>
      </c>
      <c r="C243" s="5" t="n">
        <v>2009</v>
      </c>
    </row>
    <row r="244" spans="1:6">
      <c r="A244" s="4" t="s">
        <v>907</v>
      </c>
      <c r="C244" s="5" t="n">
        <v>2009</v>
      </c>
    </row>
    <row r="245" spans="1:6">
      <c r="A245" s="4" t="s">
        <v>908</v>
      </c>
      <c r="C245" s="4" t="s">
        <v>933</v>
      </c>
    </row>
    <row r="246" spans="1:6">
      <c r="A246" s="4" t="s">
        <v>934</v>
      </c>
    </row>
    <row r="247" spans="1:6">
      <c r="A247" s="3" t="s">
        <v>897</v>
      </c>
    </row>
    <row r="248" spans="1:6">
      <c r="A248" s="4" t="s">
        <v>898</v>
      </c>
      <c r="B248" s="4" t="s">
        <v>50</v>
      </c>
      <c r="C248" s="6" t="n">
        <v>6316</v>
      </c>
    </row>
    <row r="249" spans="1:6">
      <c r="A249" s="4" t="s">
        <v>899</v>
      </c>
      <c r="C249" s="5" t="n">
        <v>430</v>
      </c>
    </row>
    <row r="250" spans="1:6">
      <c r="A250" s="4" t="s">
        <v>900</v>
      </c>
      <c r="C250" s="5" t="n">
        <v>8970</v>
      </c>
    </row>
    <row r="251" spans="1:6">
      <c r="A251" s="4" t="s">
        <v>901</v>
      </c>
      <c r="B251" s="4" t="s">
        <v>94</v>
      </c>
      <c r="C251" s="5" t="n">
        <v>32</v>
      </c>
    </row>
    <row r="252" spans="1:6">
      <c r="A252" s="4" t="s">
        <v>37</v>
      </c>
      <c r="C252" s="5" t="n">
        <v>430</v>
      </c>
    </row>
    <row r="253" spans="1:6">
      <c r="A253" s="4" t="s">
        <v>902</v>
      </c>
      <c r="C253" s="5" t="n">
        <v>9002</v>
      </c>
    </row>
    <row r="254" spans="1:6">
      <c r="A254" s="4" t="s">
        <v>115</v>
      </c>
      <c r="C254" s="5" t="n">
        <v>9432</v>
      </c>
    </row>
    <row r="255" spans="1:6">
      <c r="A255" s="4" t="s">
        <v>904</v>
      </c>
      <c r="C255" s="6" t="n">
        <v>1471</v>
      </c>
    </row>
    <row r="256" spans="1:6">
      <c r="A256" s="4" t="s">
        <v>906</v>
      </c>
      <c r="C256" s="5" t="n">
        <v>2010</v>
      </c>
    </row>
    <row r="257" spans="1:6">
      <c r="A257" s="4" t="s">
        <v>907</v>
      </c>
      <c r="C257" s="5" t="n">
        <v>2010</v>
      </c>
    </row>
    <row r="258" spans="1:6">
      <c r="A258" s="4" t="s">
        <v>908</v>
      </c>
      <c r="C258" s="4" t="s">
        <v>935</v>
      </c>
    </row>
    <row r="259" spans="1:6">
      <c r="A259" s="4" t="s">
        <v>936</v>
      </c>
    </row>
    <row r="260" spans="1:6">
      <c r="A260" s="3" t="s">
        <v>897</v>
      </c>
    </row>
    <row r="261" spans="1:6">
      <c r="A261" s="4" t="s">
        <v>898</v>
      </c>
      <c r="B261" s="4" t="s">
        <v>50</v>
      </c>
      <c r="C261" s="6" t="n">
        <v>10040</v>
      </c>
    </row>
    <row r="262" spans="1:6">
      <c r="A262" s="4" t="s">
        <v>900</v>
      </c>
      <c r="C262" s="5" t="n">
        <v>19890</v>
      </c>
    </row>
    <row r="263" spans="1:6">
      <c r="A263" s="4" t="s">
        <v>901</v>
      </c>
      <c r="B263" s="4" t="s">
        <v>94</v>
      </c>
      <c r="C263" s="5" t="n">
        <v>1299</v>
      </c>
    </row>
    <row r="264" spans="1:6">
      <c r="A264" s="4" t="s">
        <v>902</v>
      </c>
      <c r="C264" s="5" t="n">
        <v>21189</v>
      </c>
    </row>
    <row r="265" spans="1:6">
      <c r="A265" s="4" t="s">
        <v>903</v>
      </c>
      <c r="C265" s="5" t="n">
        <v>86</v>
      </c>
    </row>
    <row r="266" spans="1:6">
      <c r="A266" s="4" t="s">
        <v>115</v>
      </c>
      <c r="C266" s="5" t="n">
        <v>21275</v>
      </c>
    </row>
    <row r="267" spans="1:6">
      <c r="A267" s="4" t="s">
        <v>904</v>
      </c>
      <c r="C267" s="6" t="n">
        <v>3733</v>
      </c>
    </row>
    <row r="268" spans="1:6">
      <c r="A268" s="4" t="s">
        <v>906</v>
      </c>
      <c r="C268" s="5" t="n">
        <v>2006</v>
      </c>
    </row>
    <row r="269" spans="1:6">
      <c r="A269" s="4" t="s">
        <v>907</v>
      </c>
      <c r="C269" s="5" t="n">
        <v>2006</v>
      </c>
    </row>
    <row r="270" spans="1:6">
      <c r="A270" s="4" t="s">
        <v>908</v>
      </c>
      <c r="C270" s="4" t="s">
        <v>937</v>
      </c>
    </row>
    <row r="271" spans="1:6">
      <c r="A271" s="4" t="s">
        <v>938</v>
      </c>
    </row>
    <row r="272" spans="1:6">
      <c r="A272" s="3" t="s">
        <v>897</v>
      </c>
    </row>
    <row r="273" spans="1:6">
      <c r="A273" s="4" t="s">
        <v>899</v>
      </c>
      <c r="C273" s="6" t="n">
        <v>1200</v>
      </c>
    </row>
    <row r="274" spans="1:6">
      <c r="A274" s="4" t="s">
        <v>900</v>
      </c>
      <c r="C274" s="5" t="n">
        <v>9560</v>
      </c>
    </row>
    <row r="275" spans="1:6">
      <c r="A275" s="4" t="s">
        <v>901</v>
      </c>
      <c r="B275" s="4" t="s">
        <v>94</v>
      </c>
      <c r="C275" s="5" t="n">
        <v>1081</v>
      </c>
    </row>
    <row r="276" spans="1:6">
      <c r="A276" s="4" t="s">
        <v>37</v>
      </c>
      <c r="C276" s="5" t="n">
        <v>1200</v>
      </c>
    </row>
    <row r="277" spans="1:6">
      <c r="A277" s="4" t="s">
        <v>902</v>
      </c>
      <c r="C277" s="5" t="n">
        <v>10641</v>
      </c>
    </row>
    <row r="278" spans="1:6">
      <c r="A278" s="4" t="s">
        <v>115</v>
      </c>
      <c r="C278" s="5" t="n">
        <v>11841</v>
      </c>
    </row>
    <row r="279" spans="1:6">
      <c r="A279" s="4" t="s">
        <v>904</v>
      </c>
      <c r="C279" s="6" t="n">
        <v>2175</v>
      </c>
    </row>
    <row r="280" spans="1:6">
      <c r="A280" s="4" t="s">
        <v>906</v>
      </c>
      <c r="C280" s="5" t="n">
        <v>1998</v>
      </c>
    </row>
    <row r="281" spans="1:6">
      <c r="A281" s="4" t="s">
        <v>907</v>
      </c>
      <c r="C281" s="5" t="n">
        <v>1998</v>
      </c>
    </row>
    <row r="282" spans="1:6">
      <c r="A282" s="4" t="s">
        <v>908</v>
      </c>
      <c r="C282" s="4" t="s">
        <v>929</v>
      </c>
    </row>
    <row r="283" spans="1:6">
      <c r="A283" s="4" t="s">
        <v>939</v>
      </c>
    </row>
    <row r="284" spans="1:6">
      <c r="A284" s="3" t="s">
        <v>897</v>
      </c>
    </row>
    <row r="285" spans="1:6">
      <c r="A285" s="4" t="s">
        <v>898</v>
      </c>
      <c r="B285" s="4" t="s">
        <v>50</v>
      </c>
      <c r="C285" s="6" t="n">
        <v>6248</v>
      </c>
    </row>
    <row r="286" spans="1:6">
      <c r="A286" s="4" t="s">
        <v>899</v>
      </c>
      <c r="C286" s="5" t="n">
        <v>400</v>
      </c>
    </row>
    <row r="287" spans="1:6">
      <c r="A287" s="4" t="s">
        <v>900</v>
      </c>
      <c r="C287" s="5" t="n">
        <v>11300</v>
      </c>
    </row>
    <row r="288" spans="1:6">
      <c r="A288" s="4" t="s">
        <v>901</v>
      </c>
      <c r="B288" s="4" t="s">
        <v>94</v>
      </c>
      <c r="C288" s="5" t="n">
        <v>3012</v>
      </c>
    </row>
    <row r="289" spans="1:6">
      <c r="A289" s="4" t="s">
        <v>37</v>
      </c>
      <c r="C289" s="5" t="n">
        <v>400</v>
      </c>
    </row>
    <row r="290" spans="1:6">
      <c r="A290" s="4" t="s">
        <v>902</v>
      </c>
      <c r="C290" s="5" t="n">
        <v>14312</v>
      </c>
    </row>
    <row r="291" spans="1:6">
      <c r="A291" s="4" t="s">
        <v>903</v>
      </c>
      <c r="C291" s="5" t="n">
        <v>288</v>
      </c>
    </row>
    <row r="292" spans="1:6">
      <c r="A292" s="4" t="s">
        <v>115</v>
      </c>
      <c r="C292" s="5" t="n">
        <v>15000</v>
      </c>
    </row>
    <row r="293" spans="1:6">
      <c r="A293" s="4" t="s">
        <v>904</v>
      </c>
      <c r="C293" s="6" t="n">
        <v>2742</v>
      </c>
    </row>
    <row r="294" spans="1:6">
      <c r="A294" s="4" t="s">
        <v>906</v>
      </c>
      <c r="C294" s="5" t="n">
        <v>2003</v>
      </c>
    </row>
    <row r="295" spans="1:6">
      <c r="A295" s="4" t="s">
        <v>907</v>
      </c>
      <c r="C295" s="5" t="n">
        <v>2003</v>
      </c>
    </row>
    <row r="296" spans="1:6">
      <c r="A296" s="4" t="s">
        <v>908</v>
      </c>
      <c r="C296" s="4" t="s">
        <v>929</v>
      </c>
    </row>
    <row r="297" spans="1:6">
      <c r="A297" s="4" t="s">
        <v>940</v>
      </c>
    </row>
    <row r="298" spans="1:6">
      <c r="A298" s="3" t="s">
        <v>897</v>
      </c>
    </row>
    <row r="299" spans="1:6">
      <c r="A299" s="4" t="s">
        <v>900</v>
      </c>
      <c r="C299" s="6" t="n">
        <v>9500</v>
      </c>
    </row>
    <row r="300" spans="1:6">
      <c r="A300" s="4" t="s">
        <v>901</v>
      </c>
      <c r="B300" s="4" t="s">
        <v>94</v>
      </c>
      <c r="C300" s="5" t="n">
        <v>709</v>
      </c>
    </row>
    <row r="301" spans="1:6">
      <c r="A301" s="4" t="s">
        <v>902</v>
      </c>
      <c r="C301" s="5" t="n">
        <v>10209</v>
      </c>
    </row>
    <row r="302" spans="1:6">
      <c r="A302" s="4" t="s">
        <v>903</v>
      </c>
      <c r="C302" s="5" t="n">
        <v>22</v>
      </c>
    </row>
    <row r="303" spans="1:6">
      <c r="A303" s="4" t="s">
        <v>115</v>
      </c>
      <c r="C303" s="5" t="n">
        <v>10231</v>
      </c>
    </row>
    <row r="304" spans="1:6">
      <c r="A304" s="4" t="s">
        <v>904</v>
      </c>
      <c r="C304" s="6" t="n">
        <v>1865</v>
      </c>
    </row>
    <row r="305" spans="1:6">
      <c r="A305" s="4" t="s">
        <v>906</v>
      </c>
      <c r="C305" s="5" t="n">
        <v>2004</v>
      </c>
    </row>
    <row r="306" spans="1:6">
      <c r="A306" s="4" t="s">
        <v>907</v>
      </c>
      <c r="C306" s="5" t="n">
        <v>2004</v>
      </c>
    </row>
    <row r="307" spans="1:6">
      <c r="A307" s="4" t="s">
        <v>908</v>
      </c>
      <c r="C307" s="4" t="s">
        <v>326</v>
      </c>
    </row>
    <row r="308" spans="1:6">
      <c r="A308" s="4" t="s">
        <v>941</v>
      </c>
    </row>
    <row r="309" spans="1:6">
      <c r="A309" s="3" t="s">
        <v>897</v>
      </c>
    </row>
    <row r="310" spans="1:6">
      <c r="A310" s="4" t="s">
        <v>900</v>
      </c>
      <c r="C310" s="6" t="n">
        <v>9800</v>
      </c>
    </row>
    <row r="311" spans="1:6">
      <c r="A311" s="4" t="s">
        <v>901</v>
      </c>
      <c r="B311" s="4" t="s">
        <v>94</v>
      </c>
      <c r="C311" s="5" t="n">
        <v>488</v>
      </c>
    </row>
    <row r="312" spans="1:6">
      <c r="A312" s="4" t="s">
        <v>902</v>
      </c>
      <c r="C312" s="5" t="n">
        <v>10288</v>
      </c>
    </row>
    <row r="313" spans="1:6">
      <c r="A313" s="4" t="s">
        <v>115</v>
      </c>
      <c r="C313" s="5" t="n">
        <v>10288</v>
      </c>
    </row>
    <row r="314" spans="1:6">
      <c r="A314" s="4" t="s">
        <v>904</v>
      </c>
      <c r="C314" s="6" t="n">
        <v>1860</v>
      </c>
    </row>
    <row r="315" spans="1:6">
      <c r="A315" s="4" t="s">
        <v>906</v>
      </c>
      <c r="C315" s="5" t="n">
        <v>2006</v>
      </c>
    </row>
    <row r="316" spans="1:6">
      <c r="A316" s="4" t="s">
        <v>907</v>
      </c>
      <c r="C316" s="5" t="n">
        <v>2006</v>
      </c>
    </row>
    <row r="317" spans="1:6">
      <c r="A317" s="4" t="s">
        <v>908</v>
      </c>
      <c r="C317" s="4" t="s">
        <v>937</v>
      </c>
    </row>
    <row r="318" spans="1:6">
      <c r="A318" s="4" t="s">
        <v>942</v>
      </c>
    </row>
    <row r="319" spans="1:6">
      <c r="A319" s="3" t="s">
        <v>897</v>
      </c>
    </row>
    <row r="320" spans="1:6">
      <c r="A320" s="4" t="s">
        <v>899</v>
      </c>
      <c r="C320" s="6" t="n">
        <v>460</v>
      </c>
    </row>
    <row r="321" spans="1:6">
      <c r="A321" s="4" t="s">
        <v>900</v>
      </c>
      <c r="C321" s="5" t="n">
        <v>15440</v>
      </c>
    </row>
    <row r="322" spans="1:6">
      <c r="A322" s="4" t="s">
        <v>901</v>
      </c>
      <c r="B322" s="4" t="s">
        <v>94</v>
      </c>
      <c r="C322" s="5" t="n">
        <v>824</v>
      </c>
    </row>
    <row r="323" spans="1:6">
      <c r="A323" s="4" t="s">
        <v>37</v>
      </c>
      <c r="C323" s="5" t="n">
        <v>460</v>
      </c>
    </row>
    <row r="324" spans="1:6">
      <c r="A324" s="4" t="s">
        <v>902</v>
      </c>
      <c r="C324" s="5" t="n">
        <v>16264</v>
      </c>
    </row>
    <row r="325" spans="1:6">
      <c r="A325" s="4" t="s">
        <v>903</v>
      </c>
      <c r="C325" s="5" t="n">
        <v>113</v>
      </c>
    </row>
    <row r="326" spans="1:6">
      <c r="A326" s="4" t="s">
        <v>115</v>
      </c>
      <c r="C326" s="5" t="n">
        <v>16837</v>
      </c>
    </row>
    <row r="327" spans="1:6">
      <c r="A327" s="4" t="s">
        <v>904</v>
      </c>
      <c r="C327" s="6" t="n">
        <v>3282</v>
      </c>
    </row>
    <row r="328" spans="1:6">
      <c r="A328" s="4" t="s">
        <v>906</v>
      </c>
      <c r="C328" s="5" t="n">
        <v>1999</v>
      </c>
    </row>
    <row r="329" spans="1:6">
      <c r="A329" s="4" t="s">
        <v>907</v>
      </c>
      <c r="C329" s="5" t="n">
        <v>1999</v>
      </c>
    </row>
    <row r="330" spans="1:6">
      <c r="A330" s="4" t="s">
        <v>908</v>
      </c>
      <c r="C330" s="4" t="s">
        <v>929</v>
      </c>
    </row>
    <row r="331" spans="1:6">
      <c r="A331" s="4" t="s">
        <v>943</v>
      </c>
    </row>
    <row r="332" spans="1:6">
      <c r="A332" s="3" t="s">
        <v>897</v>
      </c>
    </row>
    <row r="333" spans="1:6">
      <c r="A333" s="4" t="s">
        <v>898</v>
      </c>
      <c r="B333" s="4" t="s">
        <v>50</v>
      </c>
      <c r="C333" s="6" t="n">
        <v>11092</v>
      </c>
    </row>
    <row r="334" spans="1:6">
      <c r="A334" s="4" t="s">
        <v>899</v>
      </c>
      <c r="C334" s="5" t="n">
        <v>370</v>
      </c>
    </row>
    <row r="335" spans="1:6">
      <c r="A335" s="4" t="s">
        <v>900</v>
      </c>
      <c r="C335" s="5" t="n">
        <v>16830</v>
      </c>
    </row>
    <row r="336" spans="1:6">
      <c r="A336" s="4" t="s">
        <v>901</v>
      </c>
      <c r="B336" s="4" t="s">
        <v>94</v>
      </c>
      <c r="C336" s="5" t="n">
        <v>1275</v>
      </c>
    </row>
    <row r="337" spans="1:6">
      <c r="A337" s="4" t="s">
        <v>37</v>
      </c>
      <c r="C337" s="5" t="n">
        <v>370</v>
      </c>
    </row>
    <row r="338" spans="1:6">
      <c r="A338" s="4" t="s">
        <v>902</v>
      </c>
      <c r="C338" s="5" t="n">
        <v>18105</v>
      </c>
    </row>
    <row r="339" spans="1:6">
      <c r="A339" s="4" t="s">
        <v>903</v>
      </c>
      <c r="C339" s="5" t="n">
        <v>53</v>
      </c>
    </row>
    <row r="340" spans="1:6">
      <c r="A340" s="4" t="s">
        <v>115</v>
      </c>
      <c r="C340" s="5" t="n">
        <v>18528</v>
      </c>
    </row>
    <row r="341" spans="1:6">
      <c r="A341" s="4" t="s">
        <v>904</v>
      </c>
      <c r="C341" s="6" t="n">
        <v>3523</v>
      </c>
    </row>
    <row r="342" spans="1:6">
      <c r="A342" s="4" t="s">
        <v>906</v>
      </c>
      <c r="C342" s="5" t="n">
        <v>2000</v>
      </c>
    </row>
    <row r="343" spans="1:6">
      <c r="A343" s="4" t="s">
        <v>907</v>
      </c>
      <c r="C343" s="5" t="n">
        <v>2000</v>
      </c>
    </row>
    <row r="344" spans="1:6">
      <c r="A344" s="4" t="s">
        <v>908</v>
      </c>
      <c r="C344" s="4" t="s">
        <v>929</v>
      </c>
    </row>
    <row r="345" spans="1:6">
      <c r="A345" s="4" t="s">
        <v>944</v>
      </c>
    </row>
    <row r="346" spans="1:6">
      <c r="A346" s="3" t="s">
        <v>897</v>
      </c>
    </row>
    <row r="347" spans="1:6">
      <c r="A347" s="4" t="s">
        <v>898</v>
      </c>
      <c r="B347" s="4" t="s">
        <v>50</v>
      </c>
      <c r="C347" s="6" t="n">
        <v>10384</v>
      </c>
    </row>
    <row r="348" spans="1:6">
      <c r="A348" s="4" t="s">
        <v>900</v>
      </c>
      <c r="C348" s="5" t="n">
        <v>14900</v>
      </c>
    </row>
    <row r="349" spans="1:6">
      <c r="A349" s="4" t="s">
        <v>901</v>
      </c>
      <c r="B349" s="4" t="s">
        <v>94</v>
      </c>
      <c r="C349" s="5" t="n">
        <v>2137</v>
      </c>
    </row>
    <row r="350" spans="1:6">
      <c r="A350" s="4" t="s">
        <v>902</v>
      </c>
      <c r="C350" s="5" t="n">
        <v>17037</v>
      </c>
    </row>
    <row r="351" spans="1:6">
      <c r="A351" s="4" t="s">
        <v>115</v>
      </c>
      <c r="C351" s="5" t="n">
        <v>17037</v>
      </c>
    </row>
    <row r="352" spans="1:6">
      <c r="A352" s="4" t="s">
        <v>904</v>
      </c>
      <c r="C352" s="6" t="n">
        <v>2698</v>
      </c>
    </row>
    <row r="353" spans="1:6">
      <c r="A353" s="4" t="s">
        <v>906</v>
      </c>
      <c r="C353" s="5" t="n">
        <v>2009</v>
      </c>
    </row>
    <row r="354" spans="1:6">
      <c r="A354" s="4" t="s">
        <v>907</v>
      </c>
      <c r="C354" s="5" t="n">
        <v>2009</v>
      </c>
    </row>
    <row r="355" spans="1:6">
      <c r="A355" s="4" t="s">
        <v>908</v>
      </c>
      <c r="C355" s="4" t="s">
        <v>933</v>
      </c>
    </row>
    <row r="356" spans="1:6">
      <c r="A356" s="4" t="s">
        <v>945</v>
      </c>
    </row>
    <row r="357" spans="1:6">
      <c r="A357" s="3" t="s">
        <v>897</v>
      </c>
    </row>
    <row r="358" spans="1:6">
      <c r="A358" s="4" t="s">
        <v>899</v>
      </c>
      <c r="C358" s="6" t="n">
        <v>782</v>
      </c>
    </row>
    <row r="359" spans="1:6">
      <c r="A359" s="4" t="s">
        <v>900</v>
      </c>
      <c r="C359" s="5" t="n">
        <v>3455</v>
      </c>
    </row>
    <row r="360" spans="1:6">
      <c r="A360" s="4" t="s">
        <v>37</v>
      </c>
      <c r="C360" s="5" t="n">
        <v>782</v>
      </c>
    </row>
    <row r="361" spans="1:6">
      <c r="A361" s="4" t="s">
        <v>902</v>
      </c>
      <c r="C361" s="5" t="n">
        <v>3455</v>
      </c>
    </row>
    <row r="362" spans="1:6">
      <c r="A362" s="4" t="s">
        <v>115</v>
      </c>
      <c r="C362" s="5" t="n">
        <v>4237</v>
      </c>
    </row>
    <row r="363" spans="1:6">
      <c r="A363" s="4" t="s">
        <v>904</v>
      </c>
      <c r="C363" s="6" t="n">
        <v>658</v>
      </c>
    </row>
    <row r="364" spans="1:6">
      <c r="A364" s="4" t="s">
        <v>906</v>
      </c>
      <c r="C364" s="5" t="n">
        <v>2011</v>
      </c>
    </row>
    <row r="365" spans="1:6">
      <c r="A365" s="4" t="s">
        <v>907</v>
      </c>
      <c r="C365" s="5" t="n">
        <v>2011</v>
      </c>
    </row>
    <row r="366" spans="1:6">
      <c r="A366" s="4" t="s">
        <v>908</v>
      </c>
      <c r="C366" s="4" t="s">
        <v>326</v>
      </c>
    </row>
    <row r="367" spans="1:6">
      <c r="A367" s="4" t="s">
        <v>946</v>
      </c>
    </row>
    <row r="368" spans="1:6">
      <c r="A368" s="3" t="s">
        <v>897</v>
      </c>
    </row>
    <row r="369" spans="1:6">
      <c r="A369" s="4" t="s">
        <v>899</v>
      </c>
      <c r="C369" s="6" t="n">
        <v>910</v>
      </c>
    </row>
    <row r="370" spans="1:6">
      <c r="A370" s="4" t="s">
        <v>900</v>
      </c>
      <c r="C370" s="5" t="n">
        <v>11960</v>
      </c>
    </row>
    <row r="371" spans="1:6">
      <c r="A371" s="4" t="s">
        <v>901</v>
      </c>
      <c r="B371" s="4" t="s">
        <v>94</v>
      </c>
      <c r="C371" s="5" t="n">
        <v>55</v>
      </c>
    </row>
    <row r="372" spans="1:6">
      <c r="A372" s="4" t="s">
        <v>37</v>
      </c>
      <c r="C372" s="5" t="n">
        <v>910</v>
      </c>
    </row>
    <row r="373" spans="1:6">
      <c r="A373" s="4" t="s">
        <v>902</v>
      </c>
      <c r="C373" s="5" t="n">
        <v>12015</v>
      </c>
    </row>
    <row r="374" spans="1:6">
      <c r="A374" s="4" t="s">
        <v>903</v>
      </c>
      <c r="C374" s="5" t="n">
        <v>1</v>
      </c>
    </row>
    <row r="375" spans="1:6">
      <c r="A375" s="4" t="s">
        <v>115</v>
      </c>
      <c r="C375" s="5" t="n">
        <v>12926</v>
      </c>
    </row>
    <row r="376" spans="1:6">
      <c r="A376" s="4" t="s">
        <v>904</v>
      </c>
      <c r="C376" s="6" t="n">
        <v>2565</v>
      </c>
    </row>
    <row r="377" spans="1:6">
      <c r="A377" s="4" t="s">
        <v>906</v>
      </c>
      <c r="C377" s="5" t="n">
        <v>2011</v>
      </c>
    </row>
    <row r="378" spans="1:6">
      <c r="A378" s="4" t="s">
        <v>907</v>
      </c>
      <c r="C378" s="5" t="n">
        <v>2011</v>
      </c>
    </row>
    <row r="379" spans="1:6">
      <c r="A379" s="4" t="s">
        <v>908</v>
      </c>
      <c r="C379" s="4" t="s">
        <v>326</v>
      </c>
    </row>
    <row r="380" spans="1:6">
      <c r="A380" s="4" t="s">
        <v>947</v>
      </c>
    </row>
    <row r="381" spans="1:6">
      <c r="A381" s="3" t="s">
        <v>897</v>
      </c>
    </row>
    <row r="382" spans="1:6">
      <c r="A382" s="4" t="s">
        <v>899</v>
      </c>
      <c r="C382" s="6" t="n">
        <v>1100</v>
      </c>
    </row>
    <row r="383" spans="1:6">
      <c r="A383" s="4" t="s">
        <v>900</v>
      </c>
      <c r="C383" s="5" t="n">
        <v>9000</v>
      </c>
    </row>
    <row r="384" spans="1:6">
      <c r="A384" s="4" t="s">
        <v>901</v>
      </c>
      <c r="B384" s="4" t="s">
        <v>94</v>
      </c>
      <c r="C384" s="5" t="n">
        <v>31</v>
      </c>
    </row>
    <row r="385" spans="1:6">
      <c r="A385" s="4" t="s">
        <v>37</v>
      </c>
      <c r="C385" s="5" t="n">
        <v>1100</v>
      </c>
    </row>
    <row r="386" spans="1:6">
      <c r="A386" s="4" t="s">
        <v>902</v>
      </c>
      <c r="C386" s="5" t="n">
        <v>9031</v>
      </c>
    </row>
    <row r="387" spans="1:6">
      <c r="A387" s="4" t="s">
        <v>903</v>
      </c>
      <c r="C387" s="5" t="n">
        <v>1</v>
      </c>
    </row>
    <row r="388" spans="1:6">
      <c r="A388" s="4" t="s">
        <v>115</v>
      </c>
      <c r="C388" s="5" t="n">
        <v>10132</v>
      </c>
    </row>
    <row r="389" spans="1:6">
      <c r="A389" s="4" t="s">
        <v>904</v>
      </c>
      <c r="C389" s="6" t="n">
        <v>1687</v>
      </c>
    </row>
    <row r="390" spans="1:6">
      <c r="A390" s="4" t="s">
        <v>906</v>
      </c>
      <c r="C390" s="5" t="n">
        <v>2011</v>
      </c>
    </row>
    <row r="391" spans="1:6">
      <c r="A391" s="4" t="s">
        <v>907</v>
      </c>
      <c r="C391" s="5" t="n">
        <v>2011</v>
      </c>
    </row>
    <row r="392" spans="1:6">
      <c r="A392" s="4" t="s">
        <v>908</v>
      </c>
      <c r="C392" s="4" t="s">
        <v>326</v>
      </c>
    </row>
    <row r="393" spans="1:6">
      <c r="A393" s="4" t="s">
        <v>948</v>
      </c>
    </row>
    <row r="394" spans="1:6">
      <c r="A394" s="3" t="s">
        <v>897</v>
      </c>
    </row>
    <row r="395" spans="1:6">
      <c r="A395" s="4" t="s">
        <v>898</v>
      </c>
      <c r="B395" s="4" t="s">
        <v>50</v>
      </c>
      <c r="C395" s="6" t="n">
        <v>4992</v>
      </c>
    </row>
    <row r="396" spans="1:6">
      <c r="A396" s="4" t="s">
        <v>899</v>
      </c>
      <c r="C396" s="5" t="n">
        <v>1100</v>
      </c>
    </row>
    <row r="397" spans="1:6">
      <c r="A397" s="4" t="s">
        <v>900</v>
      </c>
      <c r="C397" s="5" t="n">
        <v>12525</v>
      </c>
    </row>
    <row r="398" spans="1:6">
      <c r="A398" s="4" t="s">
        <v>901</v>
      </c>
      <c r="B398" s="4" t="s">
        <v>94</v>
      </c>
      <c r="C398" s="5" t="n">
        <v>244</v>
      </c>
    </row>
    <row r="399" spans="1:6">
      <c r="A399" s="4" t="s">
        <v>37</v>
      </c>
      <c r="C399" s="5" t="n">
        <v>1100</v>
      </c>
    </row>
    <row r="400" spans="1:6">
      <c r="A400" s="4" t="s">
        <v>902</v>
      </c>
      <c r="C400" s="5" t="n">
        <v>12769</v>
      </c>
    </row>
    <row r="401" spans="1:6">
      <c r="A401" s="4" t="s">
        <v>115</v>
      </c>
      <c r="C401" s="5" t="n">
        <v>13869</v>
      </c>
    </row>
    <row r="402" spans="1:6">
      <c r="A402" s="4" t="s">
        <v>904</v>
      </c>
      <c r="C402" s="6" t="n">
        <v>2176</v>
      </c>
    </row>
    <row r="403" spans="1:6">
      <c r="A403" s="4" t="s">
        <v>906</v>
      </c>
      <c r="C403" s="5" t="n">
        <v>2011</v>
      </c>
    </row>
    <row r="404" spans="1:6">
      <c r="A404" s="4" t="s">
        <v>907</v>
      </c>
      <c r="C404" s="5" t="n">
        <v>2011</v>
      </c>
    </row>
    <row r="405" spans="1:6">
      <c r="A405" s="4" t="s">
        <v>908</v>
      </c>
      <c r="C405" s="4" t="s">
        <v>326</v>
      </c>
    </row>
    <row r="406" spans="1:6">
      <c r="A406" s="4" t="s">
        <v>949</v>
      </c>
    </row>
    <row r="407" spans="1:6">
      <c r="A407" s="3" t="s">
        <v>897</v>
      </c>
    </row>
    <row r="408" spans="1:6">
      <c r="A408" s="4" t="s">
        <v>898</v>
      </c>
      <c r="B408" s="4" t="s">
        <v>50</v>
      </c>
      <c r="C408" s="6" t="n">
        <v>20309</v>
      </c>
    </row>
    <row r="409" spans="1:6">
      <c r="A409" s="4" t="s">
        <v>899</v>
      </c>
      <c r="C409" s="5" t="n">
        <v>1900</v>
      </c>
    </row>
    <row r="410" spans="1:6">
      <c r="A410" s="4" t="s">
        <v>900</v>
      </c>
      <c r="C410" s="5" t="n">
        <v>24910</v>
      </c>
    </row>
    <row r="411" spans="1:6">
      <c r="A411" s="4" t="s">
        <v>37</v>
      </c>
      <c r="C411" s="5" t="n">
        <v>1900</v>
      </c>
    </row>
    <row r="412" spans="1:6">
      <c r="A412" s="4" t="s">
        <v>902</v>
      </c>
      <c r="C412" s="5" t="n">
        <v>24910</v>
      </c>
    </row>
    <row r="413" spans="1:6">
      <c r="A413" s="4" t="s">
        <v>115</v>
      </c>
      <c r="C413" s="5" t="n">
        <v>26810</v>
      </c>
    </row>
    <row r="414" spans="1:6">
      <c r="A414" s="4" t="s">
        <v>904</v>
      </c>
      <c r="C414" s="6" t="n">
        <v>4201</v>
      </c>
    </row>
    <row r="415" spans="1:6">
      <c r="A415" s="4" t="s">
        <v>906</v>
      </c>
      <c r="C415" s="5" t="n">
        <v>2012</v>
      </c>
    </row>
    <row r="416" spans="1:6">
      <c r="A416" s="4" t="s">
        <v>907</v>
      </c>
      <c r="C416" s="5" t="n">
        <v>2012</v>
      </c>
    </row>
    <row r="417" spans="1:6">
      <c r="A417" s="4" t="s">
        <v>908</v>
      </c>
      <c r="C417" s="4" t="s">
        <v>326</v>
      </c>
    </row>
    <row r="418" spans="1:6">
      <c r="A418" s="4" t="s">
        <v>950</v>
      </c>
    </row>
    <row r="419" spans="1:6">
      <c r="A419" s="3" t="s">
        <v>897</v>
      </c>
    </row>
    <row r="420" spans="1:6">
      <c r="A420" s="4" t="s">
        <v>900</v>
      </c>
      <c r="C420" s="6" t="n">
        <v>7180</v>
      </c>
    </row>
    <row r="421" spans="1:6">
      <c r="A421" s="4" t="s">
        <v>902</v>
      </c>
      <c r="C421" s="5" t="n">
        <v>7180</v>
      </c>
    </row>
    <row r="422" spans="1:6">
      <c r="A422" s="4" t="s">
        <v>115</v>
      </c>
      <c r="C422" s="5" t="n">
        <v>7180</v>
      </c>
    </row>
    <row r="423" spans="1:6">
      <c r="A423" s="4" t="s">
        <v>904</v>
      </c>
      <c r="C423" s="6" t="n">
        <v>967</v>
      </c>
    </row>
    <row r="424" spans="1:6">
      <c r="A424" s="4" t="s">
        <v>906</v>
      </c>
      <c r="C424" s="5" t="n">
        <v>2012</v>
      </c>
    </row>
    <row r="425" spans="1:6">
      <c r="A425" s="4" t="s">
        <v>907</v>
      </c>
      <c r="C425" s="5" t="n">
        <v>2012</v>
      </c>
    </row>
    <row r="426" spans="1:6">
      <c r="A426" s="4" t="s">
        <v>908</v>
      </c>
      <c r="C426" s="4" t="s">
        <v>326</v>
      </c>
    </row>
    <row r="427" spans="1:6">
      <c r="A427" s="4" t="s">
        <v>951</v>
      </c>
    </row>
    <row r="428" spans="1:6">
      <c r="A428" s="3" t="s">
        <v>897</v>
      </c>
    </row>
    <row r="429" spans="1:6">
      <c r="A429" s="4" t="s">
        <v>899</v>
      </c>
      <c r="C429" s="6" t="n">
        <v>220</v>
      </c>
    </row>
    <row r="430" spans="1:6">
      <c r="A430" s="4" t="s">
        <v>900</v>
      </c>
      <c r="C430" s="5" t="n">
        <v>3220</v>
      </c>
    </row>
    <row r="431" spans="1:6">
      <c r="A431" s="4" t="s">
        <v>37</v>
      </c>
      <c r="C431" s="5" t="n">
        <v>220</v>
      </c>
    </row>
    <row r="432" spans="1:6">
      <c r="A432" s="4" t="s">
        <v>902</v>
      </c>
      <c r="C432" s="5" t="n">
        <v>3220</v>
      </c>
    </row>
    <row r="433" spans="1:6">
      <c r="A433" s="4" t="s">
        <v>115</v>
      </c>
      <c r="C433" s="5" t="n">
        <v>3440</v>
      </c>
    </row>
    <row r="434" spans="1:6">
      <c r="A434" s="4" t="s">
        <v>904</v>
      </c>
      <c r="C434" s="6" t="n">
        <v>406</v>
      </c>
    </row>
    <row r="435" spans="1:6">
      <c r="A435" s="4" t="s">
        <v>906</v>
      </c>
      <c r="C435" s="5" t="n">
        <v>2013</v>
      </c>
    </row>
    <row r="436" spans="1:6">
      <c r="A436" s="4" t="s">
        <v>907</v>
      </c>
      <c r="C436" s="5" t="n">
        <v>2013</v>
      </c>
    </row>
    <row r="437" spans="1:6">
      <c r="A437" s="4" t="s">
        <v>908</v>
      </c>
      <c r="C437" s="4" t="s">
        <v>326</v>
      </c>
    </row>
    <row r="438" spans="1:6">
      <c r="A438" s="4" t="s">
        <v>952</v>
      </c>
    </row>
    <row r="439" spans="1:6">
      <c r="A439" s="3" t="s">
        <v>897</v>
      </c>
    </row>
    <row r="440" spans="1:6">
      <c r="A440" s="4" t="s">
        <v>899</v>
      </c>
      <c r="C440" s="6" t="n">
        <v>96</v>
      </c>
    </row>
    <row r="441" spans="1:6">
      <c r="A441" s="4" t="s">
        <v>900</v>
      </c>
      <c r="C441" s="5" t="n">
        <v>529</v>
      </c>
    </row>
    <row r="442" spans="1:6">
      <c r="A442" s="4" t="s">
        <v>37</v>
      </c>
      <c r="C442" s="5" t="n">
        <v>96</v>
      </c>
    </row>
    <row r="443" spans="1:6">
      <c r="A443" s="4" t="s">
        <v>902</v>
      </c>
      <c r="C443" s="5" t="n">
        <v>529</v>
      </c>
    </row>
    <row r="444" spans="1:6">
      <c r="A444" s="4" t="s">
        <v>115</v>
      </c>
      <c r="C444" s="5" t="n">
        <v>625</v>
      </c>
    </row>
    <row r="445" spans="1:6">
      <c r="A445" s="4" t="s">
        <v>904</v>
      </c>
      <c r="C445" s="6" t="n">
        <v>63</v>
      </c>
    </row>
    <row r="446" spans="1:6">
      <c r="A446" s="4" t="s">
        <v>906</v>
      </c>
      <c r="C446" s="5" t="n">
        <v>2013</v>
      </c>
    </row>
    <row r="447" spans="1:6">
      <c r="A447" s="4" t="s">
        <v>907</v>
      </c>
      <c r="C447" s="5" t="n">
        <v>2013</v>
      </c>
    </row>
    <row r="448" spans="1:6">
      <c r="A448" s="4" t="s">
        <v>908</v>
      </c>
      <c r="C448" s="4" t="s">
        <v>326</v>
      </c>
    </row>
    <row r="449" spans="1:6">
      <c r="A449" s="4" t="s">
        <v>953</v>
      </c>
    </row>
    <row r="450" spans="1:6">
      <c r="A450" s="3" t="s">
        <v>897</v>
      </c>
    </row>
    <row r="451" spans="1:6">
      <c r="A451" s="4" t="s">
        <v>898</v>
      </c>
      <c r="B451" s="4" t="s">
        <v>954</v>
      </c>
      <c r="C451" s="6" t="n">
        <v>5081</v>
      </c>
    </row>
    <row r="452" spans="1:6">
      <c r="A452" s="4" t="s">
        <v>899</v>
      </c>
      <c r="B452" s="4" t="s">
        <v>826</v>
      </c>
      <c r="C452" s="5" t="n">
        <v>2280</v>
      </c>
    </row>
    <row r="453" spans="1:6">
      <c r="A453" s="4" t="s">
        <v>900</v>
      </c>
      <c r="B453" s="4" t="s">
        <v>826</v>
      </c>
      <c r="C453" s="5" t="n">
        <v>4624</v>
      </c>
    </row>
    <row r="454" spans="1:6">
      <c r="A454" s="4" t="s">
        <v>901</v>
      </c>
      <c r="B454" s="4" t="s">
        <v>955</v>
      </c>
      <c r="C454" s="5" t="n">
        <v>400</v>
      </c>
    </row>
    <row r="455" spans="1:6">
      <c r="A455" s="4" t="s">
        <v>37</v>
      </c>
      <c r="B455" s="4" t="s">
        <v>826</v>
      </c>
      <c r="C455" s="5" t="n">
        <v>2280</v>
      </c>
    </row>
    <row r="456" spans="1:6">
      <c r="A456" s="4" t="s">
        <v>902</v>
      </c>
      <c r="B456" s="4" t="s">
        <v>826</v>
      </c>
      <c r="C456" s="5" t="n">
        <v>5024</v>
      </c>
    </row>
    <row r="457" spans="1:6">
      <c r="A457" s="4" t="s">
        <v>903</v>
      </c>
      <c r="B457" s="4" t="s">
        <v>826</v>
      </c>
      <c r="C457" s="5" t="n">
        <v>1</v>
      </c>
    </row>
    <row r="458" spans="1:6">
      <c r="A458" s="4" t="s">
        <v>115</v>
      </c>
      <c r="B458" s="4" t="s">
        <v>826</v>
      </c>
      <c r="C458" s="5" t="n">
        <v>7305</v>
      </c>
    </row>
    <row r="459" spans="1:6">
      <c r="A459" s="4" t="s">
        <v>904</v>
      </c>
      <c r="B459" s="4" t="s">
        <v>826</v>
      </c>
      <c r="C459" s="6" t="n">
        <v>506</v>
      </c>
    </row>
    <row r="460" spans="1:6">
      <c r="A460" s="4" t="s">
        <v>906</v>
      </c>
      <c r="B460" s="4" t="s">
        <v>826</v>
      </c>
      <c r="C460" s="5" t="n">
        <v>1996</v>
      </c>
    </row>
    <row r="461" spans="1:6">
      <c r="A461" s="4" t="s">
        <v>907</v>
      </c>
      <c r="B461" s="4" t="s">
        <v>826</v>
      </c>
      <c r="C461" s="5" t="n">
        <v>1996</v>
      </c>
    </row>
    <row r="462" spans="1:6">
      <c r="A462" s="4" t="s">
        <v>908</v>
      </c>
      <c r="B462" s="4" t="s">
        <v>826</v>
      </c>
      <c r="C462" s="4" t="s">
        <v>929</v>
      </c>
    </row>
    <row r="463" spans="1:6">
      <c r="A463" s="4" t="s">
        <v>956</v>
      </c>
    </row>
    <row r="464" spans="1:6">
      <c r="A464" s="3" t="s">
        <v>897</v>
      </c>
    </row>
    <row r="465" spans="1:6">
      <c r="A465" s="4" t="s">
        <v>899</v>
      </c>
      <c r="C465" s="6" t="n">
        <v>1300</v>
      </c>
    </row>
    <row r="466" spans="1:6">
      <c r="A466" s="4" t="s">
        <v>900</v>
      </c>
      <c r="C466" s="5" t="n">
        <v>6224</v>
      </c>
    </row>
    <row r="467" spans="1:6">
      <c r="A467" s="4" t="s">
        <v>37</v>
      </c>
      <c r="C467" s="5" t="n">
        <v>1300</v>
      </c>
    </row>
    <row r="468" spans="1:6">
      <c r="A468" s="4" t="s">
        <v>902</v>
      </c>
      <c r="C468" s="5" t="n">
        <v>6224</v>
      </c>
    </row>
    <row r="469" spans="1:6">
      <c r="A469" s="4" t="s">
        <v>115</v>
      </c>
      <c r="C469" s="5" t="n">
        <v>7524</v>
      </c>
    </row>
    <row r="470" spans="1:6">
      <c r="A470" s="4" t="s">
        <v>904</v>
      </c>
      <c r="C470" s="6" t="n">
        <v>490</v>
      </c>
    </row>
    <row r="471" spans="1:6">
      <c r="A471" s="4" t="s">
        <v>906</v>
      </c>
      <c r="C471" s="5" t="n">
        <v>2014</v>
      </c>
    </row>
    <row r="472" spans="1:6">
      <c r="A472" s="4" t="s">
        <v>907</v>
      </c>
      <c r="C472" s="5" t="n">
        <v>2014</v>
      </c>
    </row>
    <row r="473" spans="1:6">
      <c r="A473" s="4" t="s">
        <v>908</v>
      </c>
      <c r="C473" s="4" t="s">
        <v>326</v>
      </c>
    </row>
    <row r="474" spans="1:6">
      <c r="A474" s="4" t="s">
        <v>957</v>
      </c>
    </row>
    <row r="475" spans="1:6">
      <c r="A475" s="3" t="s">
        <v>897</v>
      </c>
    </row>
    <row r="476" spans="1:6">
      <c r="A476" s="4" t="s">
        <v>900</v>
      </c>
      <c r="C476" s="6" t="n">
        <v>3571</v>
      </c>
    </row>
    <row r="477" spans="1:6">
      <c r="A477" s="4" t="s">
        <v>902</v>
      </c>
      <c r="C477" s="5" t="n">
        <v>3571</v>
      </c>
    </row>
    <row r="478" spans="1:6">
      <c r="A478" s="4" t="s">
        <v>115</v>
      </c>
      <c r="C478" s="5" t="n">
        <v>3571</v>
      </c>
    </row>
    <row r="479" spans="1:6">
      <c r="A479" s="4" t="s">
        <v>904</v>
      </c>
      <c r="C479" s="6" t="n">
        <v>222</v>
      </c>
    </row>
    <row r="480" spans="1:6">
      <c r="A480" s="4" t="s">
        <v>906</v>
      </c>
      <c r="C480" s="5" t="n">
        <v>2015</v>
      </c>
    </row>
    <row r="481" spans="1:6">
      <c r="A481" s="4" t="s">
        <v>907</v>
      </c>
      <c r="C481" s="5" t="n">
        <v>2015</v>
      </c>
    </row>
    <row r="482" spans="1:6">
      <c r="A482" s="4" t="s">
        <v>908</v>
      </c>
      <c r="C482" s="4" t="s">
        <v>326</v>
      </c>
    </row>
    <row r="483" spans="1:6">
      <c r="A483" s="4" t="s">
        <v>958</v>
      </c>
    </row>
    <row r="484" spans="1:6">
      <c r="A484" s="3" t="s">
        <v>897</v>
      </c>
    </row>
    <row r="485" spans="1:6">
      <c r="A485" s="4" t="s">
        <v>899</v>
      </c>
      <c r="C485" s="6" t="n">
        <v>1441</v>
      </c>
    </row>
    <row r="486" spans="1:6">
      <c r="A486" s="4" t="s">
        <v>900</v>
      </c>
      <c r="C486" s="5" t="n">
        <v>4696</v>
      </c>
    </row>
    <row r="487" spans="1:6">
      <c r="A487" s="4" t="s">
        <v>37</v>
      </c>
      <c r="C487" s="5" t="n">
        <v>1441</v>
      </c>
    </row>
    <row r="488" spans="1:6">
      <c r="A488" s="4" t="s">
        <v>902</v>
      </c>
      <c r="C488" s="5" t="n">
        <v>4696</v>
      </c>
    </row>
    <row r="489" spans="1:6">
      <c r="A489" s="4" t="s">
        <v>115</v>
      </c>
      <c r="C489" s="5" t="n">
        <v>6137</v>
      </c>
    </row>
    <row r="490" spans="1:6">
      <c r="A490" s="4" t="s">
        <v>904</v>
      </c>
      <c r="C490" s="6" t="n">
        <v>301</v>
      </c>
    </row>
    <row r="491" spans="1:6">
      <c r="A491" s="4" t="s">
        <v>906</v>
      </c>
      <c r="C491" s="5" t="n">
        <v>2015</v>
      </c>
    </row>
    <row r="492" spans="1:6">
      <c r="A492" s="4" t="s">
        <v>907</v>
      </c>
      <c r="C492" s="5" t="n">
        <v>2015</v>
      </c>
    </row>
    <row r="493" spans="1:6">
      <c r="A493" s="4" t="s">
        <v>908</v>
      </c>
      <c r="C493" s="4" t="s">
        <v>326</v>
      </c>
    </row>
    <row r="494" spans="1:6">
      <c r="A494" s="4" t="s">
        <v>959</v>
      </c>
    </row>
    <row r="495" spans="1:6">
      <c r="A495" s="3" t="s">
        <v>897</v>
      </c>
    </row>
    <row r="496" spans="1:6">
      <c r="A496" s="4" t="s">
        <v>899</v>
      </c>
      <c r="B496" s="4" t="s">
        <v>826</v>
      </c>
      <c r="C496" s="6" t="n">
        <v>930</v>
      </c>
    </row>
    <row r="497" spans="1:6">
      <c r="A497" s="4" t="s">
        <v>900</v>
      </c>
      <c r="B497" s="4" t="s">
        <v>826</v>
      </c>
      <c r="C497" s="5" t="n">
        <v>6929</v>
      </c>
    </row>
    <row r="498" spans="1:6">
      <c r="A498" s="4" t="s">
        <v>901</v>
      </c>
      <c r="B498" s="4" t="s">
        <v>955</v>
      </c>
      <c r="C498" s="5" t="n">
        <v>60</v>
      </c>
    </row>
    <row r="499" spans="1:6">
      <c r="A499" s="4" t="s">
        <v>37</v>
      </c>
      <c r="B499" s="4" t="s">
        <v>826</v>
      </c>
      <c r="C499" s="5" t="n">
        <v>930</v>
      </c>
    </row>
    <row r="500" spans="1:6">
      <c r="A500" s="4" t="s">
        <v>902</v>
      </c>
      <c r="B500" s="4" t="s">
        <v>826</v>
      </c>
      <c r="C500" s="5" t="n">
        <v>6989</v>
      </c>
    </row>
    <row r="501" spans="1:6">
      <c r="A501" s="4" t="s">
        <v>903</v>
      </c>
      <c r="B501" s="4" t="s">
        <v>826</v>
      </c>
      <c r="C501" s="5" t="n">
        <v>360</v>
      </c>
    </row>
    <row r="502" spans="1:6">
      <c r="A502" s="4" t="s">
        <v>115</v>
      </c>
      <c r="B502" s="4" t="s">
        <v>826</v>
      </c>
      <c r="C502" s="5" t="n">
        <v>8279</v>
      </c>
    </row>
    <row r="503" spans="1:6">
      <c r="A503" s="4" t="s">
        <v>904</v>
      </c>
      <c r="B503" s="4" t="s">
        <v>826</v>
      </c>
      <c r="C503" s="6" t="n">
        <v>652</v>
      </c>
    </row>
    <row r="504" spans="1:6">
      <c r="A504" s="4" t="s">
        <v>906</v>
      </c>
      <c r="B504" s="4" t="s">
        <v>826</v>
      </c>
      <c r="C504" s="5" t="n">
        <v>2010</v>
      </c>
    </row>
    <row r="505" spans="1:6">
      <c r="A505" s="4" t="s">
        <v>907</v>
      </c>
      <c r="B505" s="4" t="s">
        <v>826</v>
      </c>
      <c r="C505" s="5" t="n">
        <v>2010</v>
      </c>
    </row>
    <row r="506" spans="1:6">
      <c r="A506" s="4" t="s">
        <v>908</v>
      </c>
      <c r="B506" s="4" t="s">
        <v>826</v>
      </c>
      <c r="C506" s="4" t="s">
        <v>929</v>
      </c>
    </row>
    <row r="507" spans="1:6">
      <c r="A507" s="4" t="s">
        <v>960</v>
      </c>
    </row>
    <row r="508" spans="1:6">
      <c r="A508" s="3" t="s">
        <v>897</v>
      </c>
    </row>
    <row r="509" spans="1:6">
      <c r="A509" s="4" t="s">
        <v>899</v>
      </c>
      <c r="C509" s="6" t="n">
        <v>1100</v>
      </c>
    </row>
    <row r="510" spans="1:6">
      <c r="A510" s="4" t="s">
        <v>900</v>
      </c>
      <c r="C510" s="5" t="n">
        <v>2870</v>
      </c>
    </row>
    <row r="511" spans="1:6">
      <c r="A511" s="4" t="s">
        <v>37</v>
      </c>
      <c r="C511" s="5" t="n">
        <v>1100</v>
      </c>
    </row>
    <row r="512" spans="1:6">
      <c r="A512" s="4" t="s">
        <v>902</v>
      </c>
      <c r="C512" s="5" t="n">
        <v>2870</v>
      </c>
    </row>
    <row r="513" spans="1:6">
      <c r="A513" s="4" t="s">
        <v>115</v>
      </c>
      <c r="C513" s="5" t="n">
        <v>3970</v>
      </c>
    </row>
    <row r="514" spans="1:6">
      <c r="A514" s="4" t="s">
        <v>904</v>
      </c>
      <c r="C514" s="6" t="n">
        <v>270</v>
      </c>
    </row>
    <row r="515" spans="1:6">
      <c r="A515" s="4" t="s">
        <v>906</v>
      </c>
      <c r="C515" s="5" t="n">
        <v>2014</v>
      </c>
    </row>
    <row r="516" spans="1:6">
      <c r="A516" s="4" t="s">
        <v>907</v>
      </c>
      <c r="C516" s="5" t="n">
        <v>2014</v>
      </c>
    </row>
    <row r="517" spans="1:6">
      <c r="A517" s="4" t="s">
        <v>908</v>
      </c>
      <c r="C517" s="4" t="s">
        <v>326</v>
      </c>
    </row>
    <row r="518" spans="1:6">
      <c r="A518" s="4" t="s">
        <v>961</v>
      </c>
    </row>
    <row r="519" spans="1:6">
      <c r="A519" s="3" t="s">
        <v>897</v>
      </c>
    </row>
    <row r="520" spans="1:6">
      <c r="A520" s="4" t="s">
        <v>899</v>
      </c>
      <c r="C520" s="6" t="n">
        <v>610</v>
      </c>
    </row>
    <row r="521" spans="1:6">
      <c r="A521" s="4" t="s">
        <v>900</v>
      </c>
      <c r="C521" s="5" t="n">
        <v>1570</v>
      </c>
    </row>
    <row r="522" spans="1:6">
      <c r="A522" s="4" t="s">
        <v>37</v>
      </c>
      <c r="C522" s="5" t="n">
        <v>610</v>
      </c>
    </row>
    <row r="523" spans="1:6">
      <c r="A523" s="4" t="s">
        <v>902</v>
      </c>
      <c r="C523" s="5" t="n">
        <v>1570</v>
      </c>
    </row>
    <row r="524" spans="1:6">
      <c r="A524" s="4" t="s">
        <v>115</v>
      </c>
      <c r="C524" s="5" t="n">
        <v>2180</v>
      </c>
    </row>
    <row r="525" spans="1:6">
      <c r="A525" s="4" t="s">
        <v>904</v>
      </c>
      <c r="C525" s="6" t="n">
        <v>172</v>
      </c>
    </row>
    <row r="526" spans="1:6">
      <c r="A526" s="4" t="s">
        <v>906</v>
      </c>
      <c r="C526" s="5" t="n">
        <v>2014</v>
      </c>
    </row>
    <row r="527" spans="1:6">
      <c r="A527" s="4" t="s">
        <v>907</v>
      </c>
      <c r="C527" s="5" t="n">
        <v>2014</v>
      </c>
    </row>
    <row r="528" spans="1:6">
      <c r="A528" s="4" t="s">
        <v>908</v>
      </c>
      <c r="C528" s="4" t="s">
        <v>326</v>
      </c>
    </row>
    <row r="529" spans="1:6">
      <c r="A529" s="4" t="s">
        <v>962</v>
      </c>
    </row>
    <row r="530" spans="1:6">
      <c r="A530" s="3" t="s">
        <v>897</v>
      </c>
    </row>
    <row r="531" spans="1:6">
      <c r="A531" s="4" t="s">
        <v>898</v>
      </c>
      <c r="B531" s="4" t="s">
        <v>954</v>
      </c>
      <c r="C531" s="6" t="n">
        <v>8146</v>
      </c>
    </row>
    <row r="532" spans="1:6">
      <c r="A532" s="4" t="s">
        <v>900</v>
      </c>
      <c r="B532" s="4" t="s">
        <v>826</v>
      </c>
      <c r="C532" s="5" t="n">
        <v>23302</v>
      </c>
    </row>
    <row r="533" spans="1:6">
      <c r="A533" s="4" t="s">
        <v>901</v>
      </c>
      <c r="B533" s="4" t="s">
        <v>955</v>
      </c>
      <c r="C533" s="5" t="n">
        <v>34</v>
      </c>
    </row>
    <row r="534" spans="1:6">
      <c r="A534" s="4" t="s">
        <v>902</v>
      </c>
      <c r="B534" s="4" t="s">
        <v>826</v>
      </c>
      <c r="C534" s="5" t="n">
        <v>23336</v>
      </c>
    </row>
    <row r="535" spans="1:6">
      <c r="A535" s="4" t="s">
        <v>115</v>
      </c>
      <c r="B535" s="4" t="s">
        <v>826</v>
      </c>
      <c r="C535" s="5" t="n">
        <v>23336</v>
      </c>
    </row>
    <row r="536" spans="1:6">
      <c r="A536" s="4" t="s">
        <v>904</v>
      </c>
      <c r="B536" s="4" t="s">
        <v>826</v>
      </c>
      <c r="C536" s="6" t="n">
        <v>1897</v>
      </c>
    </row>
    <row r="537" spans="1:6">
      <c r="A537" s="4" t="s">
        <v>906</v>
      </c>
      <c r="B537" s="4" t="s">
        <v>826</v>
      </c>
      <c r="C537" s="5" t="n">
        <v>2001</v>
      </c>
    </row>
    <row r="538" spans="1:6">
      <c r="A538" s="4" t="s">
        <v>907</v>
      </c>
      <c r="B538" s="4" t="s">
        <v>826</v>
      </c>
      <c r="C538" s="5" t="n">
        <v>2001</v>
      </c>
    </row>
    <row r="539" spans="1:6">
      <c r="A539" s="4" t="s">
        <v>908</v>
      </c>
      <c r="B539" s="4" t="s">
        <v>826</v>
      </c>
      <c r="C539" s="4" t="s">
        <v>326</v>
      </c>
    </row>
    <row r="540" spans="1:6">
      <c r="A540" s="4" t="s">
        <v>963</v>
      </c>
    </row>
    <row r="541" spans="1:6">
      <c r="A541" s="3" t="s">
        <v>897</v>
      </c>
    </row>
    <row r="542" spans="1:6">
      <c r="A542" s="4" t="s">
        <v>898</v>
      </c>
      <c r="B542" s="4" t="s">
        <v>954</v>
      </c>
      <c r="C542" s="6" t="n">
        <v>6202</v>
      </c>
    </row>
    <row r="543" spans="1:6">
      <c r="A543" s="4" t="s">
        <v>899</v>
      </c>
      <c r="B543" s="4" t="s">
        <v>826</v>
      </c>
      <c r="C543" s="5" t="n">
        <v>1050</v>
      </c>
    </row>
    <row r="544" spans="1:6">
      <c r="A544" s="4" t="s">
        <v>900</v>
      </c>
      <c r="B544" s="4" t="s">
        <v>826</v>
      </c>
      <c r="C544" s="5" t="n">
        <v>10900</v>
      </c>
    </row>
    <row r="545" spans="1:6">
      <c r="A545" s="4" t="s">
        <v>37</v>
      </c>
      <c r="B545" s="4" t="s">
        <v>826</v>
      </c>
      <c r="C545" s="5" t="n">
        <v>1050</v>
      </c>
    </row>
    <row r="546" spans="1:6">
      <c r="A546" s="4" t="s">
        <v>902</v>
      </c>
      <c r="B546" s="4" t="s">
        <v>826</v>
      </c>
      <c r="C546" s="5" t="n">
        <v>10900</v>
      </c>
    </row>
    <row r="547" spans="1:6">
      <c r="A547" s="4" t="s">
        <v>115</v>
      </c>
      <c r="B547" s="4" t="s">
        <v>826</v>
      </c>
      <c r="C547" s="5" t="n">
        <v>11950</v>
      </c>
    </row>
    <row r="548" spans="1:6">
      <c r="A548" s="4" t="s">
        <v>904</v>
      </c>
      <c r="B548" s="4" t="s">
        <v>826</v>
      </c>
      <c r="C548" s="6" t="n">
        <v>884</v>
      </c>
    </row>
    <row r="549" spans="1:6">
      <c r="A549" s="4" t="s">
        <v>906</v>
      </c>
      <c r="B549" s="4" t="s">
        <v>826</v>
      </c>
      <c r="C549" s="5" t="n">
        <v>2006</v>
      </c>
    </row>
    <row r="550" spans="1:6">
      <c r="A550" s="4" t="s">
        <v>907</v>
      </c>
      <c r="B550" s="4" t="s">
        <v>826</v>
      </c>
      <c r="C550" s="5" t="n">
        <v>2006</v>
      </c>
    </row>
    <row r="551" spans="1:6">
      <c r="A551" s="4" t="s">
        <v>908</v>
      </c>
      <c r="B551" s="4" t="s">
        <v>826</v>
      </c>
      <c r="C551" s="4" t="s">
        <v>326</v>
      </c>
    </row>
    <row r="552" spans="1:6">
      <c r="A552" s="4" t="s">
        <v>964</v>
      </c>
    </row>
    <row r="553" spans="1:6">
      <c r="A553" s="3" t="s">
        <v>897</v>
      </c>
    </row>
    <row r="554" spans="1:6">
      <c r="A554" s="4" t="s">
        <v>900</v>
      </c>
      <c r="B554" s="4" t="s">
        <v>826</v>
      </c>
      <c r="C554" s="6" t="n">
        <v>10555</v>
      </c>
    </row>
    <row r="555" spans="1:6">
      <c r="A555" s="4" t="s">
        <v>901</v>
      </c>
      <c r="B555" s="4" t="s">
        <v>955</v>
      </c>
      <c r="C555" s="5" t="n">
        <v>1701</v>
      </c>
    </row>
    <row r="556" spans="1:6">
      <c r="A556" s="4" t="s">
        <v>902</v>
      </c>
      <c r="B556" s="4" t="s">
        <v>826</v>
      </c>
      <c r="C556" s="5" t="n">
        <v>12256</v>
      </c>
    </row>
    <row r="557" spans="1:6">
      <c r="A557" s="4" t="s">
        <v>115</v>
      </c>
      <c r="B557" s="4" t="s">
        <v>826</v>
      </c>
      <c r="C557" s="5" t="n">
        <v>12256</v>
      </c>
    </row>
    <row r="558" spans="1:6">
      <c r="A558" s="4" t="s">
        <v>904</v>
      </c>
      <c r="B558" s="4" t="s">
        <v>826</v>
      </c>
      <c r="C558" s="6" t="n">
        <v>1175</v>
      </c>
    </row>
    <row r="559" spans="1:6">
      <c r="A559" s="4" t="s">
        <v>906</v>
      </c>
      <c r="B559" s="4" t="s">
        <v>826</v>
      </c>
      <c r="C559" s="5" t="n">
        <v>2008</v>
      </c>
    </row>
    <row r="560" spans="1:6">
      <c r="A560" s="4" t="s">
        <v>907</v>
      </c>
      <c r="B560" s="4" t="s">
        <v>826</v>
      </c>
      <c r="C560" s="5" t="n">
        <v>2008</v>
      </c>
    </row>
    <row r="561" spans="1:6">
      <c r="A561" s="4" t="s">
        <v>908</v>
      </c>
      <c r="B561" s="4" t="s">
        <v>826</v>
      </c>
      <c r="C561" s="4" t="s">
        <v>937</v>
      </c>
    </row>
    <row r="562" spans="1:6">
      <c r="A562" s="4" t="s">
        <v>965</v>
      </c>
    </row>
    <row r="563" spans="1:6">
      <c r="A563" s="3" t="s">
        <v>897</v>
      </c>
    </row>
    <row r="564" spans="1:6">
      <c r="A564" s="4" t="s">
        <v>899</v>
      </c>
      <c r="C564" s="6" t="n">
        <v>2338</v>
      </c>
    </row>
    <row r="565" spans="1:6">
      <c r="A565" s="4" t="s">
        <v>900</v>
      </c>
      <c r="C565" s="5" t="n">
        <v>2128</v>
      </c>
    </row>
    <row r="566" spans="1:6">
      <c r="A566" s="4" t="s">
        <v>37</v>
      </c>
      <c r="C566" s="5" t="n">
        <v>2338</v>
      </c>
    </row>
    <row r="567" spans="1:6">
      <c r="A567" s="4" t="s">
        <v>902</v>
      </c>
      <c r="C567" s="5" t="n">
        <v>2128</v>
      </c>
    </row>
    <row r="568" spans="1:6">
      <c r="A568" s="4" t="s">
        <v>115</v>
      </c>
      <c r="C568" s="5" t="n">
        <v>4466</v>
      </c>
    </row>
    <row r="569" spans="1:6">
      <c r="A569" s="4" t="s">
        <v>904</v>
      </c>
      <c r="C569" s="6" t="n">
        <v>151</v>
      </c>
    </row>
    <row r="570" spans="1:6">
      <c r="A570" s="4" t="s">
        <v>906</v>
      </c>
      <c r="C570" s="5" t="n">
        <v>2015</v>
      </c>
    </row>
    <row r="571" spans="1:6">
      <c r="A571" s="4" t="s">
        <v>907</v>
      </c>
      <c r="C571" s="5" t="n">
        <v>2015</v>
      </c>
    </row>
    <row r="572" spans="1:6">
      <c r="A572" s="4" t="s">
        <v>908</v>
      </c>
      <c r="C572" s="4" t="s">
        <v>929</v>
      </c>
    </row>
    <row r="573" spans="1:6">
      <c r="A573" s="4" t="s">
        <v>966</v>
      </c>
    </row>
    <row r="574" spans="1:6">
      <c r="A574" s="3" t="s">
        <v>897</v>
      </c>
    </row>
    <row r="575" spans="1:6">
      <c r="A575" s="4" t="s">
        <v>899</v>
      </c>
      <c r="C575" s="6" t="n">
        <v>1348</v>
      </c>
    </row>
    <row r="576" spans="1:6">
      <c r="A576" s="4" t="s">
        <v>900</v>
      </c>
      <c r="C576" s="5" t="n">
        <v>2418</v>
      </c>
    </row>
    <row r="577" spans="1:6">
      <c r="A577" s="4" t="s">
        <v>37</v>
      </c>
      <c r="C577" s="5" t="n">
        <v>1348</v>
      </c>
    </row>
    <row r="578" spans="1:6">
      <c r="A578" s="4" t="s">
        <v>902</v>
      </c>
      <c r="C578" s="5" t="n">
        <v>2418</v>
      </c>
    </row>
    <row r="579" spans="1:6">
      <c r="A579" s="4" t="s">
        <v>115</v>
      </c>
      <c r="C579" s="5" t="n">
        <v>3766</v>
      </c>
    </row>
    <row r="580" spans="1:6">
      <c r="A580" s="4" t="s">
        <v>904</v>
      </c>
      <c r="C580" s="6" t="n">
        <v>166</v>
      </c>
    </row>
    <row r="581" spans="1:6">
      <c r="A581" s="4" t="s">
        <v>906</v>
      </c>
      <c r="C581" s="5" t="n">
        <v>2015</v>
      </c>
    </row>
    <row r="582" spans="1:6">
      <c r="A582" s="4" t="s">
        <v>907</v>
      </c>
      <c r="C582" s="5" t="n">
        <v>2015</v>
      </c>
    </row>
    <row r="583" spans="1:6">
      <c r="A583" s="4" t="s">
        <v>908</v>
      </c>
      <c r="C583" s="4" t="s">
        <v>929</v>
      </c>
    </row>
    <row r="584" spans="1:6">
      <c r="A584" s="4" t="s">
        <v>967</v>
      </c>
    </row>
    <row r="585" spans="1:6">
      <c r="A585" s="3" t="s">
        <v>897</v>
      </c>
    </row>
    <row r="586" spans="1:6">
      <c r="A586" s="4" t="s">
        <v>899</v>
      </c>
      <c r="B586" s="4" t="s">
        <v>826</v>
      </c>
      <c r="C586" s="6" t="n">
        <v>1090</v>
      </c>
    </row>
    <row r="587" spans="1:6">
      <c r="A587" s="4" t="s">
        <v>900</v>
      </c>
      <c r="B587" s="4" t="s">
        <v>826</v>
      </c>
      <c r="C587" s="5" t="n">
        <v>1960</v>
      </c>
    </row>
    <row r="588" spans="1:6">
      <c r="A588" s="4" t="s">
        <v>901</v>
      </c>
      <c r="B588" s="4" t="s">
        <v>955</v>
      </c>
      <c r="C588" s="5" t="n">
        <v>312</v>
      </c>
    </row>
    <row r="589" spans="1:6">
      <c r="A589" s="4" t="s">
        <v>37</v>
      </c>
      <c r="B589" s="4" t="s">
        <v>826</v>
      </c>
      <c r="C589" s="5" t="n">
        <v>1090</v>
      </c>
    </row>
    <row r="590" spans="1:6">
      <c r="A590" s="4" t="s">
        <v>902</v>
      </c>
      <c r="B590" s="4" t="s">
        <v>826</v>
      </c>
      <c r="C590" s="5" t="n">
        <v>2272</v>
      </c>
    </row>
    <row r="591" spans="1:6">
      <c r="A591" s="4" t="s">
        <v>903</v>
      </c>
      <c r="B591" s="4" t="s">
        <v>826</v>
      </c>
      <c r="C591" s="5" t="n">
        <v>36</v>
      </c>
    </row>
    <row r="592" spans="1:6">
      <c r="A592" s="4" t="s">
        <v>115</v>
      </c>
      <c r="B592" s="4" t="s">
        <v>826</v>
      </c>
      <c r="C592" s="5" t="n">
        <v>3398</v>
      </c>
    </row>
    <row r="593" spans="1:6">
      <c r="A593" s="4" t="s">
        <v>904</v>
      </c>
      <c r="B593" s="4" t="s">
        <v>826</v>
      </c>
      <c r="C593" s="6" t="n">
        <v>236</v>
      </c>
    </row>
    <row r="594" spans="1:6">
      <c r="A594" s="4" t="s">
        <v>906</v>
      </c>
      <c r="B594" s="4" t="s">
        <v>826</v>
      </c>
      <c r="C594" s="5" t="n">
        <v>1999</v>
      </c>
    </row>
    <row r="595" spans="1:6">
      <c r="A595" s="4" t="s">
        <v>907</v>
      </c>
      <c r="B595" s="4" t="s">
        <v>826</v>
      </c>
      <c r="C595" s="5" t="n">
        <v>1999</v>
      </c>
    </row>
    <row r="596" spans="1:6">
      <c r="A596" s="4" t="s">
        <v>908</v>
      </c>
      <c r="B596" s="4" t="s">
        <v>826</v>
      </c>
      <c r="C596" s="4" t="s">
        <v>929</v>
      </c>
    </row>
    <row r="597" spans="1:6">
      <c r="A597" s="4" t="s">
        <v>968</v>
      </c>
    </row>
    <row r="598" spans="1:6">
      <c r="A598" s="3" t="s">
        <v>897</v>
      </c>
    </row>
    <row r="599" spans="1:6">
      <c r="A599" s="4" t="s">
        <v>900</v>
      </c>
      <c r="B599" s="4" t="s">
        <v>826</v>
      </c>
      <c r="C599" s="6" t="n">
        <v>11538</v>
      </c>
    </row>
    <row r="600" spans="1:6">
      <c r="A600" s="4" t="s">
        <v>901</v>
      </c>
      <c r="B600" s="4" t="s">
        <v>955</v>
      </c>
      <c r="C600" s="5" t="n">
        <v>206</v>
      </c>
    </row>
    <row r="601" spans="1:6">
      <c r="A601" s="4" t="s">
        <v>902</v>
      </c>
      <c r="B601" s="4" t="s">
        <v>826</v>
      </c>
      <c r="C601" s="5" t="n">
        <v>11744</v>
      </c>
    </row>
    <row r="602" spans="1:6">
      <c r="A602" s="4" t="s">
        <v>903</v>
      </c>
      <c r="B602" s="4" t="s">
        <v>826</v>
      </c>
      <c r="C602" s="5" t="n">
        <v>9</v>
      </c>
    </row>
    <row r="603" spans="1:6">
      <c r="A603" s="4" t="s">
        <v>115</v>
      </c>
      <c r="B603" s="4" t="s">
        <v>826</v>
      </c>
      <c r="C603" s="5" t="n">
        <v>11753</v>
      </c>
    </row>
    <row r="604" spans="1:6">
      <c r="A604" s="4" t="s">
        <v>904</v>
      </c>
      <c r="B604" s="4" t="s">
        <v>826</v>
      </c>
      <c r="C604" s="6" t="n">
        <v>1074</v>
      </c>
    </row>
    <row r="605" spans="1:6">
      <c r="A605" s="4" t="s">
        <v>906</v>
      </c>
      <c r="B605" s="4" t="s">
        <v>826</v>
      </c>
      <c r="C605" s="5" t="n">
        <v>2006</v>
      </c>
    </row>
    <row r="606" spans="1:6">
      <c r="A606" s="4" t="s">
        <v>907</v>
      </c>
      <c r="B606" s="4" t="s">
        <v>826</v>
      </c>
      <c r="C606" s="5" t="n">
        <v>2006</v>
      </c>
    </row>
    <row r="607" spans="1:6">
      <c r="A607" s="4" t="s">
        <v>908</v>
      </c>
      <c r="B607" s="4" t="s">
        <v>826</v>
      </c>
      <c r="C607" s="4" t="s">
        <v>929</v>
      </c>
    </row>
    <row r="608" spans="1:6">
      <c r="A608" s="4" t="s">
        <v>969</v>
      </c>
    </row>
    <row r="609" spans="1:6">
      <c r="A609" s="3" t="s">
        <v>897</v>
      </c>
    </row>
    <row r="610" spans="1:6">
      <c r="A610" s="4" t="s">
        <v>898</v>
      </c>
      <c r="B610" s="4" t="s">
        <v>954</v>
      </c>
      <c r="C610" s="6" t="n">
        <v>4231</v>
      </c>
    </row>
    <row r="611" spans="1:6">
      <c r="A611" s="4" t="s">
        <v>900</v>
      </c>
      <c r="B611" s="4" t="s">
        <v>826</v>
      </c>
      <c r="C611" s="5" t="n">
        <v>9276</v>
      </c>
    </row>
    <row r="612" spans="1:6">
      <c r="A612" s="4" t="s">
        <v>901</v>
      </c>
      <c r="B612" s="4" t="s">
        <v>955</v>
      </c>
      <c r="C612" s="5" t="n">
        <v>569</v>
      </c>
    </row>
    <row r="613" spans="1:6">
      <c r="A613" s="4" t="s">
        <v>902</v>
      </c>
      <c r="B613" s="4" t="s">
        <v>826</v>
      </c>
      <c r="C613" s="5" t="n">
        <v>9845</v>
      </c>
    </row>
    <row r="614" spans="1:6">
      <c r="A614" s="4" t="s">
        <v>903</v>
      </c>
      <c r="B614" s="4" t="s">
        <v>826</v>
      </c>
      <c r="C614" s="5" t="n">
        <v>28</v>
      </c>
    </row>
    <row r="615" spans="1:6">
      <c r="A615" s="4" t="s">
        <v>115</v>
      </c>
      <c r="B615" s="4" t="s">
        <v>826</v>
      </c>
      <c r="C615" s="5" t="n">
        <v>9873</v>
      </c>
    </row>
    <row r="616" spans="1:6">
      <c r="A616" s="4" t="s">
        <v>904</v>
      </c>
      <c r="B616" s="4" t="s">
        <v>826</v>
      </c>
      <c r="C616" s="6" t="n">
        <v>1280</v>
      </c>
    </row>
    <row r="617" spans="1:6">
      <c r="A617" s="4" t="s">
        <v>906</v>
      </c>
      <c r="B617" s="4" t="s">
        <v>826</v>
      </c>
      <c r="C617" s="5" t="n">
        <v>2008</v>
      </c>
    </row>
    <row r="618" spans="1:6">
      <c r="A618" s="4" t="s">
        <v>907</v>
      </c>
      <c r="B618" s="4" t="s">
        <v>826</v>
      </c>
      <c r="C618" s="5" t="n">
        <v>2008</v>
      </c>
    </row>
    <row r="619" spans="1:6">
      <c r="A619" s="4" t="s">
        <v>908</v>
      </c>
      <c r="B619" s="4" t="s">
        <v>826</v>
      </c>
      <c r="C619" s="4" t="s">
        <v>929</v>
      </c>
    </row>
    <row r="620" spans="1:6">
      <c r="A620" s="4" t="s">
        <v>970</v>
      </c>
    </row>
    <row r="621" spans="1:6">
      <c r="A621" s="3" t="s">
        <v>897</v>
      </c>
    </row>
    <row r="622" spans="1:6">
      <c r="A622" s="4" t="s">
        <v>899</v>
      </c>
      <c r="C622" s="6" t="n">
        <v>1749</v>
      </c>
    </row>
    <row r="623" spans="1:6">
      <c r="A623" s="4" t="s">
        <v>900</v>
      </c>
      <c r="C623" s="5" t="n">
        <v>4879</v>
      </c>
    </row>
    <row r="624" spans="1:6">
      <c r="A624" s="4" t="s">
        <v>37</v>
      </c>
      <c r="C624" s="5" t="n">
        <v>1749</v>
      </c>
    </row>
    <row r="625" spans="1:6">
      <c r="A625" s="4" t="s">
        <v>902</v>
      </c>
      <c r="C625" s="5" t="n">
        <v>4879</v>
      </c>
    </row>
    <row r="626" spans="1:6">
      <c r="A626" s="4" t="s">
        <v>115</v>
      </c>
      <c r="C626" s="5" t="n">
        <v>6628</v>
      </c>
    </row>
    <row r="627" spans="1:6">
      <c r="A627" s="4" t="s">
        <v>904</v>
      </c>
      <c r="C627" s="6" t="n">
        <v>321</v>
      </c>
    </row>
    <row r="628" spans="1:6">
      <c r="A628" s="4" t="s">
        <v>906</v>
      </c>
      <c r="C628" s="5" t="n">
        <v>2015</v>
      </c>
    </row>
    <row r="629" spans="1:6">
      <c r="A629" s="4" t="s">
        <v>907</v>
      </c>
      <c r="C629" s="5" t="n">
        <v>2015</v>
      </c>
    </row>
    <row r="630" spans="1:6">
      <c r="A630" s="4" t="s">
        <v>908</v>
      </c>
      <c r="C630" s="4" t="s">
        <v>326</v>
      </c>
    </row>
    <row r="631" spans="1:6">
      <c r="A631" s="4" t="s">
        <v>971</v>
      </c>
    </row>
    <row r="632" spans="1:6">
      <c r="A632" s="3" t="s">
        <v>897</v>
      </c>
    </row>
    <row r="633" spans="1:6">
      <c r="A633" s="4" t="s">
        <v>899</v>
      </c>
      <c r="C633" s="6" t="n">
        <v>2328</v>
      </c>
    </row>
    <row r="634" spans="1:6">
      <c r="A634" s="4" t="s">
        <v>900</v>
      </c>
      <c r="C634" s="5" t="n">
        <v>14131</v>
      </c>
    </row>
    <row r="635" spans="1:6">
      <c r="A635" s="4" t="s">
        <v>37</v>
      </c>
      <c r="C635" s="5" t="n">
        <v>2328</v>
      </c>
    </row>
    <row r="636" spans="1:6">
      <c r="A636" s="4" t="s">
        <v>902</v>
      </c>
      <c r="C636" s="5" t="n">
        <v>14131</v>
      </c>
    </row>
    <row r="637" spans="1:6">
      <c r="A637" s="4" t="s">
        <v>115</v>
      </c>
      <c r="C637" s="5" t="n">
        <v>16459</v>
      </c>
    </row>
    <row r="638" spans="1:6">
      <c r="A638" s="4" t="s">
        <v>904</v>
      </c>
      <c r="C638" s="6" t="n">
        <v>352</v>
      </c>
    </row>
    <row r="639" spans="1:6">
      <c r="A639" s="4" t="s">
        <v>906</v>
      </c>
      <c r="C639" s="5" t="n">
        <v>2016</v>
      </c>
    </row>
    <row r="640" spans="1:6">
      <c r="A640" s="4" t="s">
        <v>907</v>
      </c>
      <c r="C640" s="5" t="n">
        <v>2016</v>
      </c>
    </row>
    <row r="641" spans="1:6">
      <c r="A641" s="4" t="s">
        <v>908</v>
      </c>
      <c r="C641" s="4" t="s">
        <v>326</v>
      </c>
    </row>
    <row r="642" spans="1:6">
      <c r="A642" s="4" t="s">
        <v>972</v>
      </c>
    </row>
    <row r="643" spans="1:6">
      <c r="A643" s="3" t="s">
        <v>897</v>
      </c>
    </row>
    <row r="644" spans="1:6">
      <c r="A644" s="4" t="s">
        <v>899</v>
      </c>
      <c r="C644" s="6" t="n">
        <v>2258</v>
      </c>
    </row>
    <row r="645" spans="1:6">
      <c r="A645" s="4" t="s">
        <v>900</v>
      </c>
      <c r="C645" s="5" t="n">
        <v>18973</v>
      </c>
    </row>
    <row r="646" spans="1:6">
      <c r="A646" s="4" t="s">
        <v>37</v>
      </c>
      <c r="C646" s="5" t="n">
        <v>2258</v>
      </c>
    </row>
    <row r="647" spans="1:6">
      <c r="A647" s="4" t="s">
        <v>902</v>
      </c>
      <c r="C647" s="5" t="n">
        <v>18973</v>
      </c>
    </row>
    <row r="648" spans="1:6">
      <c r="A648" s="4" t="s">
        <v>115</v>
      </c>
      <c r="C648" s="5" t="n">
        <v>21231</v>
      </c>
    </row>
    <row r="649" spans="1:6">
      <c r="A649" s="4" t="s">
        <v>904</v>
      </c>
      <c r="C649" s="6" t="n">
        <v>216</v>
      </c>
    </row>
    <row r="650" spans="1:6">
      <c r="A650" s="4" t="s">
        <v>906</v>
      </c>
      <c r="C650" s="5" t="n">
        <v>2016</v>
      </c>
    </row>
    <row r="651" spans="1:6">
      <c r="A651" s="4" t="s">
        <v>907</v>
      </c>
      <c r="C651" s="5" t="n">
        <v>2016</v>
      </c>
    </row>
    <row r="652" spans="1:6">
      <c r="A652" s="4" t="s">
        <v>908</v>
      </c>
      <c r="C652" s="4" t="s">
        <v>326</v>
      </c>
    </row>
    <row r="653" spans="1:6">
      <c r="A653" s="4" t="s">
        <v>973</v>
      </c>
    </row>
    <row r="654" spans="1:6">
      <c r="A654" s="3" t="s">
        <v>897</v>
      </c>
    </row>
    <row r="655" spans="1:6">
      <c r="A655" s="4" t="s">
        <v>899</v>
      </c>
      <c r="C655" s="6" t="n">
        <v>2296</v>
      </c>
    </row>
    <row r="656" spans="1:6">
      <c r="A656" s="4" t="s">
        <v>900</v>
      </c>
      <c r="C656" s="5" t="n">
        <v>6411</v>
      </c>
    </row>
    <row r="657" spans="1:6">
      <c r="A657" s="4" t="s">
        <v>37</v>
      </c>
      <c r="C657" s="5" t="n">
        <v>2296</v>
      </c>
    </row>
    <row r="658" spans="1:6">
      <c r="A658" s="4" t="s">
        <v>902</v>
      </c>
      <c r="C658" s="5" t="n">
        <v>6411</v>
      </c>
    </row>
    <row r="659" spans="1:6">
      <c r="A659" s="4" t="s">
        <v>115</v>
      </c>
      <c r="C659" s="5" t="n">
        <v>8707</v>
      </c>
    </row>
    <row r="660" spans="1:6">
      <c r="A660" s="4" t="s">
        <v>904</v>
      </c>
      <c r="C660" s="6" t="n">
        <v>215</v>
      </c>
    </row>
    <row r="661" spans="1:6">
      <c r="A661" s="4" t="s">
        <v>906</v>
      </c>
      <c r="C661" s="5" t="n">
        <v>2016</v>
      </c>
    </row>
    <row r="662" spans="1:6">
      <c r="A662" s="4" t="s">
        <v>907</v>
      </c>
      <c r="C662" s="5" t="n">
        <v>2016</v>
      </c>
    </row>
    <row r="663" spans="1:6">
      <c r="A663" s="4" t="s">
        <v>908</v>
      </c>
      <c r="C663" s="4" t="s">
        <v>326</v>
      </c>
    </row>
    <row r="664" spans="1:6">
      <c r="A664" s="4" t="s">
        <v>974</v>
      </c>
    </row>
    <row r="665" spans="1:6">
      <c r="A665" s="3" t="s">
        <v>897</v>
      </c>
    </row>
    <row r="666" spans="1:6">
      <c r="A666" s="4" t="s">
        <v>898</v>
      </c>
      <c r="B666" s="4" t="s">
        <v>50</v>
      </c>
      <c r="C666" s="6" t="n">
        <v>7137</v>
      </c>
    </row>
    <row r="667" spans="1:6">
      <c r="A667" s="4" t="s">
        <v>899</v>
      </c>
      <c r="C667" s="5" t="n">
        <v>3032</v>
      </c>
    </row>
    <row r="668" spans="1:6">
      <c r="A668" s="4" t="s">
        <v>900</v>
      </c>
      <c r="C668" s="5" t="n">
        <v>10602</v>
      </c>
    </row>
    <row r="669" spans="1:6">
      <c r="A669" s="4" t="s">
        <v>37</v>
      </c>
      <c r="C669" s="5" t="n">
        <v>3032</v>
      </c>
    </row>
    <row r="670" spans="1:6">
      <c r="A670" s="4" t="s">
        <v>902</v>
      </c>
      <c r="C670" s="5" t="n">
        <v>10602</v>
      </c>
    </row>
    <row r="671" spans="1:6">
      <c r="A671" s="4" t="s">
        <v>115</v>
      </c>
      <c r="C671" s="5" t="n">
        <v>13634</v>
      </c>
    </row>
    <row r="672" spans="1:6">
      <c r="A672" s="4" t="s">
        <v>904</v>
      </c>
      <c r="C672" s="6" t="n">
        <v>44</v>
      </c>
    </row>
    <row r="673" spans="1:6">
      <c r="A673" s="4" t="s">
        <v>906</v>
      </c>
      <c r="C673" s="5" t="n">
        <v>2016</v>
      </c>
    </row>
    <row r="674" spans="1:6">
      <c r="A674" s="4" t="s">
        <v>907</v>
      </c>
      <c r="C674" s="5" t="n">
        <v>2016</v>
      </c>
    </row>
    <row r="675" spans="1:6">
      <c r="A675" s="4" t="s">
        <v>908</v>
      </c>
      <c r="C675" s="4" t="s">
        <v>326</v>
      </c>
    </row>
    <row r="676" spans="1:6">
      <c r="A676" s="4" t="s">
        <v>975</v>
      </c>
    </row>
    <row r="677" spans="1:6">
      <c r="A677" s="3" t="s">
        <v>897</v>
      </c>
    </row>
    <row r="678" spans="1:6">
      <c r="A678" s="4" t="s">
        <v>903</v>
      </c>
      <c r="B678" s="4" t="s">
        <v>976</v>
      </c>
      <c r="C678" s="6" t="n">
        <v>9464</v>
      </c>
    </row>
    <row r="679" spans="1:6">
      <c r="A679" s="4" t="s">
        <v>115</v>
      </c>
      <c r="B679" s="4" t="s">
        <v>976</v>
      </c>
      <c r="C679" s="6" t="n">
        <v>9464</v>
      </c>
    </row>
    <row r="680" spans="1:6">
      <c r="A680" s="4" t="s">
        <v>906</v>
      </c>
      <c r="B680" s="4" t="s">
        <v>976</v>
      </c>
      <c r="C680" s="5" t="n">
        <v>2017</v>
      </c>
    </row>
    <row r="681" spans="1:6"/>
    <row r="682" spans="1:6">
      <c r="A682" s="4" t="s">
        <v>50</v>
      </c>
      <c r="B682" s="4" t="s">
        <v>977</v>
      </c>
    </row>
    <row r="683" spans="1:6">
      <c r="A683" s="4" t="s">
        <v>94</v>
      </c>
      <c r="B683" s="4" t="s">
        <v>978</v>
      </c>
    </row>
    <row r="684" spans="1:6">
      <c r="A684" s="4" t="s">
        <v>823</v>
      </c>
      <c r="B684" s="4" t="s">
        <v>979</v>
      </c>
    </row>
    <row r="685" spans="1:6">
      <c r="A685" s="4" t="s">
        <v>826</v>
      </c>
      <c r="B685" s="4" t="s">
        <v>980</v>
      </c>
    </row>
    <row r="686" spans="1:6">
      <c r="A686" s="4" t="s">
        <v>976</v>
      </c>
      <c r="B686" s="4" t="s">
        <v>981</v>
      </c>
    </row>
  </sheetData>
  <mergeCells count="7">
    <mergeCell ref="A1:B2"/>
    <mergeCell ref="A681:E681"/>
    <mergeCell ref="B682:E682"/>
    <mergeCell ref="B683:E683"/>
    <mergeCell ref="B684:E684"/>
    <mergeCell ref="B685:E685"/>
    <mergeCell ref="B686:E6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983</v>
      </c>
    </row>
    <row r="3" spans="1:2">
      <c r="A3" s="3" t="s">
        <v>222</v>
      </c>
    </row>
    <row r="4" spans="1:2">
      <c r="A4" s="4" t="s">
        <v>984</v>
      </c>
      <c r="B4" s="7"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5</v>
      </c>
      <c r="C1" s="2" t="s">
        <v>1</v>
      </c>
    </row>
    <row r="2" spans="1:5">
      <c r="C2" s="2" t="s">
        <v>2</v>
      </c>
      <c r="D2" s="2" t="s">
        <v>32</v>
      </c>
      <c r="E2" s="2" t="s">
        <v>78</v>
      </c>
    </row>
    <row r="3" spans="1:5">
      <c r="A3" s="3" t="s">
        <v>222</v>
      </c>
    </row>
    <row r="4" spans="1:5">
      <c r="A4" s="4" t="s">
        <v>986</v>
      </c>
      <c r="C4" s="6" t="n">
        <v>511657</v>
      </c>
      <c r="D4" s="6" t="n">
        <v>486589</v>
      </c>
      <c r="E4" s="6" t="n">
        <v>395669</v>
      </c>
    </row>
    <row r="5" spans="1:5">
      <c r="A5" s="4" t="s">
        <v>987</v>
      </c>
      <c r="B5" s="4" t="s">
        <v>50</v>
      </c>
      <c r="E5" s="5" t="n">
        <v>84064</v>
      </c>
    </row>
    <row r="6" spans="1:5">
      <c r="A6" s="4" t="s">
        <v>988</v>
      </c>
      <c r="B6" s="4" t="s">
        <v>94</v>
      </c>
      <c r="C6" s="5" t="n">
        <v>14186</v>
      </c>
      <c r="D6" s="5" t="n">
        <v>4972</v>
      </c>
      <c r="E6" s="5" t="n">
        <v>3298</v>
      </c>
    </row>
    <row r="7" spans="1:5">
      <c r="A7" s="4" t="s">
        <v>989</v>
      </c>
      <c r="C7" s="5" t="n">
        <v>60031</v>
      </c>
      <c r="D7" s="5" t="n">
        <v>24568</v>
      </c>
      <c r="E7" s="5" t="n">
        <v>13674</v>
      </c>
    </row>
    <row r="8" spans="1:5">
      <c r="A8" s="4" t="s">
        <v>990</v>
      </c>
      <c r="C8" s="5" t="n">
        <v>-46</v>
      </c>
      <c r="D8" s="5" t="n">
        <v>-4472</v>
      </c>
      <c r="E8" s="5" t="n">
        <v>-10116</v>
      </c>
    </row>
    <row r="9" spans="1:5">
      <c r="A9" s="4" t="s">
        <v>991</v>
      </c>
      <c r="C9" s="5" t="n">
        <v>585828</v>
      </c>
      <c r="D9" s="5" t="n">
        <v>511657</v>
      </c>
      <c r="E9" s="5" t="n">
        <v>486589</v>
      </c>
    </row>
    <row r="10" spans="1:5">
      <c r="A10" s="4" t="s">
        <v>986</v>
      </c>
      <c r="C10" s="5" t="n">
        <v>121161</v>
      </c>
      <c r="D10" s="5" t="n">
        <v>106480</v>
      </c>
      <c r="E10" s="5" t="n">
        <v>97921</v>
      </c>
    </row>
    <row r="11" spans="1:5">
      <c r="A11" s="4" t="s">
        <v>990</v>
      </c>
      <c r="C11" s="5" t="n">
        <v>-9</v>
      </c>
      <c r="D11" s="5" t="n">
        <v>-1568</v>
      </c>
      <c r="E11" s="5" t="n">
        <v>-5859</v>
      </c>
    </row>
    <row r="12" spans="1:5">
      <c r="A12" s="4" t="s">
        <v>992</v>
      </c>
      <c r="C12" s="5" t="n">
        <v>17436</v>
      </c>
      <c r="D12" s="5" t="n">
        <v>16249</v>
      </c>
      <c r="E12" s="5" t="n">
        <v>14413</v>
      </c>
    </row>
    <row r="13" spans="1:5">
      <c r="A13" s="4" t="s">
        <v>993</v>
      </c>
      <c r="E13" s="5" t="n">
        <v>5</v>
      </c>
    </row>
    <row r="14" spans="1:5">
      <c r="A14" s="4" t="s">
        <v>991</v>
      </c>
      <c r="C14" s="6" t="n">
        <v>138588</v>
      </c>
      <c r="D14" s="6" t="n">
        <v>121161</v>
      </c>
      <c r="E14" s="6" t="n">
        <v>106480</v>
      </c>
    </row>
    <row r="15" spans="1:5"/>
    <row r="16" spans="1:5">
      <c r="A16" s="4" t="s">
        <v>50</v>
      </c>
      <c r="B16" s="4" t="s">
        <v>994</v>
      </c>
    </row>
    <row r="17" spans="1:5">
      <c r="A17" s="4" t="s">
        <v>94</v>
      </c>
      <c r="B17" s="4" t="s">
        <v>995</v>
      </c>
    </row>
  </sheetData>
  <mergeCells count="5">
    <mergeCell ref="A1:B2"/>
    <mergeCell ref="C1:E1"/>
    <mergeCell ref="A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2"/>
    <col customWidth="1" max="6" min="6" width="21"/>
    <col customWidth="1" max="7" min="7" width="46"/>
    <col customWidth="1" max="8" min="8" width="25"/>
  </cols>
  <sheetData>
    <row r="1" spans="1:8">
      <c r="A1" s="1" t="s">
        <v>114</v>
      </c>
      <c r="B1" s="2" t="s">
        <v>115</v>
      </c>
      <c r="C1" s="2" t="s">
        <v>116</v>
      </c>
      <c r="D1" s="2" t="s">
        <v>59</v>
      </c>
      <c r="E1" s="2" t="s">
        <v>60</v>
      </c>
      <c r="F1" s="2" t="s">
        <v>61</v>
      </c>
      <c r="G1" s="2" t="s">
        <v>62</v>
      </c>
      <c r="H1" s="2" t="s">
        <v>117</v>
      </c>
    </row>
    <row r="2" spans="1:8">
      <c r="A2" s="4" t="s">
        <v>118</v>
      </c>
      <c r="B2" s="6" t="n">
        <v>165630</v>
      </c>
      <c r="C2" s="6" t="n">
        <v>128</v>
      </c>
      <c r="D2" s="6" t="n">
        <v>220691</v>
      </c>
      <c r="E2" s="6" t="n">
        <v>480044</v>
      </c>
      <c r="F2" s="6" t="n">
        <v>-535176</v>
      </c>
      <c r="G2" s="6" t="n">
        <v>-57</v>
      </c>
      <c r="H2" s="6" t="n">
        <v>165630</v>
      </c>
    </row>
    <row r="3" spans="1:8">
      <c r="A3" s="4" t="s">
        <v>119</v>
      </c>
      <c r="C3" s="5" t="n">
        <v>12859</v>
      </c>
    </row>
    <row r="4" spans="1:8">
      <c r="A4" s="3" t="s">
        <v>120</v>
      </c>
    </row>
    <row r="5" spans="1:8">
      <c r="A5" s="4" t="s">
        <v>121</v>
      </c>
      <c r="C5" s="5" t="n">
        <v>443</v>
      </c>
    </row>
    <row r="6" spans="1:8">
      <c r="A6" s="4" t="s">
        <v>122</v>
      </c>
      <c r="B6" s="5" t="n">
        <v>19844</v>
      </c>
      <c r="C6" s="6" t="n">
        <v>5</v>
      </c>
      <c r="D6" s="5" t="n">
        <v>19839</v>
      </c>
      <c r="H6" s="5" t="n">
        <v>19844</v>
      </c>
    </row>
    <row r="7" spans="1:8">
      <c r="A7" s="4" t="s">
        <v>123</v>
      </c>
      <c r="B7" s="5" t="n">
        <v>-94</v>
      </c>
      <c r="D7" s="5" t="n">
        <v>-94</v>
      </c>
      <c r="H7" s="5" t="n">
        <v>-94</v>
      </c>
    </row>
    <row r="8" spans="1:8">
      <c r="A8" s="4" t="s">
        <v>124</v>
      </c>
      <c r="B8" s="5" t="n">
        <v>399</v>
      </c>
      <c r="D8" s="5" t="n">
        <v>399</v>
      </c>
      <c r="H8" s="5" t="n">
        <v>399</v>
      </c>
    </row>
    <row r="9" spans="1:8">
      <c r="A9" s="4" t="s">
        <v>125</v>
      </c>
      <c r="B9" s="5" t="n">
        <v>-32718</v>
      </c>
      <c r="F9" s="5" t="n">
        <v>-32718</v>
      </c>
      <c r="H9" s="5" t="n">
        <v>-32718</v>
      </c>
    </row>
    <row r="10" spans="1:8">
      <c r="A10" s="3" t="s">
        <v>126</v>
      </c>
    </row>
    <row r="11" spans="1:8">
      <c r="A11" s="4" t="s">
        <v>99</v>
      </c>
      <c r="B11" s="5" t="n">
        <v>51551</v>
      </c>
      <c r="E11" s="5" t="n">
        <v>51551</v>
      </c>
      <c r="H11" s="5" t="n">
        <v>51551</v>
      </c>
    </row>
    <row r="12" spans="1:8">
      <c r="A12" s="4" t="s">
        <v>127</v>
      </c>
      <c r="B12" s="5" t="n">
        <v>-31</v>
      </c>
      <c r="G12" s="5" t="n">
        <v>-31</v>
      </c>
      <c r="H12" s="5" t="n">
        <v>-31</v>
      </c>
    </row>
    <row r="13" spans="1:8">
      <c r="A13" s="4" t="s">
        <v>128</v>
      </c>
      <c r="B13" s="5" t="n">
        <v>51520</v>
      </c>
      <c r="E13" s="5" t="n">
        <v>51551</v>
      </c>
      <c r="G13" s="5" t="n">
        <v>-31</v>
      </c>
      <c r="H13" s="5" t="n">
        <v>51520</v>
      </c>
    </row>
    <row r="14" spans="1:8">
      <c r="A14" s="4" t="s">
        <v>129</v>
      </c>
      <c r="B14" s="5" t="n">
        <v>204581</v>
      </c>
      <c r="C14" s="6" t="n">
        <v>133</v>
      </c>
      <c r="D14" s="5" t="n">
        <v>240835</v>
      </c>
      <c r="E14" s="5" t="n">
        <v>531595</v>
      </c>
      <c r="F14" s="5" t="n">
        <v>-567894</v>
      </c>
      <c r="G14" s="5" t="n">
        <v>-88</v>
      </c>
      <c r="H14" s="5" t="n">
        <v>204581</v>
      </c>
    </row>
    <row r="15" spans="1:8">
      <c r="A15" s="4" t="s">
        <v>130</v>
      </c>
      <c r="C15" s="5" t="n">
        <v>13302</v>
      </c>
    </row>
    <row r="16" spans="1:8">
      <c r="A16" s="3" t="s">
        <v>120</v>
      </c>
    </row>
    <row r="17" spans="1:8">
      <c r="A17" s="4" t="s">
        <v>121</v>
      </c>
      <c r="C17" s="5" t="n">
        <v>25</v>
      </c>
    </row>
    <row r="18" spans="1:8">
      <c r="A18" s="4" t="s">
        <v>122</v>
      </c>
      <c r="B18" s="5" t="n">
        <v>513</v>
      </c>
      <c r="D18" s="5" t="n">
        <v>513</v>
      </c>
      <c r="H18" s="5" t="n">
        <v>513</v>
      </c>
    </row>
    <row r="19" spans="1:8">
      <c r="A19" s="4" t="s">
        <v>123</v>
      </c>
      <c r="B19" s="5" t="n">
        <v>-75</v>
      </c>
      <c r="D19" s="5" t="n">
        <v>-75</v>
      </c>
      <c r="H19" s="5" t="n">
        <v>-75</v>
      </c>
    </row>
    <row r="20" spans="1:8">
      <c r="A20" s="4" t="s">
        <v>124</v>
      </c>
      <c r="B20" s="5" t="n">
        <v>427</v>
      </c>
      <c r="D20" s="5" t="n">
        <v>427</v>
      </c>
      <c r="H20" s="5" t="n">
        <v>427</v>
      </c>
    </row>
    <row r="21" spans="1:8">
      <c r="A21" s="4" t="s">
        <v>125</v>
      </c>
      <c r="B21" s="5" t="n">
        <v>-34089</v>
      </c>
      <c r="F21" s="5" t="n">
        <v>-34089</v>
      </c>
      <c r="H21" s="5" t="n">
        <v>-34089</v>
      </c>
    </row>
    <row r="22" spans="1:8">
      <c r="A22" s="3" t="s">
        <v>126</v>
      </c>
    </row>
    <row r="23" spans="1:8">
      <c r="A23" s="4" t="s">
        <v>99</v>
      </c>
      <c r="B23" s="5" t="n">
        <v>23691</v>
      </c>
      <c r="E23" s="5" t="n">
        <v>23691</v>
      </c>
      <c r="H23" s="5" t="n">
        <v>23691</v>
      </c>
    </row>
    <row r="24" spans="1:8">
      <c r="A24" s="4" t="s">
        <v>127</v>
      </c>
      <c r="B24" s="5" t="n">
        <v>-6</v>
      </c>
      <c r="G24" s="5" t="n">
        <v>-6</v>
      </c>
      <c r="H24" s="5" t="n">
        <v>-6</v>
      </c>
    </row>
    <row r="25" spans="1:8">
      <c r="A25" s="4" t="s">
        <v>128</v>
      </c>
      <c r="B25" s="5" t="n">
        <v>23685</v>
      </c>
      <c r="E25" s="5" t="n">
        <v>23691</v>
      </c>
      <c r="G25" s="5" t="n">
        <v>-6</v>
      </c>
      <c r="H25" s="5" t="n">
        <v>23685</v>
      </c>
    </row>
    <row r="26" spans="1:8">
      <c r="A26" s="4" t="s">
        <v>131</v>
      </c>
      <c r="B26" s="5" t="n">
        <v>195042</v>
      </c>
      <c r="C26" s="6" t="n">
        <v>133</v>
      </c>
      <c r="D26" s="5" t="n">
        <v>241700</v>
      </c>
      <c r="E26" s="5" t="n">
        <v>555286</v>
      </c>
      <c r="F26" s="5" t="n">
        <v>-601983</v>
      </c>
      <c r="G26" s="5" t="n">
        <v>-94</v>
      </c>
      <c r="H26" s="5" t="n">
        <v>195042</v>
      </c>
    </row>
    <row r="27" spans="1:8">
      <c r="A27" s="4" t="s">
        <v>132</v>
      </c>
      <c r="C27" s="5" t="n">
        <v>13327</v>
      </c>
    </row>
    <row r="28" spans="1:8">
      <c r="A28" s="3" t="s">
        <v>120</v>
      </c>
    </row>
    <row r="29" spans="1:8">
      <c r="A29" s="4" t="s">
        <v>121</v>
      </c>
      <c r="C29" s="5" t="n">
        <v>272</v>
      </c>
    </row>
    <row r="30" spans="1:8">
      <c r="A30" s="4" t="s">
        <v>122</v>
      </c>
      <c r="B30" s="5" t="n">
        <v>13508</v>
      </c>
      <c r="C30" s="6" t="n">
        <v>3</v>
      </c>
      <c r="D30" s="5" t="n">
        <v>13505</v>
      </c>
      <c r="H30" s="5" t="n">
        <v>13508</v>
      </c>
    </row>
    <row r="31" spans="1:8">
      <c r="A31" s="4" t="s">
        <v>123</v>
      </c>
      <c r="B31" s="5" t="n">
        <v>-30</v>
      </c>
      <c r="D31" s="5" t="n">
        <v>-30</v>
      </c>
      <c r="H31" s="5" t="n">
        <v>-30</v>
      </c>
    </row>
    <row r="32" spans="1:8">
      <c r="A32" s="4" t="s">
        <v>124</v>
      </c>
      <c r="B32" s="5" t="n">
        <v>481</v>
      </c>
      <c r="D32" s="5" t="n">
        <v>481</v>
      </c>
      <c r="H32" s="5" t="n">
        <v>481</v>
      </c>
    </row>
    <row r="33" spans="1:8">
      <c r="A33" s="4" t="s">
        <v>125</v>
      </c>
      <c r="B33" s="5" t="n">
        <v>-35138</v>
      </c>
      <c r="F33" s="5" t="n">
        <v>-35138</v>
      </c>
      <c r="H33" s="5" t="n">
        <v>-35138</v>
      </c>
    </row>
    <row r="34" spans="1:8">
      <c r="A34" s="3" t="s">
        <v>126</v>
      </c>
    </row>
    <row r="35" spans="1:8">
      <c r="A35" s="4" t="s">
        <v>99</v>
      </c>
      <c r="B35" s="5" t="n">
        <v>17215</v>
      </c>
      <c r="E35" s="5" t="n">
        <v>17215</v>
      </c>
      <c r="H35" s="5" t="n">
        <v>17215</v>
      </c>
    </row>
    <row r="36" spans="1:8">
      <c r="A36" s="4" t="s">
        <v>127</v>
      </c>
      <c r="B36" s="5" t="n">
        <v>199</v>
      </c>
      <c r="G36" s="5" t="n">
        <v>199</v>
      </c>
      <c r="H36" s="5" t="n">
        <v>199</v>
      </c>
    </row>
    <row r="37" spans="1:8">
      <c r="A37" s="4" t="s">
        <v>128</v>
      </c>
      <c r="B37" s="5" t="n">
        <v>17414</v>
      </c>
      <c r="E37" s="5" t="n">
        <v>17215</v>
      </c>
      <c r="G37" s="5" t="n">
        <v>199</v>
      </c>
      <c r="H37" s="5" t="n">
        <v>17414</v>
      </c>
    </row>
    <row r="38" spans="1:8">
      <c r="A38" s="4" t="s">
        <v>133</v>
      </c>
      <c r="B38" s="6" t="n">
        <v>191277</v>
      </c>
      <c r="C38" s="6" t="n">
        <v>136</v>
      </c>
      <c r="D38" s="6" t="n">
        <v>255656</v>
      </c>
      <c r="E38" s="6" t="n">
        <v>572501</v>
      </c>
      <c r="F38" s="6" t="n">
        <v>-637121</v>
      </c>
      <c r="G38" s="6" t="n">
        <v>105</v>
      </c>
      <c r="H38" s="6" t="n">
        <v>191277</v>
      </c>
    </row>
    <row r="39" spans="1:8">
      <c r="A39" s="4" t="s">
        <v>134</v>
      </c>
      <c r="C39" s="5" t="n">
        <v>13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997</v>
      </c>
      <c r="C1" s="2" t="s">
        <v>2</v>
      </c>
      <c r="D1" s="2" t="s">
        <v>78</v>
      </c>
    </row>
    <row r="2" spans="1:4">
      <c r="A2" s="3" t="s">
        <v>897</v>
      </c>
    </row>
    <row r="3" spans="1:4">
      <c r="A3" s="4" t="s">
        <v>494</v>
      </c>
      <c r="D3" s="4" t="s">
        <v>495</v>
      </c>
    </row>
    <row r="4" spans="1:4">
      <c r="A4" s="4" t="s">
        <v>903</v>
      </c>
      <c r="C4" s="6" t="n">
        <v>10471</v>
      </c>
    </row>
    <row r="5" spans="1:4">
      <c r="A5" s="4" t="s">
        <v>998</v>
      </c>
    </row>
    <row r="6" spans="1:4">
      <c r="A6" s="3" t="s">
        <v>897</v>
      </c>
    </row>
    <row r="7" spans="1:4">
      <c r="A7" s="4" t="s">
        <v>903</v>
      </c>
      <c r="B7" s="6" t="n">
        <v>9500</v>
      </c>
    </row>
    <row r="8" spans="1:4">
      <c r="A8" s="4" t="s">
        <v>999</v>
      </c>
    </row>
    <row r="9" spans="1:4">
      <c r="A9" s="3" t="s">
        <v>897</v>
      </c>
    </row>
    <row r="10" spans="1:4">
      <c r="A10" s="4" t="s">
        <v>494</v>
      </c>
      <c r="D10" s="4" t="s">
        <v>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5</v>
      </c>
      <c r="B1" s="2" t="s">
        <v>1</v>
      </c>
    </row>
    <row r="2" spans="1:4">
      <c r="B2" s="2" t="s">
        <v>2</v>
      </c>
      <c r="C2" s="2" t="s">
        <v>32</v>
      </c>
      <c r="D2" s="2" t="s">
        <v>78</v>
      </c>
    </row>
    <row r="3" spans="1:4">
      <c r="A3" s="3" t="s">
        <v>136</v>
      </c>
    </row>
    <row r="4" spans="1:4">
      <c r="A4" s="4" t="s">
        <v>137</v>
      </c>
      <c r="B4" s="8" t="n">
        <v>2.6</v>
      </c>
      <c r="C4" s="8" t="n">
        <v>2.56</v>
      </c>
      <c r="D4" s="8" t="n">
        <v>2.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8</v>
      </c>
    </row>
    <row r="3" spans="1:4">
      <c r="A3" s="3" t="s">
        <v>139</v>
      </c>
    </row>
    <row r="4" spans="1:4">
      <c r="A4" s="4" t="s">
        <v>109</v>
      </c>
      <c r="B4" s="6" t="n">
        <v>17215000</v>
      </c>
      <c r="C4" s="6" t="n">
        <v>23691000</v>
      </c>
      <c r="D4" s="6" t="n">
        <v>51551000</v>
      </c>
    </row>
    <row r="5" spans="1:4">
      <c r="A5" s="3" t="s">
        <v>140</v>
      </c>
    </row>
    <row r="6" spans="1:4">
      <c r="A6" s="4" t="s">
        <v>87</v>
      </c>
      <c r="B6" s="5" t="n">
        <v>23008000</v>
      </c>
      <c r="C6" s="5" t="n">
        <v>22198000</v>
      </c>
      <c r="D6" s="5" t="n">
        <v>20975000</v>
      </c>
    </row>
    <row r="7" spans="1:4">
      <c r="A7" s="4" t="s">
        <v>141</v>
      </c>
      <c r="B7" s="5" t="n">
        <v>-225000</v>
      </c>
      <c r="C7" s="5" t="n">
        <v>-225000</v>
      </c>
      <c r="D7" s="5" t="n">
        <v>-312000</v>
      </c>
    </row>
    <row r="8" spans="1:4">
      <c r="A8" s="4" t="s">
        <v>142</v>
      </c>
      <c r="B8" s="5" t="n">
        <v>481000</v>
      </c>
      <c r="C8" s="5" t="n">
        <v>427000</v>
      </c>
      <c r="D8" s="5" t="n">
        <v>399000</v>
      </c>
    </row>
    <row r="9" spans="1:4">
      <c r="A9" s="4" t="s">
        <v>95</v>
      </c>
      <c r="C9" s="5" t="n">
        <v>-8742000</v>
      </c>
    </row>
    <row r="10" spans="1:4">
      <c r="A10" s="4" t="s">
        <v>97</v>
      </c>
      <c r="D10" s="5" t="n">
        <v>-13043000</v>
      </c>
    </row>
    <row r="11" spans="1:4">
      <c r="A11" s="4" t="s">
        <v>143</v>
      </c>
      <c r="D11" s="5" t="n">
        <v>-25409000</v>
      </c>
    </row>
    <row r="12" spans="1:4">
      <c r="A12" s="3" t="s">
        <v>144</v>
      </c>
    </row>
    <row r="13" spans="1:4">
      <c r="A13" s="4" t="s">
        <v>145</v>
      </c>
      <c r="B13" s="5" t="n">
        <v>-1204000</v>
      </c>
      <c r="C13" s="5" t="n">
        <v>-290000</v>
      </c>
      <c r="D13" s="5" t="n">
        <v>-555000</v>
      </c>
    </row>
    <row r="14" spans="1:4">
      <c r="A14" s="4" t="s">
        <v>52</v>
      </c>
      <c r="B14" s="5" t="n">
        <v>3000</v>
      </c>
      <c r="C14" s="5" t="n">
        <v>-184000</v>
      </c>
      <c r="D14" s="5" t="n">
        <v>-509000</v>
      </c>
    </row>
    <row r="15" spans="1:4">
      <c r="A15" s="4" t="s">
        <v>53</v>
      </c>
      <c r="B15" s="5" t="n">
        <v>1377000</v>
      </c>
      <c r="C15" s="5" t="n">
        <v>1781000</v>
      </c>
      <c r="D15" s="5" t="n">
        <v>-303000</v>
      </c>
    </row>
    <row r="16" spans="1:4">
      <c r="A16" s="4" t="s">
        <v>51</v>
      </c>
      <c r="B16" s="5" t="n">
        <v>122000</v>
      </c>
      <c r="C16" s="5" t="n">
        <v>-41000</v>
      </c>
      <c r="D16" s="5" t="n">
        <v>-62000</v>
      </c>
    </row>
    <row r="17" spans="1:4">
      <c r="A17" s="4" t="s">
        <v>146</v>
      </c>
      <c r="B17" s="5" t="n">
        <v>-627000</v>
      </c>
      <c r="C17" s="5" t="n">
        <v>-556000</v>
      </c>
      <c r="D17" s="5" t="n">
        <v>-787000</v>
      </c>
    </row>
    <row r="18" spans="1:4">
      <c r="A18" s="4" t="s">
        <v>147</v>
      </c>
      <c r="B18" s="5" t="n">
        <v>583000</v>
      </c>
      <c r="C18" s="5" t="n">
        <v>119000</v>
      </c>
      <c r="D18" s="5" t="n">
        <v>851000</v>
      </c>
    </row>
    <row r="19" spans="1:4">
      <c r="A19" s="4" t="s">
        <v>148</v>
      </c>
      <c r="B19" s="5" t="n">
        <v>40733000</v>
      </c>
      <c r="C19" s="5" t="n">
        <v>38178000</v>
      </c>
      <c r="D19" s="5" t="n">
        <v>32796000</v>
      </c>
    </row>
    <row r="20" spans="1:4">
      <c r="A20" s="3" t="s">
        <v>149</v>
      </c>
    </row>
    <row r="21" spans="1:4">
      <c r="A21" s="4" t="s">
        <v>150</v>
      </c>
      <c r="B21" s="5" t="n">
        <v>-5454000</v>
      </c>
      <c r="C21" s="5" t="n">
        <v>-667000</v>
      </c>
      <c r="D21" s="5" t="n">
        <v>-1337000</v>
      </c>
    </row>
    <row r="22" spans="1:4">
      <c r="A22" s="4" t="s">
        <v>151</v>
      </c>
      <c r="B22" s="5" t="n">
        <v>851000</v>
      </c>
      <c r="C22" s="5" t="n">
        <v>306000</v>
      </c>
    </row>
    <row r="23" spans="1:4">
      <c r="A23" s="4" t="s">
        <v>152</v>
      </c>
      <c r="C23" s="5" t="n">
        <v>-22795000</v>
      </c>
    </row>
    <row r="24" spans="1:4">
      <c r="A24" s="4" t="s">
        <v>153</v>
      </c>
      <c r="B24" s="5" t="n">
        <v>1362000</v>
      </c>
      <c r="C24" s="5" t="n">
        <v>224000</v>
      </c>
      <c r="D24" s="5" t="n">
        <v>1029000</v>
      </c>
    </row>
    <row r="25" spans="1:4">
      <c r="A25" s="4" t="s">
        <v>154</v>
      </c>
      <c r="C25" s="5" t="n">
        <v>1045000</v>
      </c>
      <c r="D25" s="5" t="n">
        <v>2280000</v>
      </c>
    </row>
    <row r="26" spans="1:4">
      <c r="A26" s="4" t="s">
        <v>155</v>
      </c>
      <c r="B26" s="5" t="n">
        <v>-11204000</v>
      </c>
      <c r="C26" s="5" t="n">
        <v>-5257000</v>
      </c>
      <c r="D26" s="5" t="n">
        <v>-2866000</v>
      </c>
    </row>
    <row r="27" spans="1:4">
      <c r="A27" s="4" t="s">
        <v>156</v>
      </c>
      <c r="B27" s="5" t="n">
        <v>0</v>
      </c>
      <c r="C27" s="5" t="n">
        <v>2000000</v>
      </c>
      <c r="D27" s="5" t="n">
        <v>17300000</v>
      </c>
    </row>
    <row r="28" spans="1:4">
      <c r="A28" s="4" t="s">
        <v>157</v>
      </c>
      <c r="C28" s="5" t="n">
        <v>-150000</v>
      </c>
      <c r="D28" s="5" t="n">
        <v>-100000</v>
      </c>
    </row>
    <row r="29" spans="1:4">
      <c r="A29" s="4" t="s">
        <v>158</v>
      </c>
      <c r="B29" s="5" t="n">
        <v>-60389000</v>
      </c>
      <c r="C29" s="5" t="n">
        <v>-16765000</v>
      </c>
      <c r="D29" s="5" t="n">
        <v>-15600000</v>
      </c>
    </row>
    <row r="30" spans="1:4">
      <c r="A30" s="4" t="s">
        <v>159</v>
      </c>
      <c r="C30" s="5" t="n">
        <v>-2250000</v>
      </c>
      <c r="D30" s="5" t="n">
        <v>-4744000</v>
      </c>
    </row>
    <row r="31" spans="1:4">
      <c r="A31" s="4" t="s">
        <v>160</v>
      </c>
      <c r="B31" s="5" t="n">
        <v>-74834000</v>
      </c>
      <c r="C31" s="5" t="n">
        <v>-44309000</v>
      </c>
      <c r="D31" s="5" t="n">
        <v>-4038000</v>
      </c>
    </row>
    <row r="32" spans="1:4">
      <c r="A32" s="3" t="s">
        <v>161</v>
      </c>
    </row>
    <row r="33" spans="1:4">
      <c r="A33" s="4" t="s">
        <v>162</v>
      </c>
      <c r="B33" s="5" t="n">
        <v>59350000</v>
      </c>
      <c r="C33" s="5" t="n">
        <v>52400000</v>
      </c>
    </row>
    <row r="34" spans="1:4">
      <c r="A34" s="4" t="s">
        <v>163</v>
      </c>
      <c r="D34" s="5" t="n">
        <v>-3950000</v>
      </c>
    </row>
    <row r="35" spans="1:4">
      <c r="A35" s="4" t="s">
        <v>164</v>
      </c>
      <c r="C35" s="5" t="n">
        <v>5200000</v>
      </c>
    </row>
    <row r="36" spans="1:4">
      <c r="A36" s="4" t="s">
        <v>165</v>
      </c>
      <c r="B36" s="5" t="n">
        <v>3230000</v>
      </c>
      <c r="C36" s="5" t="n">
        <v>17826000</v>
      </c>
      <c r="D36" s="5" t="n">
        <v>12327000</v>
      </c>
    </row>
    <row r="37" spans="1:4">
      <c r="A37" s="4" t="s">
        <v>166</v>
      </c>
      <c r="B37" s="5" t="n">
        <v>-307000</v>
      </c>
      <c r="C37" s="5" t="n">
        <v>-1114000</v>
      </c>
    </row>
    <row r="38" spans="1:4">
      <c r="A38" s="4" t="s">
        <v>167</v>
      </c>
      <c r="B38" s="5" t="n">
        <v>-35138000</v>
      </c>
      <c r="C38" s="5" t="n">
        <v>-34089000</v>
      </c>
      <c r="D38" s="5" t="n">
        <v>-32718000</v>
      </c>
    </row>
    <row r="39" spans="1:4">
      <c r="A39" s="4" t="s">
        <v>168</v>
      </c>
      <c r="B39" s="5" t="n">
        <v>-30000</v>
      </c>
      <c r="C39" s="5" t="n">
        <v>-75000</v>
      </c>
      <c r="D39" s="5" t="n">
        <v>-94000</v>
      </c>
    </row>
    <row r="40" spans="1:4">
      <c r="A40" s="4" t="s">
        <v>169</v>
      </c>
      <c r="B40" s="5" t="n">
        <v>13492000</v>
      </c>
      <c r="C40" s="5" t="n">
        <v>1668000</v>
      </c>
      <c r="D40" s="5" t="n">
        <v>19274000</v>
      </c>
    </row>
    <row r="41" spans="1:4">
      <c r="A41" s="4" t="s">
        <v>170</v>
      </c>
      <c r="B41" s="5" t="n">
        <v>34137000</v>
      </c>
      <c r="C41" s="5" t="n">
        <v>6164000</v>
      </c>
      <c r="D41" s="5" t="n">
        <v>-29815000</v>
      </c>
    </row>
    <row r="42" spans="1:4">
      <c r="A42" s="4" t="s">
        <v>171</v>
      </c>
      <c r="B42" s="5" t="n">
        <v>36000</v>
      </c>
      <c r="C42" s="5" t="n">
        <v>33000</v>
      </c>
      <c r="D42" s="5" t="n">
        <v>-1057000</v>
      </c>
    </row>
    <row r="43" spans="1:4">
      <c r="A43" s="4" t="s">
        <v>172</v>
      </c>
      <c r="D43" s="5" t="n">
        <v>1581000</v>
      </c>
    </row>
    <row r="44" spans="1:4">
      <c r="A44" s="4" t="s">
        <v>173</v>
      </c>
      <c r="B44" s="5" t="n">
        <v>3894000</v>
      </c>
      <c r="C44" s="5" t="n">
        <v>3861000</v>
      </c>
      <c r="D44" s="5" t="n">
        <v>3337000</v>
      </c>
    </row>
    <row r="45" spans="1:4">
      <c r="A45" s="4" t="s">
        <v>174</v>
      </c>
      <c r="B45" s="5" t="n">
        <v>3930000</v>
      </c>
      <c r="C45" s="5" t="n">
        <v>3894000</v>
      </c>
      <c r="D45" s="5" t="n">
        <v>3861000</v>
      </c>
    </row>
    <row r="46" spans="1:4">
      <c r="A46" s="3" t="s">
        <v>175</v>
      </c>
    </row>
    <row r="47" spans="1:4">
      <c r="A47" s="4" t="s">
        <v>176</v>
      </c>
      <c r="B47" s="5" t="n">
        <v>8895000</v>
      </c>
      <c r="C47" s="5" t="n">
        <v>8025000</v>
      </c>
      <c r="D47" s="5" t="n">
        <v>8268000</v>
      </c>
    </row>
    <row r="48" spans="1:4">
      <c r="A48" s="3" t="s">
        <v>177</v>
      </c>
    </row>
    <row r="49" spans="1:4">
      <c r="A49" s="4" t="s">
        <v>178</v>
      </c>
      <c r="B49" s="6" t="n">
        <v>7499000</v>
      </c>
    </row>
    <row r="50" spans="1:4">
      <c r="A50" s="3" t="s">
        <v>179</v>
      </c>
    </row>
    <row r="51" spans="1:4">
      <c r="A51" s="4" t="s">
        <v>180</v>
      </c>
      <c r="C51" s="5" t="n">
        <v>9886000</v>
      </c>
    </row>
    <row r="52" spans="1:4">
      <c r="A52" s="4" t="s">
        <v>181</v>
      </c>
      <c r="C52" s="6" t="n">
        <v>-3144000</v>
      </c>
    </row>
    <row r="53" spans="1:4">
      <c r="A53" s="4" t="s">
        <v>182</v>
      </c>
    </row>
    <row r="54" spans="1:4">
      <c r="A54" s="3" t="s">
        <v>177</v>
      </c>
    </row>
    <row r="55" spans="1:4">
      <c r="A55" s="4" t="s">
        <v>183</v>
      </c>
      <c r="D55" s="5" t="n">
        <v>84064000</v>
      </c>
    </row>
    <row r="56" spans="1:4">
      <c r="A56" s="4" t="s">
        <v>41</v>
      </c>
      <c r="D56" s="5" t="n">
        <v>1581000</v>
      </c>
    </row>
    <row r="57" spans="1:4">
      <c r="A57" s="4" t="s">
        <v>184</v>
      </c>
      <c r="D57" s="5" t="n">
        <v>6490000</v>
      </c>
    </row>
    <row r="58" spans="1:4">
      <c r="A58" s="4" t="s">
        <v>43</v>
      </c>
      <c r="D58" s="5" t="n">
        <v>388000</v>
      </c>
    </row>
    <row r="59" spans="1:4">
      <c r="A59" s="4" t="s">
        <v>45</v>
      </c>
      <c r="D59" s="5" t="n">
        <v>100000</v>
      </c>
    </row>
    <row r="60" spans="1:4">
      <c r="A60" s="4" t="s">
        <v>185</v>
      </c>
      <c r="D60" s="5" t="n">
        <v>-28616000</v>
      </c>
    </row>
    <row r="61" spans="1:4">
      <c r="A61" s="4" t="s">
        <v>186</v>
      </c>
      <c r="D61" s="5" t="n">
        <v>-29758000</v>
      </c>
    </row>
    <row r="62" spans="1:4">
      <c r="A62" s="4" t="s">
        <v>51</v>
      </c>
      <c r="D62" s="5" t="n">
        <v>-116000</v>
      </c>
    </row>
    <row r="63" spans="1:4">
      <c r="A63" s="4" t="s">
        <v>52</v>
      </c>
      <c r="D63" s="5" t="n">
        <v>-1245000</v>
      </c>
    </row>
    <row r="64" spans="1:4">
      <c r="A64" s="4" t="s">
        <v>187</v>
      </c>
      <c r="D64" s="5" t="n">
        <v>-485000</v>
      </c>
    </row>
    <row r="65" spans="1:4">
      <c r="A65" s="4" t="s">
        <v>188</v>
      </c>
      <c r="D65" s="5" t="n">
        <v>-2250000</v>
      </c>
    </row>
    <row r="66" spans="1:4">
      <c r="A66" s="4" t="s">
        <v>189</v>
      </c>
      <c r="D66" s="5" t="n">
        <v>-25409000</v>
      </c>
    </row>
    <row r="67" spans="1:4">
      <c r="A67" s="4" t="s">
        <v>190</v>
      </c>
      <c r="D67" s="6" t="n">
        <v>474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3:58Z</dcterms:created>
  <dcterms:modified xmlns:dcterms="http://purl.org/dc/terms/" xmlns:xsi="http://www.w3.org/2001/XMLSchema-instance" xsi:type="dcterms:W3CDTF">2017-02-28T16:23:58Z</dcterms:modified>
</cp:coreProperties>
</file>